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sheetId="2" r:id="rId2"/>
    <s:sheet name="Statements of Condition (Parent" sheetId="3" r:id="rId3"/>
    <s:sheet name="Statements of Income" sheetId="4" r:id="rId4"/>
    <s:sheet name="Statements of Comprehensive Inc" sheetId="5" r:id="rId5"/>
    <s:sheet name="Statement of Equity" sheetId="6" r:id="rId6"/>
    <s:sheet name="Statements of Cash Flows" sheetId="7" r:id="rId7"/>
    <s:sheet name="Background Information" sheetId="8" r:id="rId8"/>
    <s:sheet name="Summary of Significant Accounti" sheetId="9" r:id="rId9"/>
    <s:sheet name="Recently Issued Accounting Stan" sheetId="10" r:id="rId10"/>
    <s:sheet name="Trading Securities" sheetId="11" r:id="rId11"/>
    <s:sheet name="Available-for-Sale Securities" sheetId="12" r:id="rId12"/>
    <s:sheet name="Held-to-Maturity Securities" sheetId="13" r:id="rId13"/>
    <s:sheet name="Other-Than-Temporary Impairment" sheetId="14" r:id="rId14"/>
    <s:sheet name="Advances" sheetId="15" r:id="rId15"/>
    <s:sheet name="Mortgage Loans Held for Portfol" sheetId="16" r:id="rId16"/>
    <s:sheet name="Allowance for Credit Losses" sheetId="17" r:id="rId17"/>
    <s:sheet name="Derivatives and Hedging Activit" sheetId="18" r:id="rId18"/>
    <s:sheet name="Deposits" sheetId="19" r:id="rId19"/>
    <s:sheet name="Consolidated Obligations" sheetId="20" r:id="rId20"/>
    <s:sheet name="Affordable Housing Program (AHP" sheetId="21" r:id="rId21"/>
    <s:sheet name="Capital" sheetId="22" r:id="rId22"/>
    <s:sheet name="Accumulated Other Comprehensive" sheetId="23" r:id="rId23"/>
    <s:sheet name="Pension and Postretirement Bene" sheetId="24" r:id="rId24"/>
    <s:sheet name="Segment Information" sheetId="25" r:id="rId25"/>
    <s:sheet name="Fair Value Disclosures" sheetId="26" r:id="rId26"/>
    <s:sheet name="Commitments and Contingencies" sheetId="27" r:id="rId27"/>
    <s:sheet name="Transactions with Other FHLBank" sheetId="28" r:id="rId28"/>
    <s:sheet name="Transactions with Stockholders" sheetId="29" r:id="rId29"/>
    <s:sheet name="Recently Issued Accounting St30" sheetId="30" r:id="rId30"/>
    <s:sheet name="Trading Securities (Tables)" sheetId="31" r:id="rId31"/>
    <s:sheet name="Available-for-Sale Securities (" sheetId="32" r:id="rId32"/>
    <s:sheet name="Held-to-Maturity Securities (Ta" sheetId="33" r:id="rId33"/>
    <s:sheet name="Advances Advances (Tables)" sheetId="34" r:id="rId34"/>
    <s:sheet name="Mortgage Loans Held for Portf35" sheetId="35" r:id="rId35"/>
    <s:sheet name="Allowance for Credit Losses (Ta" sheetId="36" r:id="rId36"/>
    <s:sheet name="Derivatives and Hedging Activ37" sheetId="37" r:id="rId37"/>
    <s:sheet name="Deposits (Tables)" sheetId="38" r:id="rId38"/>
    <s:sheet name="Consolidated Obligations (Table" sheetId="39" r:id="rId39"/>
    <s:sheet name="Affordable Housing Program (A40" sheetId="40" r:id="rId40"/>
    <s:sheet name="Capital (Tables)" sheetId="41" r:id="rId41"/>
    <s:sheet name="Accumulated Other Comprehensi42" sheetId="42" r:id="rId42"/>
    <s:sheet name="Pension and Postretirement Be43" sheetId="43" r:id="rId43"/>
    <s:sheet name="Segment Information (Tables)" sheetId="44" r:id="rId44"/>
    <s:sheet name="Fair Value Disclosures Fair Val" sheetId="45" r:id="rId45"/>
    <s:sheet name="Commitments and Contingencies (" sheetId="46" r:id="rId46"/>
    <s:sheet name="Transactions with Stockholders " sheetId="47" r:id="rId47"/>
    <s:sheet name="Background Information (Details" sheetId="48" r:id="rId48"/>
    <s:sheet name="Recently Issued Accounting St49" sheetId="49" r:id="rId49"/>
    <s:sheet name="Trading Securities (Trading Sec" sheetId="50" r:id="rId50"/>
    <s:sheet name="Trading Securities (Net (Losses" sheetId="51" r:id="rId51"/>
    <s:sheet name="Available-for-Sale Securities52" sheetId="52" r:id="rId52"/>
    <s:sheet name="Held-to-Maturity Securities (Ma" sheetId="53" r:id="rId53"/>
    <s:sheet name="Held-to-Maturity Securities (Ne" sheetId="54" r:id="rId54"/>
    <s:sheet name="Held-to-Maturity Securities (Co" sheetId="55" r:id="rId55"/>
    <s:sheet name="Held-to-Maturity Securities (56" sheetId="56" r:id="rId56"/>
    <s:sheet name="Held-to-Maturity Securities (In" sheetId="57" r:id="rId57"/>
    <s:sheet name="Advances (Narrative) (Details)" sheetId="58" r:id="rId58"/>
    <s:sheet name="Advances (Advance Redemption Te" sheetId="59" r:id="rId59"/>
    <s:sheet name="Advances (Year of Contractual M" sheetId="60" r:id="rId60"/>
    <s:sheet name="Advances (Advances by Year of C" sheetId="61" r:id="rId61"/>
    <s:sheet name="Advances (Advances by Interest " sheetId="62" r:id="rId62"/>
    <s:sheet name="Advances (Borrowers Holding Fiv" sheetId="63" r:id="rId63"/>
    <s:sheet name="Mortgage Loans Held for Portf64" sheetId="64" r:id="rId64"/>
    <s:sheet name="Mortgage Loans Held for Portf65" sheetId="65" r:id="rId65"/>
    <s:sheet name="Allowance for Credit Losses (De" sheetId="66" r:id="rId66"/>
    <s:sheet name="Allowance for Credit Losses Rol" sheetId="67" r:id="rId67"/>
    <s:sheet name="Allowance for Credit Losses Sch" sheetId="68" r:id="rId68"/>
    <s:sheet name="Allowance for Credit Losses Ind" sheetId="69" r:id="rId69"/>
    <s:sheet name="Derivatives and Hedging Activ70" sheetId="70" r:id="rId70"/>
    <s:sheet name="Derivatives and Hedging Activ71" sheetId="71" r:id="rId71"/>
    <s:sheet name="Derivatives and Hedging Activ72" sheetId="72" r:id="rId72"/>
    <s:sheet name="Derivatives and Hedging Activ73" sheetId="73" r:id="rId73"/>
    <s:sheet name="Derivatives and Hedging Activ74" sheetId="74" r:id="rId74"/>
    <s:sheet name="Deposits Deposits (Details)" sheetId="75" r:id="rId75"/>
    <s:sheet name="Consolidated Obligations (Detai" sheetId="76" r:id="rId76"/>
    <s:sheet name="Affordable Housing Program (A77" sheetId="77" r:id="rId77"/>
    <s:sheet name="Capital (Details)" sheetId="78" r:id="rId78"/>
    <s:sheet name="Capital (Mandatorily Redeemable" sheetId="79" r:id="rId79"/>
    <s:sheet name="Capital (Mandatorily Redeemab80" sheetId="80" r:id="rId80"/>
    <s:sheet name="Accumulated Other Comprehensi81" sheetId="81" r:id="rId81"/>
    <s:sheet name="Pension and Postretirement Be82" sheetId="82" r:id="rId82"/>
    <s:sheet name="Pension and Postretirement Be83" sheetId="83" r:id="rId83"/>
    <s:sheet name="Segment Information Financial P" sheetId="84" r:id="rId84"/>
    <s:sheet name="Segment Information Asset Balan" sheetId="85" r:id="rId85"/>
    <s:sheet name="Fair Value Disclosures Fair V86" sheetId="86" r:id="rId86"/>
    <s:sheet name="Fair Value Disclosures Fair V87" sheetId="87" r:id="rId87"/>
    <s:sheet name="Fair Value Disclosures Fair V88" sheetId="88" r:id="rId88"/>
    <s:sheet name="Fair Value Disclosures Fair V89" sheetId="89" r:id="rId89"/>
    <s:sheet name="Commitments and Contingencies90" sheetId="90" r:id="rId90"/>
    <s:sheet name="Commitments and Contingencies L" sheetId="91" r:id="rId91"/>
    <s:sheet name="Transactions with Other FHLBa92" sheetId="92" r:id="rId92"/>
    <s:sheet name="Transactions with Stockholder93" sheetId="93" r:id="rId93"/>
    <s:sheet name="Transactions with Stockholder94" sheetId="94" r:id="rId94"/>
  </s:sheets>
  <s:definedNames/>
  <s:calcPr calcId="124519" calcMode="auto" fullCalcOnLoad="1"/>
</s:workbook>
</file>

<file path=xl/sharedStrings.xml><?xml version="1.0" encoding="utf-8"?>
<sst xmlns="http://schemas.openxmlformats.org/spreadsheetml/2006/main" uniqueCount="922">
  <si>
    <t>Document and Entity Information Document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Federal Home Loan Bank of Cincinnati</t>
  </si>
  <si>
    <t>Entity Central Index Key</t>
  </si>
  <si>
    <t>Current Fiscal Year End Date</t>
  </si>
  <si>
    <t>--12-31</t>
  </si>
  <si>
    <t>Entity Filer Category</t>
  </si>
  <si>
    <t>Non-accelerated Filer</t>
  </si>
  <si>
    <t>Entity Common Stock, Shares Outstanding</t>
  </si>
  <si>
    <t>Statements of Condition - USD ($) $ in Thousands</t>
  </si>
  <si>
    <t>Dec. 31, 2015</t>
  </si>
  <si>
    <t>ASSETS</t>
  </si>
  <si>
    <t>Cash and due from banks</t>
  </si>
  <si>
    <t>Interest-bearing deposits</t>
  </si>
  <si>
    <t>Securities purchased under agreements to resell</t>
  </si>
  <si>
    <t>Federal funds sold</t>
  </si>
  <si>
    <t>Investment securities:</t>
  </si>
  <si>
    <t>Trading securities</t>
  </si>
  <si>
    <t>Available-for-sale securities</t>
  </si>
  <si>
    <t>Held-to-maturity securities (includes $0 and $0 pledged as collateral at June 30, 2016 and December 31, 2015, respectively, that may be repledged)</t>
  </si>
  <si>
    <t>[1]</t>
  </si>
  <si>
    <t>Total investment securities</t>
  </si>
  <si>
    <t>Advances (includes $15,249 and $15,057 at fair value under fair value option at June 30, 2016 and December 31, 2015, respectively)</t>
  </si>
  <si>
    <t>Mortgage loans held for portfolio:</t>
  </si>
  <si>
    <t>Mortgage loans held for portfolio</t>
  </si>
  <si>
    <t>Less: allowance for credit losses on mortgage loans</t>
  </si>
  <si>
    <t>Mortgage loans held for portfolio, net</t>
  </si>
  <si>
    <t>Accrued interest receivable</t>
  </si>
  <si>
    <t>Premises, software, and equipment, net</t>
  </si>
  <si>
    <t>Derivative assets</t>
  </si>
  <si>
    <t>Other assets</t>
  </si>
  <si>
    <t>TOTAL ASSETS</t>
  </si>
  <si>
    <t>LIABILITIES</t>
  </si>
  <si>
    <t>Deposits</t>
  </si>
  <si>
    <t>Consolidated Obligations, net:</t>
  </si>
  <si>
    <t>Discount Notes</t>
  </si>
  <si>
    <t>Bonds (includes $6,229,408 and $2,214,590 at fair value under fair value option at June 30, 2016 and December 31, 2015, respectively)</t>
  </si>
  <si>
    <t>Total Consolidated Obligations, net</t>
  </si>
  <si>
    <t>Mandatorily redeemable capital stock</t>
  </si>
  <si>
    <t>Accrued interest payable</t>
  </si>
  <si>
    <t>Affordable Housing Program payable</t>
  </si>
  <si>
    <t>Derivative liabilities</t>
  </si>
  <si>
    <t>Other Liabilities</t>
  </si>
  <si>
    <t>Total liabilities</t>
  </si>
  <si>
    <t>Commitments and contingencies</t>
  </si>
  <si>
    <t xml:space="preserve"> </t>
  </si>
  <si>
    <t>CAPITAL</t>
  </si>
  <si>
    <t>Capital stock Class B putable ($100 par value); issued and outstanding shares: 42,265 shares at June 30, 2016 and 44,288 shares at December 31, 2015</t>
  </si>
  <si>
    <t>Retained earnings:</t>
  </si>
  <si>
    <t>Unrestricted</t>
  </si>
  <si>
    <t>Restricted</t>
  </si>
  <si>
    <t>Total retained earnings</t>
  </si>
  <si>
    <t>Accumulated other comprehensive loss</t>
  </si>
  <si>
    <t>Total capital</t>
  </si>
  <si>
    <t>TOTAL LIABILITIES AND CAPITAL</t>
  </si>
  <si>
    <t>Fair values: $15,669,954 and $15,229,965 at June 30, 2016 and December 31, 2015, respectively.</t>
  </si>
  <si>
    <t>Statements of Condition (Parenthetical) - USD ($) shares in Thousands, $ in Thousands</t>
  </si>
  <si>
    <t>Held-to-maturity Securities Pledged as Collateral</t>
  </si>
  <si>
    <t>Advances, Fair Value Disclosure</t>
  </si>
  <si>
    <t>Common Stock, Par or Stated Value Per Share</t>
  </si>
  <si>
    <t>Common Stock, Shares, Issued</t>
  </si>
  <si>
    <t>Common Stock, Shares, Outstanding</t>
  </si>
  <si>
    <t>Held-to-maturity Securities, Fair Value</t>
  </si>
  <si>
    <t>Consolidated Obligation Bonds [Member]</t>
  </si>
  <si>
    <t>Consolidated Obligations, Bonds</t>
  </si>
  <si>
    <t>Fair Value</t>
  </si>
  <si>
    <t>Fair Value | Consolidated Obligation Bonds [Member]</t>
  </si>
  <si>
    <t>[2]</t>
  </si>
  <si>
    <t>[3]</t>
  </si>
  <si>
    <t>At June 30, 2016 and December 31, 2015, none of the Advances were 90 days or more past due or had been placed on non-accrual status.</t>
  </si>
  <si>
    <t>Includes (in thousands) $6,229,408 of Consolidated Obligation Bonds recorded under the fair value option at June 30, 2016.</t>
  </si>
  <si>
    <t>Includes (in thousands) $2,214,590 of Consolidated Obligation Bonds recorded under the fair value option at December 31, 2015.</t>
  </si>
  <si>
    <t>Statements of Income - USD ($) $ in Thousands</t>
  </si>
  <si>
    <t>3 Months Ended</t>
  </si>
  <si>
    <t>Jun. 30, 2015</t>
  </si>
  <si>
    <t>INTEREST INCOME:</t>
  </si>
  <si>
    <t>Advances</t>
  </si>
  <si>
    <t>Prepayment fees on Advances, net</t>
  </si>
  <si>
    <t>Held-to-maturity securities</t>
  </si>
  <si>
    <t>Total interest income</t>
  </si>
  <si>
    <t>Consolidated Obligations:</t>
  </si>
  <si>
    <t>Bonds</t>
  </si>
  <si>
    <t>Total Consolidated Obligations</t>
  </si>
  <si>
    <t>Total interest expense</t>
  </si>
  <si>
    <t>NET INTEREST INCOME</t>
  </si>
  <si>
    <t>NON-INTEREST INCOME:</t>
  </si>
  <si>
    <t>Net gains (losses) on trading securities</t>
  </si>
  <si>
    <t>Net losses on financial instruments held under fair value option</t>
  </si>
  <si>
    <t>Net gains on derivatives and hedging activities</t>
  </si>
  <si>
    <t>Standby Letters of Credit fees</t>
  </si>
  <si>
    <t>Other, net</t>
  </si>
  <si>
    <t>Total non-interest income</t>
  </si>
  <si>
    <t>NON-INTEREST EXPENSE:</t>
  </si>
  <si>
    <t>Compensation and benefits</t>
  </si>
  <si>
    <t>Other operating expenses</t>
  </si>
  <si>
    <t>Finance Agency</t>
  </si>
  <si>
    <t>Office of Finance</t>
  </si>
  <si>
    <t>Other</t>
  </si>
  <si>
    <t>Total non-interest expense</t>
  </si>
  <si>
    <t>INCOME BEFORE ASSESSMENTS</t>
  </si>
  <si>
    <t>Affordable Housing Program Assessments</t>
  </si>
  <si>
    <t>NET INCOME</t>
  </si>
  <si>
    <t>Statements of Comprehensive Income - USD ($) $ in Thousands</t>
  </si>
  <si>
    <t>Net income</t>
  </si>
  <si>
    <t>Other comprehensive income adjustments:</t>
  </si>
  <si>
    <t>Net unrealized (losses) gains on available-for-sale securities</t>
  </si>
  <si>
    <t>Pension and postretirement benefits</t>
  </si>
  <si>
    <t>Total other comprehensive income adjustments</t>
  </si>
  <si>
    <t>Comprehensive income</t>
  </si>
  <si>
    <t>Statement of Equity - USD ($) shares in Thousands, $ in Thousands</t>
  </si>
  <si>
    <t>Total</t>
  </si>
  <si>
    <t>Common Stock [Member]</t>
  </si>
  <si>
    <t>Retained Earnings, Unrestricted [Member]</t>
  </si>
  <si>
    <t>Retained Earnings, Restricted [Member]</t>
  </si>
  <si>
    <t>Retained Earnings, Total [Member]</t>
  </si>
  <si>
    <t>Accumulated Other Comprehensive Loss [Member]</t>
  </si>
  <si>
    <t>Shares, Issued beginning balance at Dec. 31, 2014</t>
  </si>
  <si>
    <t>Beginning balance at Dec. 31, 2014</t>
  </si>
  <si>
    <t>Increase (Decrease) in Stockholders' Equity [Roll Forward]</t>
  </si>
  <si>
    <t>Proceeds from sale of capital stock, shares</t>
  </si>
  <si>
    <t>Proceeds from sale of capital stock, par value</t>
  </si>
  <si>
    <t>Net shares reclassified to mandatorily redeemable capital stock, shares</t>
  </si>
  <si>
    <t>Net shares reclassified to mandatorily redeemable capital stock, par value</t>
  </si>
  <si>
    <t>Comprehensive Income</t>
  </si>
  <si>
    <t>Cash dividends on capital stock</t>
  </si>
  <si>
    <t>Shares, Issued ending balance at Jun. 30, 2015</t>
  </si>
  <si>
    <t>Ending balance at Jun. 30, 2015</t>
  </si>
  <si>
    <t>Shares, Issued beginning balance at Dec. 31, 2015</t>
  </si>
  <si>
    <t>Beginning balance at Dec. 31, 2015</t>
  </si>
  <si>
    <t>Shares, Issued ending balance at Jun. 30, 2016</t>
  </si>
  <si>
    <t>Ending balance at Jun. 30, 2016</t>
  </si>
  <si>
    <t>Statements of Cash Flows - USD ($) $ in Thousands</t>
  </si>
  <si>
    <t>OPERATING ACTIVITIES:</t>
  </si>
  <si>
    <t>Adjustments to reconcile net income to net cash provided by operating activities:</t>
  </si>
  <si>
    <t>Depreciation and amortization</t>
  </si>
  <si>
    <t>Net change in derivative and hedging activities</t>
  </si>
  <si>
    <t>Net change in fair value adjustments on trading securities</t>
  </si>
  <si>
    <t>Net change in fair value adjustments on financial instruments held under fair value option</t>
  </si>
  <si>
    <t>Other adjustments</t>
  </si>
  <si>
    <t>Net change in:</t>
  </si>
  <si>
    <t>Other liabilities</t>
  </si>
  <si>
    <t>Total adjustments</t>
  </si>
  <si>
    <t>Net cash provided by operating activities</t>
  </si>
  <si>
    <t>Premises, software, and equipment</t>
  </si>
  <si>
    <t>Trading securities:</t>
  </si>
  <si>
    <t>Proceeds from maturities of long-term</t>
  </si>
  <si>
    <t>Available-for-sale securities:</t>
  </si>
  <si>
    <t>Net (increase) decrease in short-term</t>
  </si>
  <si>
    <t>Held-to-maturity securities:</t>
  </si>
  <si>
    <t>Net decrease (increase) in short-term</t>
  </si>
  <si>
    <t>Purchases of long-term</t>
  </si>
  <si>
    <t>Advances:</t>
  </si>
  <si>
    <t>Proceeds</t>
  </si>
  <si>
    <t>Made</t>
  </si>
  <si>
    <t>Principal collected</t>
  </si>
  <si>
    <t>Purchases</t>
  </si>
  <si>
    <t>Net cash provided by investing activities</t>
  </si>
  <si>
    <t>FINANCING ACTIVITIES:</t>
  </si>
  <si>
    <t>Net increase (decrease) in deposits and pass-through reserves</t>
  </si>
  <si>
    <t>Net payments on derivative contracts with financing elements</t>
  </si>
  <si>
    <t>Net proceeds from issuance of Consolidated Obligations:</t>
  </si>
  <si>
    <t>Payments for maturing and retiring Consolidated Obligations:</t>
  </si>
  <si>
    <t>Proceeds from issuance of capital stock</t>
  </si>
  <si>
    <t>Payments for repurchase/redemption of mandatorily redeemable capital stock</t>
  </si>
  <si>
    <t>Cash dividends paid</t>
  </si>
  <si>
    <t>Net cash used in financing activities</t>
  </si>
  <si>
    <t>Net increase (decrease) in cash and cash equivalents</t>
  </si>
  <si>
    <t>Cash and cash equivalents at beginning of the period</t>
  </si>
  <si>
    <t>Cash and cash equivalents at end of the period</t>
  </si>
  <si>
    <t>Supplemental Disclosures:</t>
  </si>
  <si>
    <t>Interest paid</t>
  </si>
  <si>
    <t>Affordable Housing Program payments, net</t>
  </si>
  <si>
    <t>Traded but not yet settled investment security purchases</t>
  </si>
  <si>
    <t>Background Information</t>
  </si>
  <si>
    <t>Organization, Consolidation and Presentation of Financial Statements [Abstract]</t>
  </si>
  <si>
    <t>Nature of Operations [Text Block]</t>
  </si>
  <si>
    <t>Background Information The Federal Home Loan Bank of Cincinnati (the FHLB), a federally chartered corporation, is one of 11 District Federal Home Loan Banks (FHLBanks). The FHLBanks serve the public by enhancing the availability of credit for residential mortgages and targeted community development. The FHLB is regulated by the Federal Housing Finance Agency (Finance Agency).</t>
  </si>
  <si>
    <t>Summary of Significant Accounting Policies</t>
  </si>
  <si>
    <t>Accounting Policies [Abstract]</t>
  </si>
  <si>
    <t>Basis of Accounting [Text Block]</t>
  </si>
  <si>
    <t>Basis of Presentation The accompanying interim financial statements of the FHLB have been prepared in accordance with accounting principles generally accepted in the United States of America (GAAP). The preparation of financial statements in accordance with GAAP requires management to make assumptions and estimates. These assumptions and estimates affect the reported amount of assets and liabilities, the disclosure of contingent assets and liabilities, and the reported amounts of income and expenses. Actual results could differ from these estimates. The interim financial statements presented are unaudited, but they include all adjustments (consisting of only normal recurring adjustments) which are, in the opinion of management, necessary for a fair statement of the financial condition, results of operations, and cash flows for such periods. These financial statements do not include all disclosures associated with annual financial statements and accordingly should be read in conjunction with the audited financial statements and notes included in the FHLB's Annual Report on Form 10-K for the year ended December 31, 2015 filed with the Securities and Exchange Commission (SEC). Results for the three and six months ended June 30, 2016 are not necessarily indicative of operating results for the full year. The FHLB presents certain financial instruments, including derivative instruments and securities purchased under agreements to resell, on a net basis when it has a legal right of offset and all other requirements for netting are met (collectively referred to as the netting requirements). For these instruments, the FHLB has elected to offset its asset and liability positions, as well as cash collateral received or pledged, when it has met the netting requirements. The FHLB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Additional information regarding these agreements is provided in Note 10. Based on the fair value of the related collateral held, the securities purchased under agreements to resell were fully collateralized for the periods presented. For more information about the FHLB's investments in securities purchased under agreements to resell, see “Item 8. Financial Statements and Supplementary Data - Note 1 - Summary of Significant Accounting Policies” in the FHLB's 2015 Annual Report on Form 10-K. The FHLB has evaluated subsequent events for potential recognition or disclosure through the issuance of these financial statements and believes there have been no material subsequent events requiring additional disclosure or recognition in these financial statements.</t>
  </si>
  <si>
    <t>Recently Issued Accounting Standards and Interpretations</t>
  </si>
  <si>
    <t>New Accounting Pronouncements and Changes in Accounting Principles [Abstract]</t>
  </si>
  <si>
    <t>Recently Issued Accounting Standards and Interpretations [Text Block]</t>
  </si>
  <si>
    <t>Recently Issued Accounting Standards and Interpretations Measurement of Credit Losses on Financial Instruments. On June 16, 2016, the Financial Accounting Standards Board (FASB) issued amended guidance for the accounting of credit losses on financial instruments. The amendments require entities to immediately record the full amount of expected credit losses in their loan portfolios. The measurement of expected credit losses is based on relevant information about past events, including historical experience, current conditions, and reasonable and supportable forecasts that affect the collectability of the reported amount. The guidance also requires, among other things, credit losses relating to available-for-sale debt securities to be recorded through an allowance for credit losses and expanded disclosure requirements. The guidance is effective for the FHLB for interim and annual periods beginning after December 15, 2019. Early application is permitted as of the interim and annual reporting periods beginning after December 15, 2018. The guidance should be applied using a modified-retrospective approach, through a cumulative-effect adjustment to retained earnings as of the beginning of the first reporting period in which the guidance is effective. In addition, entities are required to use a prospective transition approach for debt securities for which an other-than-temporary impairment had been recognized before the effective date. The FHLB is in the process of evaluating this guidance, and its effect on the FHLB’s financial condition, results of operations, and cash flows has not yet been determined. Contingent Put and Call Options in Debt Instruments. On March 14, 2016, the FASB issued amendments to clarify the requirements for assessing whether contingent call (put) options that can accelerate the payment of principal on debt instruments are clearly and closely related to their debt hosts. The guidance requires entities to apply only the four-step decision sequence when assessing whether the economic characteristics and risks of call (put) options are clearly and closely related to the economic characteristics and risks of their debt hosts. Consequently, when a call (put) option is contingently exercisable, an entity does not have to assess whether the event that triggers the ability to exercise a call (put) option is related to interest rates or credit risks. This guidance becomes effective for the FHLB for the interim and annual periods beginning after December 15, 2016, and early adoption is permitted. The guidance should be applied on a modified retrospective basis to existing debt instruments as of the beginning of the period for which the amendments are effective. The FHLB is in the process of evaluating this guidance, and its effect on the FHLB's financial condition, results of operations, and cash flows has not yet been determined. Effect of Derivative Contract Novations on Existing Hedge Accounting Relationships. On March 10, 2016, the FASB issued amendments to clarify that a change in the counterparty to a derivative instrument that has been designated as the hedging instrument under GAAP does not, in and of itself, require dedesignation of that hedging relationship provided that all other hedge accounting criteria continue to be met. This guidance becomes effective for the FHLB for the interim and annual periods beginning after December 15, 2016, and early adoption is permitted. The amendments provide entities with the option to apply the guidance using either a prospective approach or a modified retrospective approach, retrospectively applied to all derivative instruments that meet the specific conditions. The FHLB elected to early adopt the guidance prospectively on January 1, 2016. The adoption of this guidance had no effect on the FHLB's financial condition, results of operations, and cash flows. Leases. On February 25, 2016, the FASB issued guidance which requires recognition of lease assets and lease liabilities on the Statement of Condition and disclosure of key information about leasing arrangements. In particular, this guidance requires a lessee, of operating or finance leases, to recognize on the Statement of Condition a liability to make lease payments and a right-of-use asset representing its right to use the underlying asset for the lease term. However, for leases with a term of 12 month or less, a lessee is permitted to make an accounting policy election not to recognize lease assets and lease liabilities. The guidance becomes effective for the FHLB for the interim and annual periods beginning after December 15, 2018, and early application is permitted. The guidance requires lessors and lessees to recognize and measure leases at the beginning of the earliest period presented in the financial statements using a modified retrospective approach. The FHLB is in the process of evaluating this guidance, and its effect on the FHLB's financial condition, results of operations, and cash flows has not yet been determined. Recognition and Measurement of Financial Assets and Financial Liabilities. On January 5, 2016, the FASB issued amended guidance on certain aspects of recognition, measurement, presentation, and disclosure of financial instruments. This guidance includes, but is not limited to, the following: ▪ Requires equity investments (with certain exceptions) to be measured at fair value with changes in fair value recognized in net income. ▪ Requires an entity to present separately in other comprehensive income the portion of the total change in the fair value of a liability resulting from a change in the instrument-specific credit risk when the entity has elected the fair value option. ▪ Requires separate presentation of financial assets and financial liabilities by measurement category and form of financial asset on the Statement of Condition or the accompanying notes to the financial statements. ▪ Eliminates the requirement for public entities to disclose the method(s) and significant assumptions used to estimate the fair value for financial instruments measured at amortized cost on the Statement of Condition. The guidance becomes effective for the FHLB for the interim and annual periods beginning after December 15, 2017, and early adoption is only permitted for certain provisions. The amendments, in general, should be applied by means of a cumulative-effect adjustment to the Statement of Condition as of the beginning of the period of adoption. The FHLB is in the process of evaluating this guidance, and its effect on the FHLB's financial condition, results of operations, and cash flows has not yet been determined. Customer’s Accounting for Fees Paid in a Cloud Computing Arrangement. On April 15, 2015, the FASB issued amendments to clarify the accounting for cloud computing arrangements. The amendments provide guidance to customers on determining whether a cloud computing arrangement includes a software license. If the arrangement includes a software license, then the customer should account for the software license element of the arrangement consistent with the acquisition of other software licenses. If the arrangement does not contain a software license, the customer should account for the arrangement as a service contract. This guidance became effective for the FHLB for the interim and annual periods beginning on January 1, 2016, and was adopted prospectively. The adoption of this guidance had no material effect on the FHLB's financial condition, results of operations, and cash flows. Simplifying the Presentation of Debt Issuance Costs. On April 7, 2015, the FASB issued guidance to simplify the presentation of debt issuance costs. This guidance requires that debt issuance costs related to a recognized debt liability be presented in the Statement of Condition as a direct deduction from the carrying amount of the liability, consistent with the presentation of debt discounts. This guidance became effective for the FHLB for the interim and annual periods beginning on January 1, 2016. As a result of adopting this guidance, unamortized concessions (in thousands) of $ 13,042 included in other assets at December 31, 2015 were reclassified as a reduction in the balance of the corresponding Consolidated Obligations. The reclassification resulted in a decrease (in thousands) of $ 13,042 in Consolidated Bonds at December 31, 2015. Accordingly, the FHLB's total assets and total liabilities each decreased by (in thousands) $ 13,042 at December 31, 2015. The adoption of this guidance had no effect on the FHLB's results of operations and cash flows.</t>
  </si>
  <si>
    <t>Trading Securities</t>
  </si>
  <si>
    <t>Trading Securities [Abstract]</t>
  </si>
  <si>
    <t>Trading Securities [Text Block]</t>
  </si>
  <si>
    <t>Trading Securities Table 3.1 - Trading Securities by Major Security Types (in thousands) Fair Value June 30, 2016 December 31, 2015 Mortgage-backed securities: Other U.S. obligation single-family mortgage-backed securities $ 1,077 $ 1,159 Total $ 1,077 $ 1,159 Table 3.2 - Net Gains (Losses) on Trading Securities (in thousands) Six Months Ended June 30, 2016 2015 Net gains (losses) on trading securities held at period end $ 1 $ (7 ) Net gains (losses) on trading securities $ 1 $ (7 )</t>
  </si>
  <si>
    <t>Available-for-Sale Securities</t>
  </si>
  <si>
    <t>Available-for-sale Securities [Abstract]</t>
  </si>
  <si>
    <t>Available for sale Securities [Text Block]</t>
  </si>
  <si>
    <t>Available-for-Sale Securities Table 4.1 - Available-for-Sale Securities by Major Security Types (in thousands) June 30, 2016 Amortized Cost Gross Unrealized Gains Gross Unrealized Losses Fair Value Certificates of deposit $ 1,200,000 $ 67 $ — $ 1,200,067 Total $ 1,200,000 $ 67 $ — $ 1,200,067 December 31, 2015 Amortized Cost Gross Unrealized Gains Gross Unrealized Losses Fair Value Certificates of deposit $ 700,000 $ 81 $ — $ 700,081 Total $ 700,000 $ 81 $ — $ 700,081 Table 4.2 - Available-for-Sale Securities by Contractual Maturity (in thousands) June 30, 2016 December 31, 2015 Year of Maturity Amortized Cost Fair Value Amortized Cost Fair Value Due in one year or less $ 1,200,000 $ 1,200,067 $ 700,000 $ 700,081 Table 4.3 - Interest Rate Payment Terms of Available-for-Sale Securities (in thousands) June 30, 2016 December 31, 2015 Amortized cost of available-for-sale securities: Fixed-rate $ 1,200,000 $ 700,000 Realized Gains and Losses. The FHLB had no sales of securities out of its available-for-sale portfolio for the six months ended June 30, 2016 or 2015 .</t>
  </si>
  <si>
    <t>Held-to-Maturity Securities</t>
  </si>
  <si>
    <t>Held-to-maturity Securities, Unclassified [Abstract]</t>
  </si>
  <si>
    <t>Held to Maturity Securities [Text Block]</t>
  </si>
  <si>
    <t xml:space="preserve">Held-to-Maturity Securities Table 5.1 - Held-to-Maturity Securities by Major Security Types (in thousands) June 30, 2016 Amortized Cost (1) Gross Unrecognized Holding Gains Gross Unrecognized Holding Losses Fair Value Non-mortgage-backed securities: Government-sponsored enterprises (GSE) $ 31,012 $ 3 $ — $ 31,015 Total non-mortgage-backed securities 31,012 3 — 31,015 Mortgage-backed securities: Other U.S. obligation single-family mortgage-backed securities 3,574,414 69,895 (605 ) 3,643,704 GSE single-family mortgage-backed securities 9,909,387 204,760 (11,074 ) 10,103,073 GSE multi-family mortgage-backed securities 1,890,784 1,759 (381 ) 1,892,162 Total mortgage-backed securities 15,374,585 276,414 (12,060 ) 15,638,939 Total $ 15,405,597 $ 276,417 $ (12,060 ) $ 15,669,954 December 31, 2015 Amortized Cost (1) Gross Unrecognized Holding Gains Gross Unrecognized Holding Losses Fair Value Non-mortgage-backed securities: GSE $ 32,683 $ — $ — $ 32,683 Total non-mortgage-backed securities 32,683 — — 32,683 Mortgage-backed securities: Other U.S. obligation single-family mortgage-backed securities 3,894,432 3,629 (25,292 ) 3,872,769 GSE single-family mortgage-backed securities 10,891,089 122,044 (148,589 ) 10,864,544 GSE multi-family mortgage-backed securities 460,002 — (33 ) 459,969 Total mortgage-backed securities 15,245,523 125,673 (173,914 ) 15,197,282 Total $ 15,278,206 $ 125,673 $ (173,914 ) $ 15,229,965 (1) Carrying value equals amortized cost. Table 5.2 - Net Purchased Premiums Included in the Amortized Cost of Mortgage-backed Securities Classified as Held-to-Maturity (in thousands) June 30, 2016 December 31, 2015 Premiums $ 73,368 $ 84,450 Discounts (33,338 ) (40,667 ) Net purchased premiums $ 40,030 $ 43,783 Table 5.3 summarizes the held-to-maturity securities with unrealized losses, which are aggregated by major security type and length of time that individual securities have been in a continuous unrealized loss position. Table 5.3 - Held-to-Maturity Securities in a Continuous Unrealized Loss Position (in thousands) June 30, 2016 Less than 12 Months 12 Months or more Total Fair Value Gross Unrealized Losses Fair Value Gross Unrealized Losses Fair Value Gross Unrealized Losses Mortgage-backed securities: Other U.S. obligation single-family mortgage-backed securities $ 615,386 $ (605 ) $ — $ — $ 615,386 $ (605 ) GSE single-family mortgage-backed securities — — 1,459,533 (11,074 ) 1,459,533 (11,074 ) GSE multi-family mortgage-backed securities 229,620 (381 ) — — 229,620 (381 ) Total $ 845,006 $ (986 ) $ 1,459,533 $ (11,074 ) $ 2,304,539 $ (12,060 ) December 31, 2015 Less than 12 Months 12 Months or more Total Fair Value Gross Unrealized Losses Fair Value Gross Unrealized Losses Fair Value Gross Unrealized Losses Mortgage-backed securities: Other U.S. obligation single-family mortgage-backed securities $ 2,574,649 $ (25,292 ) $ — $ — $ 2,574,649 $ (25,292 ) GSE single-family mortgage-backed securities 4,332,237 (74,068 ) 2,065,926 (74,521 ) 6,398,163 (148,589 ) GSE multi-family mortgage-backed securities 459,969 (33 ) — — 459,969 (33 ) Total $ 7,366,855 $ (99,393 ) $ 2,065,926 $ (74,521 ) $ 9,432,781 $ (173,914 ) Table 5.4 - Held-to-Maturity Securities by Contractual Maturity (in thousands) June 30, 2016 December 31, 2015 Year of Maturity Amortized Cost (1) Fair Value Amortized Cost (1) Fair Value Non-mortgage-backed securities: Due in 1 year or less $ 31,012 $ 31,015 $ 32,683 $ 32,683 Due after 1 year through 5 years — — — — Due after 5 years through 10 years — — — — Due after 10 years — — — — Total non-mortgage-backed securities 31,012 31,015 32,683 32,683 Mortgage-backed securities (2) 15,374,585 15,638,939 15,245,523 15,197,282 Total $ 15,405,597 $ 15,669,954 $ 15,278,206 $ 15,229,965 (1) Carrying value equals amortized cost. (2) Mortgage-backed securities are not presented by contractual maturity because their expected maturities will likely differ from contractual maturities because borrowers may have the right to call or prepay obligations with or without call or prepayment fees. Table 5.5 - Interest Rate Payment Terms of Held-to-Maturity Securities (in thousands) June 30, 2016 December 31, 2015 Amortized cost of non-mortgage-backed securities: Fixed-rate $ 31,012 $ 32,683 Total amortized cost of non-mortgage-backed securities 31,012 32,683 Amortized cost of mortgage-backed securities: Fixed-rate 11,572,147 12,664,603 Variable-rate 3,802,438 2,580,920 Total amortized cost of mortgage-backed securities 15,374,585 15,245,523 Total $ 15,405,597 $ 15,278,206 Realized Gains and Losses. From time to time the FHLB may sell securities out of its held-to-maturity portfolio. These securities, generally, have less than 15 percent of the acquired principal outstanding at the time of the sale. These sales are considered maturities for the purposes of security classification. For the six months ended June 30, 2016 and 2015 , the FHLB did not sell any held-to-maturity securities. </t>
  </si>
  <si>
    <t>Other-Than-Temporary Impairment Analysis</t>
  </si>
  <si>
    <t>Other than Temporary Impairment Losses, Investments [Abstract]</t>
  </si>
  <si>
    <t>Other than Temporary Impairment Analysis [Text Block]</t>
  </si>
  <si>
    <t>Other-Than-Temporary Impairment Analysis The FHLB evaluates any of its individual available-for-sale and held-to-maturity investment securities holdings in an unrealized loss position for other-than-temporary impairment on a quarterly basis. For its Other U.S. obligations and GSE investments (mortgage-backed securities and non-mortgage-backed securities), the FHLB has determined that the strength of the issuers' guarantees through direct obligations or support from the U.S. government is sufficient to protect the FHLB from losses based on current expectations. As a result, the FHLB determined that, as of June 30, 2016 , all of the gross unrealized losses on these investments were temporary as the declines in market value of these securities were not attributable to credit quality. Furthermore, the FHLB does not intend to sell the investments, and it is not more likely than not that the FHLB will be required to sell the investments before recovery of their amortized cost bases. As a result, the FHLB did not consider any of these investments to be other-than-temporarily impaired at June 30, 2016 . The FHLB did not consider any of its investments to be other-than-temporarily impaired at December 31, 2015 .</t>
  </si>
  <si>
    <t>Advances [Abstract]</t>
  </si>
  <si>
    <t>Advances [Text Block]</t>
  </si>
  <si>
    <t>Advances The FHLB offers a wide range of fixed- and variable-rate Advance products with different maturities, interest rates, payment characteristics and optionality. The following table presents Advance redemptions by contractual maturity, including index-amortizing Advances, which are presented according to their predetermined amortization schedules. Table 7.1 - Advance Redemption Terms (dollars in thousands) June 30, 2016 December 31, 2015 Redemption Term Amount Weighted Average Interest Rate Amount Weighted Average Interest Rate Due in 1 year or less $ 27,740,386 0.71 % $ 27,177,311 0.57 % Due after 1 year through 2 years 14,614,800 0.84 12,360,345 0.79 Due after 2 years through 3 years 16,312,148 0.87 15,839,007 0.77 Due after 3 years through 4 years 9,665,546 0.94 11,107,509 0.78 Due after 4 years through 5 years 1,302,356 1.70 3,391,892 1.06 Thereafter 4,825,998 1.61 3,366,205 1.69 Total par value 74,461,234 0.88 73,242,269 0.75 Commitment fees (568 ) (629 ) Discount on Affordable Housing Program (AHP) Advances (8,409 ) (9,396 ) Premiums 2,584 2,744 Discounts (7,299 ) (8,386 ) Hedging adjustments 115,302 65,513 Fair value option valuation adjustments and accrued interest 249 57 Total $ 74,563,093 $ 73,292,172 The FHLB offers certain fixed and variable-rate Advances to members that may be prepaid on specified dates (call dates) without incurring prepayment or termination fees (callable Advances). If the call option is exercised, replacement funding may be available to members. At June 30, 2016 and December 31, 2015 , the FHLB had callable Advances (in thousands) of $17,590,885 and $14,095,712 . Other Advances may only be prepaid subject to a prepayment fee paid to the FHLB that makes the FHLB financially indifferent to the prepayment of the Advance. Table 7.2 - Advances by Year of Contractual Maturity or Next Call Date (in thousands) Year of Contractual Maturity or Next Call Date June 30, 2016 December 31, 2015 Due in 1 year or less $ 32,718,194 $ 33,384,838 Due after 1 year through 2 years 14,762,020 11,289,035 Due after 2 years through 3 years 15,915,377 13,959,002 Due after 3 years through 4 years 7,150,084 10,356,770 Due after 4 years through 5 years 2,446,561 2,747,419 Thereafter 1,468,998 1,505,205 Total par value $ 74,461,234 $ 73,242,269 The FHLB also offers putable Advances. With a putable Advance, the FHLB effectively purchases put options from the member that allows the FHLB to terminate the Advance at predetermined dates. The FHLB normally would exercise its put option when interest rates increase relative to contractual rates. At June 30, 2016 and December 31, 2015 , the FHLB had putable Advances, excluding those where the related put options have expired, totaling (in thousands) $1,018,900 and $1,046,400 . Table 7.3 - Advances by Year of Contractual Maturity or Next Put Date for Putable Advances (in thousands) Year of Contractual Maturity or Next Put Date June 30, 2016 December 31, 2015 Due in 1 year or less $ 28,365,986 $ 28,111,211 Due after 1 year through 2 years 14,334,700 11,895,945 Due after 2 years through 3 years 16,136,648 15,549,007 Due after 3 years through 4 years 9,665,546 11,098,009 Due after 4 years through 5 years 1,302,356 3,391,892 Thereafter 4,655,998 3,196,205 Total par value $ 74,461,234 $ 73,242,269 Table 7.4 - Advances by Interest Rate Payment Terms (in thousands) June 30, 2016 December 31, 2015 Total fixed-rate (1) $ 27,230,068 $ 25,312,958 Total variable-rate (1) 47,231,166 47,929,311 Total par value $ 74,461,234 $ 73,242,269 (1) Payment terms based on current interest rate terms, which reflect any option exercises or rate conversions that have occurred subsequent to the related Advance issuance. Table 7.5 - Borrowers Holding Five Percent or more of Total Advances, Including Any Known Affiliates that are Members of the FHLB (dollars in millions) June 30, 2016 December 31, 2015 Principal % of Total Par Value of Advances Principal % of Total Par Value of Advances JPMorgan Chase Bank, N.A. $ 33,300 45 % JPMorgan Chase Bank, N.A. $ 35,350 48 % U.S. Bank, N.A. 12,328 17 U.S. Bank, N.A. 10,086 14 Total $ 45,628 62 % Total $ 45,436 62 %</t>
  </si>
  <si>
    <t>Mortgage Loans Held for Portfolio</t>
  </si>
  <si>
    <t>Mortgage Loans on Real Estate [Abstract]</t>
  </si>
  <si>
    <t>Mortgage Loans Held for Portfolio [Text Block]</t>
  </si>
  <si>
    <t>Mortgage Loans Held for Portfolio Table 8.1 - Mortgage Loans Held for Portfolio (in thousands) June 30, 2016 December 31, 2015 Unpaid principal balance: Fixed rate medium-term single-family mortgage loans (1) $ 1,385,015 $ 1,478,780 Fixed rate long-term single-family mortgage loans 6,894,909 6,278,904 Total unpaid principal balance 8,279,924 7,757,684 Premiums 204,889 205,600 Discounts (1,643 ) (1,989 ) Hedging basis adjustments (2) 27,980 19,998 Total mortgage loans held for portfolio $ 8,511,150 $ 7,981,293 (1) Medium-term is defined as a term of 15 years or less. (2) Represents the unamortized balance of the mortgage purchase commitments' market values at the time of settlement. The market value of the commitment is included in the basis of the mortgage loan and amortized accordingly. Table 8.2 - Mortgage Loans Held for Portfolio by Collateral/Guarantee Type (in thousands) June 30, 2016 December 31, 2015 Unpaid principal balance: Conventional mortgage loans $ 7,843,702 $ 7,277,584 Federal Housing Administration (FHA) mortgage loans 436,222 480,100 Total unpaid principal balance $ 8,279,924 $ 7,757,684 For information related to the FHLB's credit risk on mortgage loans and allowance for credit losses, see Note 9 . Table 8.3 - Members, Including Any Known Affiliates that are Members of the FHLB, and Former Members Selling Five Percent or more of Total Unpaid Principal (dollars in millions) June 30, 2016 December 31, 2015 Principal % of Total Principal % of Total Union Savings Bank $ 2,569 31 % Union Savings Bank $ 2,242 29 % PNC Bank, N.A. (1) 753 9 PNC Bank, N.A. (1) 839 11 Guardian Savings Bank FSB 742 9 Guardian Savings Bank FSB 633 8 (1) Former member.</t>
  </si>
  <si>
    <t>Allowance for Credit Losses</t>
  </si>
  <si>
    <t>Allowance for Credit Losses [Abstract]</t>
  </si>
  <si>
    <t>Allowance for Credit Losses [Text Block]</t>
  </si>
  <si>
    <t xml:space="preserve">Allowance for Credit Losses The FHLB has established an allowance methodology for each of the FHLB's portfolio segments: credit products (Advances, Letters of Credit and other extensions of credit to members); FHA mortgage loans held for portfolio; and conventional mortgage loans held for portfolio. Credit products The FHLB manages its credit exposure to credit products through an integrated approach that includes establishing a credit limit for each borrower, includes an ongoing review of each borrower's financial condition and is coupled with collateral and lending policies to limit risk of loss while balancing borrowers' needs for a reliable source of funding. In addition, the FHLB lends to eligible borrowers in accordance with federal statutes, including the FHLBank Act and Finance Agency regulations, which require the FHLB to obtain sufficient collateral to fully secure credit products. The estimated value of the collateral required to secure each member's credit products is calculated by applying collateral discounts, or haircuts, to the value of the collateral. The FHLB accepts certain investment securities, residential mortgage loans, deposits and other real estate related assets as collateral. In addition, community financial institutions are eligible to utilize expanded statutory collateral provisions for small business, agriculture loans and community development loans. The FHLB's capital stock owned by its member borrowers is also pledged as collateral. Collateral arrangements and a member’s borrowing capacity vary based on the financial condition and performance of the institution, the types of collateral pledged and the overall quality of those assets. The FHLB can also require additional or substitute collateral to protect its security interest. Management of the FHLB believes that these policies effectively manage the FHLB's credit risk from credit products. Members experiencing financial difficulties are subject to FHLB-performed “stress tests” of the impact of poorly performing assets on the member’s capital and loss reserve positions. Depending on the results of these tests and the level of overcollateralization, a member may be allowed to maintain pledged loan assets in its custody, may be required to deliver those loans into the custody of the FHLB or its agent, and/or may be required to provide details on these loans to facilitate an estimate of their fair value. The FHLB perfects its security interest in all pledged collateral. The FHLBank Act affords any security interest granted to the FHLB by a member priority over the claims or rights of any other party except for claims or rights of a third party that would be entitled to priority under otherwise applicable law and that are held by a bona fide purchaser for value or by a secured party holding a prior perfected security interest. Using a risk-based approach, the FHLB considers the payment status, collateralization levels, and borrower's financial condition to be indicators of credit quality for its credit products. At June 30, 2016 and December 31, 2015 , the FHLB had rights to collateral on a member-by-member basis with an estimated value in excess of its outstanding extensions of credit. The FHLB evaluates and makes changes to its collateral guidelines, as necessary, based on current market conditions. At June 30, 2016 and December 31, 2015 , the FHLB did not have any Advances that were past due, in non-accrual status or impaired. In addition, there were no troubled debt restructurings related to credit products of the FHLB during the six months ended June 30, 2016 or 2015 . The FHLB has not experienced any credit losses on Advances since it was founded in 1932. Based upon the collateral held as security, its credit extension and collateral policies and the repayment history on credit products, the FHLB did not record any credit losses on credit products as of June 30, 2016 or December 31, 2015 . Accordingly, the FHLB did not record any allowance for credit losses on Advances. At June 30, 2016 and December 31, 2015 , the FHLB did not record any liability to reflect an allowance for credit losses for off-balance sheet credit exposures. See Note 19 for additional information on the FHLB's off-balance sheet credit exposure. Mortgage Loans Held for Portfolio - FHA The FHLB invests in fixed-rate mortgage loans secured by one-to-four family residential properties insured by the FHA. The FHLB expects to recover any losses from such loans from the FHA. Any losses from these loans that are not recovered from the FHA would be due to a claim rejection by the FHA and, as such, would be recoverable from the selling participating financial institutions. Therefore, the FHLB only has credit risk for these loans if the seller or servicer fails to pay for losses not covered by the FHA insurance. As a result, the FHLB did not establish an allowance for credit losses on its FHA insured mortgage loans. Furthermore, due to the insurance, none of these mortgage loans have been placed on non-accrual status. Mortgage Loans Held for Portfolio - Conventional Mortgage Purchase Program (MPP) The FHLB determines the allowance for conventional loans through analyses that include consideration of various data observations such as past performance, current performance, loan portfolio characteristics, collateral-related characteristics, industry data, and prevailing economic conditions. The measurement of the allowance for credit losses consists of: (1) collectively evaluating homogeneous pools of residential mortgage loans; (2) reviewing specifically identified loans for impairment; and (3) considering other relevant qualitative factors. Collectively Evaluated Mortgage Loans. The credit risk analysis of conventional loans evaluated collectively for impairment considers historical delinquency migration, applies estimated loss severities, and incorporates the associated credit enhancements in order to determine the FHLB's best estimate of probable incurred losses at the reporting date. The FHLB performs the credit risk analysis of all conventional mortgage loans at the individual Master Commitment Contract level to properly determine the credit enhancements available to recover losses on loans under each individual Master Commitment Contract. The Master Commitment Contract is an agreement with a member in which the member agrees to make a best efforts attempt to sell a specific dollar amount of loans to the FHLB generally over a one-year period. Migration analysis is a methodology for determining, through the FHLB's experience over a historical period, the rate of default on loans. The FHLB applies migration analysis to loans based on payment status categories such as current, 30, 60, and 90 days past due. The FHLB then estimates, based on historical experience, how many loans in these categories may migrate to a loss realization event and applies a current loss severity to estimate losses. The estimated losses are then reduced by the probable cash flows resulting from available credit enhancements. Any credit enhancement cash flows that are projected and assessed as not probable of receipt do not reduce estimated losses. Individually Evaluated Mortgage Loans. Conventional mortgage loans that are considered troubled debt restructurings are specifically identified for purposes of calculating the allowance for credit losses. The FHLB measures impairment of these specifically identified loans by either estimating the present value of expected cash flows, estimating the loan's observable market price, or estimating the fair value of the collateral if the loan is collateral dependent. The FHLB removes specifically identified loans evaluated for impairment from the collectively evaluated mortgage loan population. Qualitative Factors. The FHLB also assesses other qualitative factors in its estimation of loan losses for the collectively evaluated population. This amount represents a subjective management judgment, based on facts and circumstances that exist as of the reporting date, that is intended to cover other incurred losses that may not otherwise be captured in the methodology described above. Rollforward of Allowance for Credit Losses on Mortgage Loans. The following tables present a rollforward of the allowance for credit losses on conventional mortgage loans as well as the recorded investment in mortgage loans by impairment methodology. The recorded investment in a loan is the unpaid principal balance of the loan adjusted for accrued interest, unamortized premiums or discounts, hedging basis adjustments and direct write-downs. The recorded investment is not net of any allowance. Table 9.1 - Rollforward of Allowance for Credit Losses on Conventional Mortgage Loans (in thousands) Three Months Ended June 30, 2016 2015 Balance, beginning of period $ 1,483 $ 2,162 Net charge offs (266 ) (461 ) Balance, end of period $ 1,217 $ 1,701 Six Months Ended June 30, 2016 2015 Balance, beginning of period $ 1,686 $ 4,919 Net charge offs (469 ) (3,218 ) Balance, end of period $ 1,217 $ 1,701 Table 9.2 - Allowance for Credit Losses and Recorded Investment on Conventional Mortgage Loans by Impairment Methodology (in thousands) June 30, 2016 December 31, 2015 Allowance for credit losses, end of period: Collectively evaluated for impairment $ 1,217 $ 1,686 Individually evaluated for impairment — — Total allowance for credit losses $ 1,217 $ 1,686 Recorded investment, end of period: Collectively evaluated for impairment $ 8,086,304 $ 7,510,089 Individually evaluated for impairment 9,545 9,385 Total recorded investment $ 8,095,849 $ 7,519,474 Credit Enhancements. The conventional mortgage loans under the MPP are supported by some combination of credit enhancements (primary mortgage insurance (PMI), supplemental mortgage insurance (SMI) and the Lender Risk Account (LRA), including pooled LRA for those members participating in an aggregated MPP pool). The amount of credit enhancements needed to protect the FHLB against credit losses is determined through use of a third-party default model. These credit enhancements apply after a homeowner's equity is exhausted. Beginning in February 2011, the FHLB discontinued the use of SMI for all new loan purchases and replaced it with expanded use of the LRA. The LRA is funded by the FHLB as a portion of the purchase proceeds to cover expected losses. The LRA is recorded in other liabilities in the Statements of Condition. Excess funds over required balances are distributed to the member in accordance with a step-down schedule that is established upon execution of a Master Commitment Contract, subject to performance of the related loan pool. The LRA established for a pool of loans is limited to only covering losses of that specific pool of loans. Table 9.3 - Changes in the LRA (in thousands) Six Months Ended June 30, 2016 LRA at beginning of year $ 158,010 Additions 15,248 Claims (537 ) Scheduled distributions (2,558 ) LRA at end of period $ 170,163 Credit Quality Indicators. Key credit quality indicators for mortgage loans include the migration of past due loans, non-accrual loans, and loans in process of foreclosure. The table below summarizes the FHLB's key credit quality indicators for mortgage loans. Table 9.4 - Recorded Investment in Delinquent Mortgage Loans (dollars in thousands) June 30, 2016 Conventional MPP Loans FHA Loans Total Past due 30-59 days delinquent $ 35,568 $ 26,635 $ 62,203 Past due 60-89 days delinquent 7,595 8,915 16,510 Past due 90 days or more delinquent 26,515 12,436 38,951 Total past due 69,678 47,986 117,664 Total current mortgage loans 8,026,171 395,395 8,421,566 Total mortgage loans $ 8,095,849 $ 443,381 $ 8,539,230 Other delinquency statistics: In process of foreclosure, included above (1) $ 20,260 $ 5,268 $ 25,528 Serious delinquency rate (2) 0.35 % 2.85 % 0.48 % Past due 90 days or more still accruing interest (3) $ 21,616 $ 12,436 $ 34,052 Loans on non-accrual status, included above $ 6,328 $ — $ 6,328 December 31, 2015 Conventional MPP Loans FHA Loans Total Past due 30-59 days delinquent $ 42,606 $ 31,846 $ 74,452 Past due 60-89 days delinquent 10,125 9,887 20,012 Past due 90 days or more delinquent 30,575 17,426 48,001 Total past due 83,306 59,159 142,465 Total current mortgage loans 7,436,168 429,551 7,865,719 Total mortgage loans $ 7,519,474 $ 488,710 $ 8,008,184 Other delinquency statistics: In process of foreclosure, included above (1) $ 23,171 $ 7,043 $ 30,214 Serious delinquency rate (2) 0.42 % 3.63 % 0.62 % Past due 90 days or more still accruing interest (3) $ 25,016 $ 17,426 $ 42,442 Loans on non-accrual status, included above $ 6,753 $ — $ 6,753 (1) Includes loans where the decision of foreclosure or a similar alternative such as pursuit of deed-in-lieu has been reported. Loans in process of foreclosure are included in past due or current loans dependent on their delinquency status. (2) Loans that are 90 days or more past due or in the process of foreclosure (including past due or current loans in the process of foreclosure) expressed as a percentage of the total loan portfolio class recorded investment amount.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 The FHLB did not have any real estate owned at June 30, 2016 or December 31, 2015 . Individually Evaluated Impaired Loans. Table 9.5 presents the recorded investment, unpaid principal balance, and related allowance associated with loans individually evaluated for investment. Table 9.5 - Individually Evaluated Impaired Loan Statistics by Product Class Level (in thousands) June 30, 2016 December 31, 2015 Conventional MPP loans Recorded Investment Unpaid Principal Balance Related Allowance Recorded Investment Unpaid Principal Balance Related Allowance With no related allowance $ 9,545 $ 9,338 $ — $ 9,385 $ 9,187 $ — With an allowance — — — — — — Total $ 9,545 $ 9,338 $ — $ 9,385 $ 9,187 $ — Table 9.6 - Average Recorded Investment of Individually Evaluated Impaired Loans and Related Interest Income Recognized (in thousands) Three Months Ended June 30, 2016 2015 Individually impaired loans Average Recorded Investment Interest Income Recognized Average Recorded Investment Interest Income Recognized Conventional MPP Loans $ 9,455 $ 117 $ 8,651 $ 111 Six Months Ended June 30, 2016 2015 Individually impaired loans Average Recorded Investment Interest Income Recognized Average Recorded Investment Interest Income Recognized Conventional MPP Loans $ 9,306 $ 234 $ 8,415 $ 219 Troubled Debt Restructurings . A troubled debt restructuring is considered to have occurred when a concession is granted to a borrower for economic or legal reasons related to the borrower's financial difficulties and that concession would not have been considered otherwise. The FHLB's troubled debt restructurings primarily involve loans where an agreement permits the recapitalization of past due amounts up to the original loan amount and certain loans discharged in Chapter 7 bankruptcy. A loan considered a troubled debt restructuring is individually evaluated for impairment when determining its related allowance for credit losses. Credit loss is measured by factoring in expected cash shortfalls as of the reporting date. The FHLB's recorded investment in modified loans considered troubled debt restructurings was (in thousands) $9,545 and $9,385 at June 30, 2016 and December 31, 2015 , respectively. The amount of troubled debt restructurings is not considered material to the FHLB's financial condition, results of operations, or cash flows. </t>
  </si>
  <si>
    <t>Derivatives and Hedging Activities</t>
  </si>
  <si>
    <t>Derivative Instruments and Hedging Activities Disclosure [Abstract]</t>
  </si>
  <si>
    <t>Derivatives and Hedging Activities [Text Block]</t>
  </si>
  <si>
    <t>Derivatives and Hedging Activities Nature of Business Activity The FHLB is exposed to interest rate risk primarily from the effect of interest rate changes on its interest-earning assets and on the interest-bearing liabilities that finance these assets. The goal of the FHLB's interest-rate risk management strategy is not to eliminate interest-rate risk, but to manage it within appropriate limits. To mitigate the risk of loss, the FHLB has established policies and procedures, which include guidelines on the amount of exposure to interest rate changes it is willing to accept. In addition, the FHLB monitors the risk to its interest income, net interest margin and average maturity of interest-earning assets and interest-bearing liabilities. See Note 11 - Derivatives and Hedging Activities in the FHLB's 2015 Annual Report on Form 10-K for additional information on the FHLB's derivative transactions. The FHLB uses derivatives when they are considered to be the most cost-effective alternative to achieve the FHLB's financial and risk management objectives. The FHLB re-evaluates its hedging strategies from time to time and may change the hedging techniques it uses or adopt new strategies. The FHLB transacts its derivatives with large banks and major broker-dealers. Some of these banks and broker-dealers or their affiliates buy, sell, and distribute Consolidated Obligations. Derivative transactions may be either executed with a counterparty (uncleared derivatives) or cleared through a Futures Commission Merchant (i.e., clearing agent) with a Derivative Clearing Organization (cleared derivatives). Once a derivative transaction has been accepted for clearing by a Derivative Clearing Organization (Clearinghouse), the derivative transaction is novated and the executing counterparty is replaced with the Clearinghouse. The FHLB is not a derivative dealer and does not trade derivatives for short-term profit. Financial Statement Effect and Additional Financial Information The notional amount of derivatives serves as a factor in determining periodic interest payments or cash flows received and paid. The notional amount reflects the FHLB's involvement in the various classes of financial instruments and represents neither the actual amounts exchanged nor the overall exposure of the FHLB to credit and market risk; the overall risk is much smaller. The risks of derivatives only can be measured meaningfully on a portfolio basis that takes into account the derivatives, the items being hedged and any offsets between the derivatives and the items being hedged. Table 10.1 summarizes the fair value of derivative instruments, including the effect of netting adjustments and cash collateral. For purposes of this disclosure, the derivative values include the fair value of derivatives and the related accrued interest. Table 10.1 - Fair Value of Derivative Instruments (in thousands) June 30, 2016 Notional Amount of Derivatives Derivative Assets Derivative Liabilities Derivatives designated as fair value hedging instruments: Interest rate swaps $ 6,089,771 $ 6,645 $ 122,043 Derivatives not designated as hedging instruments: Interest rate swaps 7,103,955 32,137 1,525 Interest rate swaptions 787,000 1,017 — Forward rate agreements 603,000 1 7,969 Mortgage delivery commitments 561,771 6,949 — Total derivatives not designated as hedging instruments 9,055,726 40,104 9,494 Total derivatives before netting and collateral adjustments $ 15,145,497 46,749 131,537 Netting adjustments and cash collateral (1) 36,788 (96,883 ) Total derivative assets and total derivative liabilities $ 83,537 $ 34,654 December 31, 2015 Notional Amount of Derivatives Derivative Assets Derivative Liabilities Derivatives designated as fair value hedging instruments: Interest rate swaps $ 5,548,351 $ 12,205 $ 77,950 Derivatives not designated as hedging instruments: Interest rate swaps 2,719,000 1,051 4,029 Interest rate swaptions 281,000 683 — Forward rate agreements 462,000 1,680 69 Mortgage delivery commitments 449,856 342 1,650 Total derivatives not designated as hedging instruments 3,911,856 3,756 5,748 Total derivatives before netting and collateral adjustments $ 9,460,207 15,961 83,698 Netting adjustments and cash collateral (1) 11,035 (52,611 ) Total derivative assets and total derivative liabilities $ 26,996 $ 31,087 (1) Amounts represent the application of the netting requirements that allow the FHLB to settle positive and negative positions and also cash collateral and related accrued interest held or placed by the FHLB with the same clearing agent and/or counterparty. Cash collateral posted and related accrued interest was (in thousands) $162,817 and $66,685 at June 30, 2016 and December 31, 2015 . Cash collateral received and related accrued interest was (in thousands) $29,147 and $3,039 at June 30, 2016 and December 31, 2015 . Table 10.2 presents the components of net gains on derivatives and hedging activities as presented in the Statements of Income. Table 10.2 - Net Gains on Derivatives and Hedging Activities (in thousands) Three Months Ended June 30, 2016 2015 Derivatives and hedged items in fair value hedging relationships: Interest rate swaps $ (1,142 ) $ 1,110 Derivatives not designated as hedging instruments: Economic hedges: Interest rate swaps 19,370 214 Interest rate swaptions (469 ) — Forward rate agreements (9,761 ) 9,322 Net interest settlements 4,026 2,376 Mortgage delivery commitments 10,361 (10,741 ) Total net gains related to derivatives not designated as hedging instruments 23,527 1,171 Net gains on derivatives and hedging activities $ 22,385 $ 2,281 Six Months Ended June 30, 2016 2015 Derivatives and hedged items in fair value hedging relationships: Interest rate swaps $ (2,870 ) $ 1,962 Derivatives not designated as hedging instruments: Economic hedges: Interest rate swaps 24,473 2,406 Interest rate swaptions (1,283 ) — Forward rate agreements (19,032 ) 1,741 Net interest settlements 5,815 4,365 Mortgage delivery commitments 20,927 (2,891 ) Total net gains related to derivatives not designated as hedging instruments 30,900 5,621 Net gains on derivatives and hedging activities $ 28,030 $ 7,583 Table 10.3 presents by type of hedged item, the gains (losses) on derivatives and the related hedged items in fair value hedging relationships and the impact of those derivatives on the FHLB's net interest income. Table 10.3 - Effect of Fair Value Hedge-Related Derivative Instruments (in thousands) Three Months Ended June 30, 2016 Gain/(Loss) on Derivative Gain/(Loss) on Hedged Item Net Fair Value Hedge Ineffectiveness Effect of Derivatives on Net Interest Income (1) Hedged Item Type: Advances $ (10,587 ) $ 9,346 $ (1,241 ) $ (16,109 ) Consolidated Bonds (551 ) 650 99 2,127 Total $ (11,138 ) $ 9,996 $ (1,142 ) $ (13,982 ) 2015 Hedged Item Type: Advances $ 28,905 $ (27,452 ) $ 1,453 $ (20,645 ) Consolidated Bonds (3,868 ) 3,525 (343 ) 5,100 Total $ 25,037 $ (23,927 ) $ 1,110 $ (15,545 ) Six Months Ended June 30, 2016 Gain/(Loss) on Derivative Gain/(Loss) on Hedged Item Net Fair Value Hedge Ineffectiveness Effect of Derivatives on Net Interest Income (1) Hedged Item Type: Advances $ (54,225 ) $ 51,471 $ (2,754 ) $ (33,396 ) Consolidated Bonds 2,254 (2,370 ) (116 ) 5,438 Total $ (51,971 ) $ 49,101 $ (2,870 ) $ (27,958 ) 2015 Hedged Item Type: Advances $ 21,434 $ (19,529 ) $ 1,905 $ (41,261 ) Consolidated Bonds (3,166 ) 3,223 57 9,616 Total $ 18,268 $ (16,306 ) $ 1,962 $ (31,645 ) (1) The net effect of derivatives, in fair value hedge relationships, on net interest income is included in the interest income or interest expense line item of the respective hedged item type. These amounts include the effect of net interest settlements attributable to designated fair value hedges but do not include (in thousands) $(804) and $(797) of (amortization)/accretion related to fair value hedging activities for the three months ended June 30, 2016 and 2015 and (in thousands) $(1,682) and $(1,708) for the six months ended June 30, 2016 and 2015 . Credit Risk on Derivatives Certain of the FHLB's uncleared derivative contracts contain provisions that require the FHLB to post additional collateral with its counterparties if there is deterioration in the FHLB's credit ratings. The aggregate fair value of all uncleared derivatives with credit-risk-related contingent features that were in a net liability position (before cash collateral and related accrued interest) at June 30, 2016 was (in thousands) $58,835 , for which the FHLB had posted collateral with a fair value of (in thousands) $32,150 in the normal course of business. If one of the FHLB's credit ratings had been lowered to the next lower rating that would have triggered additional collateral to be delivered, the FHLB would have been required to deliver up to an additional (in thousands) $3,839 of collateral at fair value to its derivatives counterparties at June 30, 2016 .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At June 30, 2016 , the FHLB was not required to post additional initial margin by its clearing agents based on credit considerations. Offsetting of Derivative Assets and Derivative Liabilities The FHLB presents derivative instruments, related cash collateral, including initial and variation margin, received or pledged, and associated accrued interest, on a net basis by clearing agent and/or by counterparty when it has met the netting requirements. Table 10.4 presents separately the fair value of derivative instruments meeting or not meeting netting requirements, including the related collateral received from or pledged to counterparties. At June 30, 2016 and December 31, 2015 , the FHLB did not receive or pledge any non-cash collateral. Any overcollateralization under an individual clearing agent and/or counterparty level is not included in the determination of the net unsecured amount. Table 10.4 - Offsetting of Derivative Assets and Derivative Liabilities (in thousands) June 30, 2016 December 31, 2015 Derivative Assets Derivative Liabilities Derivative Assets Derivative Liabilities Derivative instruments meeting netting requirements: Gross recognized amount: Uncleared derivatives $ 6,686 $ 64,541 $ 8,046 $ 70,178 Cleared derivatives 33,113 59,027 5,893 11,801 Total gross recognized amount 39,799 123,568 13,939 81,979 Gross amounts of netting adjustments and cash collateral: Uncleared derivatives (6,406 ) (37,856 ) (7,844 ) (40,810 ) Cleared derivatives 43,194 (59,027 ) 18,879 (11,801 ) Total gross amounts of netting adjustments and cash collateral 36,788 (96,883 ) 11,035 (52,611 ) Net amounts after netting adjustments and cash collateral: Uncleared derivatives 280 26,685 202 29,368 Cleared derivatives 76,307 — 24,772 — Total net amounts after netting adjustments and cash collateral 76,587 26,685 24,974 29,368 Derivative instruments not meeting netting requirements (1) : Uncleared derivatives 6,950 7,969 2,022 1,719 Total derivative instruments not meeting netting requirements (1) 6,950 7,969 2,022 1,719 Total derivative assets and total derivative liabilities: Uncleared derivatives 7,230 34,654 2,224 31,087 Cleared derivatives 76,307 — 24,772 — Total derivative assets and total derivative liabilities $ 83,537 $ 34,654 $ 26,996 $ 31,087 (1) Represents mortgage delivery commitments and forward rate agreements that are not subject to an enforceable netting agreement.</t>
  </si>
  <si>
    <t>Deposits [Abstract]</t>
  </si>
  <si>
    <t>Deposit [Text Block]</t>
  </si>
  <si>
    <t>Deposits Table 11.1- Deposits (in thousands) June 30, 2016 December 31, 2015 Interest bearing: Demand and overnight $ 732,278 $ 646,902 Term 139,350 151,825 Other 6,971 5,377 Total interest bearing 878,599 804,104 Non-interest bearing: Other 237 238 Total non-interest bearing 237 238 Total deposits $ 878,836 $ 804,342 The average interest rate paid on interest bearing deposits was 0.15 percent and 0.04 percent in the three months ended June 30, 2016 and 2015 , respectively, and 0.14 percent and 0.03 percent in the six months ended June 30, 2016 and 2015 , respectively.</t>
  </si>
  <si>
    <t>Consolidated Obligations</t>
  </si>
  <si>
    <t>Debt Disclosure [Abstract]</t>
  </si>
  <si>
    <t>Consolidated Obligations [Text Block]</t>
  </si>
  <si>
    <t>Consolidated Obligations Table 12.1 - Consolidated Discount Notes Outstanding (dollars in thousands) Book Value Par Value Weighted Average Interest Rate (1) June 30, 2016 $ 48,893,823 $ 48,912,407 0.33 % December 31, 2015 $ 77,199,208 $ 77,225,334 0.24 % (1) Represents an implied rate without consideration of concessions. Table 12.2 - Consolidated Bonds Outstanding by Contractual Maturity (dollars in thousands) June 30, 2016 December 31, 2015 Year of Contractual Maturity Amount Weighted Average Interest Rate Amount Weighted Average Interest Rate Due in 1 year or less $ 22,222,000 0.78 % $ 9,808,000 0.91 % Due after 1 year through 2 years 8,302,750 1.10 5,143,750 1.42 Due after 2 years through 3 years 4,369,000 1.74 4,814,000 1.64 Due after 3 years through 4 years 4,345,000 1.96 4,090,000 1.89 Due after 4 years through 5 years 4,544,000 1.85 3,041,000 2.09 Thereafter 6,576,000 2.87 8,139,000 2.80 Index amortizing notes — — 943 5.25 Total par value 50,358,750 1.39 35,036,693 1.74 Premiums 86,973 90,189 Discounts (32,355 ) (37,567 ) Hedging adjustments 6,187 3,817 Fair value option valuation adjustment and accrued interest 38,408 (1,410 ) Total $ 50,457,963 $ 35,091,722 Table 12.3 - Consolidated Bonds Outstanding by Call Features (in thousands) June 30, 2016 December 31, 2015 Par value of Consolidated Bonds: Non-callable $ 41,275,750 $ 28,235,693 Callable 9,083,000 6,801,000 Total par value $ 50,358,750 $ 35,036,693 Table 12.4 - Consolidated Bonds Outstanding by Contractual Maturity or Next Call Date (in thousands) Year of Contractual Maturity or Next Call Date June 30, 2016 December 31, 2015 Due in 1 year or less $ 28,207,000 $ 16,339,000 Due after 1 year through 2 years 7,215,750 4,881,750 Due after 2 years through 3 years 3,630,000 3,499,000 Due after 3 years through 4 years 3,129,000 3,020,000 Due after 4 years through 5 years 3,704,000 2,383,000 Thereafter 4,473,000 4,913,000 Index amortizing notes — 943 Total par value $ 50,358,750 $ 35,036,693 Table 12.5 - Consolidated Bonds by Interest-rate Payment Type (in thousands) June 30, 2016 December 31, 2015 Par value of Consolidated Bonds: Fixed-rate $ 34,853,750 $ 30,806,693 Variable-rate 15,445,000 4,065,000 Step-up 60,000 165,000 Total par value $ 50,358,750 $ 35,036,693</t>
  </si>
  <si>
    <t>Affordable Housing Program (AHP)</t>
  </si>
  <si>
    <t>Affordable Housing Program (AHP) [Abstract]</t>
  </si>
  <si>
    <t>Affordable Housing Program (AHP) [Text Block]</t>
  </si>
  <si>
    <t>Affordable Housing Program (AHP) Table 13.1 - Analysis of AHP Liability (in thousands) Balance at December 31, 2015 $ 107,352 Assessments (current year additions) 11,868 Subsidy uses, net (19,620 ) Balance at June 30, 2016 $ 99,600</t>
  </si>
  <si>
    <t>Capital</t>
  </si>
  <si>
    <t>Capital [Abstract]</t>
  </si>
  <si>
    <t>Capital [Text Block]</t>
  </si>
  <si>
    <t>Capital Table 14.1 - Capital Requirements (dollars in thousands) June 30, 2016 December 31, 2015 Minimum Requirement Actual Minimum Requirement Actual Risk-based capital $ 604,942 $ 5,105,716 $ 630,604 $ 5,232,228 Capital-to-assets ratio (regulatory) 4.00 % 4.81 % 4.00 % 4.40 % Regulatory capital $ 4,245,662 $ 5,105,716 $ 4,751,350 $ 5,232,228 Leverage capital-to-assets ratio (regulatory) 5.00 % 7.22 % 5.00 % 6.61 % Leverage capital $ 5,307,078 $ 7,658,574 $ 5,939,187 $ 7,848,342 Restricted Retained Earnings. At June 30, 2016 and December 31, 2015 the FHLB had (in thousands) $230,382 and $ 209,438 in restricted retained earnings. These restricted retained earnings are not available to pay dividends but are available to absorb unexpected losses, if any, that the FHLB may experience. Table 14.2 - Mandatorily Redeemable Capital Stock Roll Forward (in thousands) Balance, December 31, 2015 $ 37,895 Capital stock subject to mandatory redemption reclassified from equity 237,883 Redemption (or other reduction) of mandatorily redeemable capital stock (179,929 ) Balance, June 30, 2016 $ 95,849 Table 14.3 - Mandatorily Redeemable Capital Stock by Contractual Year of Redemption (in thousands) Contractual Year of Redemption June 30, 2016 December 31, 2015 Year 1 $ — $ — Year 2 — — Year 3 2,299 41 Year 4 1,070 2,265 Year 5 6,721 2,876 Thereafter (1) 56,807 — Past contractual redemption date due to remaining activity (2) 28,952 32,713 Total $ 95,849 $ 37,895 (1) Represents mandatorily redeemable capital stock resulting from a Finance Agency rule effective February 2016, that makes captive insurance companies ineligible for FHLB membership and thereby terminates their membership no later than February 2017. (2) Represents mandatorily redeemable capital stock that is past the end of the contractual redemption period because there is activity outstanding to which the mandatorily redeemable capital stock relates.</t>
  </si>
  <si>
    <t>Accumulated Other Comprehensive (Loss) Income</t>
  </si>
  <si>
    <t>Accumulated Other Comprehensive Income (Loss), Net of Tax [Abstract]</t>
  </si>
  <si>
    <t>Accumulated Other Comprehensive (Loss) Income [Text Block]</t>
  </si>
  <si>
    <t>Accumulated Other Comprehensive (Loss) Income The following tables summarize the changes in accumulated other comprehensive (loss) income for the three and six months ended June 30, 2016 and 2015 . Table 15.1 - Accumulated Other Comprehensive (Loss) Income (in thousands) Net unrealized (losses) gains on available-for-sale securities Pension and postretirement benefits Total accumulated other comprehensive (loss) income BALANCE, MARCH 31, 2015 $ (32 ) $ (15,955 ) $ (15,987 ) Other comprehensive income before reclassification: Net unrealized gains 45 — 45 Reclassifications from other comprehensive income to net income: Amortization - pension and postretirement benefits — 619 619 Net current period other comprehensive income 45 619 664 BALANCE, JUNE 30, 2015 $ 13 $ (15,336 ) $ (15,323 ) BALANCE, MARCH 31, 2016 $ 225 $ (12,886 ) $ (12,661 ) Other comprehensive income before reclassification: Net unrealized losses (158 ) — (158 ) Reclassifications from other comprehensive income to net income: Amortization - pension and postretirement benefits — 709 709 Net current period other comprehensive income (158 ) 709 551 BALANCE, JUNE 30, 2016 $ 67 $ (12,177 ) $ (12,110 ) Net unrealized (losses) gains on available-for-sale securities Pension and postretirement benefits Total accumulated other comprehensive (loss) income BALANCE, DECEMBER 31, 2014 $ (24 ) $ (16,572 ) $ (16,596 ) Other comprehensive income before reclassification: Net unrealized gains 37 — 37 Reclassifications from other comprehensive income to net income: Amortization - pension and postretirement benefits — 1,236 1,236 Net current period other comprehensive income 37 1,236 1,273 BALANCE, JUNE 30, 2015 $ 13 $ (15,336 ) $ (15,323 ) BALANCE, DECEMBER 31, 2015 $ 81 $ (13,358 ) $ (13,277 ) Other comprehensive income before reclassification: Net unrealized losses (14 ) — (14 ) Reclassifications from other comprehensive income to net income: Amortization - pension and postretirement benefits — 1,181 1,181 Net current period other comprehensive income (14 ) 1,181 1,167 BALANCE, JUNE 30, 2016 $ 67 $ (12,177 ) $ (12,110 )</t>
  </si>
  <si>
    <t>Pension and Postretirement Benefit Plans</t>
  </si>
  <si>
    <t>Compensation and Retirement Disclosure [Abstract]</t>
  </si>
  <si>
    <t>Pension and Other Postretirement Benefits Disclosure [Text Block]</t>
  </si>
  <si>
    <t>Pension and Postretirement Benefit Plans Qualified Defined Benefit Multi-employer Plan. The FHLB participates in the Pentegra Defined Benefit Plan for Financial Institutions (Pentegra Defined Benefit Plan), a tax-qualified defined benefit pension plan. Under the Pentegra Defined Benefit Plan, contributions made by one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s substantially all officers and employees of the FHLB who meet certain eligibility requirements. Contributions to the Pentegra Defined Benefit Plan charged to compensation and benefit expense were $1,685,000 and $1,478,000 in the three months ended June 30, 2016 and 2015 , respectively, and $ 3,370,000 and $ 2,978,000 in the six months ended June 30, 2016 and 2015 , respectively. Qualified Defined Contribution Plan. The FHLB also participates in the Pentegra Defined Contribution Plan for Financial Institutions, a tax-qualified, defined contribution pension plan. The FHLB contributes a percentage of the participants' compensation by making a matching contribution equal to a percentage of voluntary employee contributions, subject to certain limitations. The FHLB contributed $237,000 and $195,000 in the three months ended June 30, 2016 and 2015 , respectively, and $ 624,000 and $ 569,000 in the six months ended June 30, 2016 and 2015 , respectively. Nonqualified Supplemental Defined Benefit Retirement Plan . The FHLB maintains a nonqualified, unfunded defined benefit plan. The plan ensures that participants receive the full amount of benefits to which they would have been entitled under the qualified defined benefit plan in the absence of limits on benefit levels imposed by the IRS. There are no funded plan assets. The FHLB has established a grantor trust, which is included in held-to-maturity securities on the Statements of Condition, to meet future benefit obligations and current payments to beneficiaries. Postretirement Benefits Plan . The FHLB also sponsors a postretirement benefits plan that includes health care and life insurance benefits for eligible retirees. Future retirees are eligible for the postretirement benefits plan if they were hired prior to August 1, 1990, are age 55 or older, and their age plus years of continuous service at retirement are greater than or equal to 80. Spouses are covered subject to required contributions. There are no funded plan assets that have been designated to provide postretirement benefits. Table 16.1 - Net Periodic Benefit Cost (in thousands) Three Months Ended June 30, Defined Benefit Retirement Plan Postretirement Benefits Plan 2016 2015 2016 2015 Net Periodic Benefit Cost Service cost $ 200 $ 157 $ 13 $ 18 Interest cost 347 298 54 50 Amortization of net loss 698 601 11 18 Net periodic benefit cost $ 1,245 $ 1,056 $ 78 $ 86 Six Months Ended June 30, Defined Benefit Postretirement Benefits Plan 2016 2015 2016 2015 Net Periodic Benefit Cost Service cost $ 365 $ 315 $ 25 $ 37 Interest cost 659 596 109 101 Amortization of net loss 1,158 1,202 23 34 Net periodic benefit cost $ 2,182 $ 2,113 $ 157 $ 172</t>
  </si>
  <si>
    <t>Segment Information</t>
  </si>
  <si>
    <t>Segment Reporting [Abstract]</t>
  </si>
  <si>
    <t>Segment Information [Text Block]</t>
  </si>
  <si>
    <t>Segment Information 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 Table 17.1 - Financial Performance by Operating Segment (in thousands) Three Months Ended June 30, Traditional Member Finance MPP Total 2016 Net interest income $ 66,533 $ 10,502 $ 77,035 Non-interest income 6,207 408 6,615 Non-interest expense 18,279 2,617 20,896 Income before assessments 54,461 8,293 62,754 Affordable Housing Program assessments 5,549 829 6,378 Net income $ 48,912 $ 7,464 $ 56,376 2015 Net interest income $ 61,377 $ 23,480 $ 84,857 Non-interest income (loss) 6,953 (1,419 ) 5,534 Non-interest expense 16,498 2,517 19,015 Income before assessments 51,832 19,544 71,376 Affordable Housing Program assessments 5,246 1,954 7,200 Net income $ 46,586 $ 17,590 $ 64,176 Six Months Ended June 30, Traditional Member Finance MPP Total 2016 Net interest income $ 135,714 $ 21,097 $ 156,811 Non-interest income 1,042 1,385 2,427 Non-interest expense 37,250 5,397 42,647 Income before assessments 99,506 17,085 116,591 Affordable Housing Program assessments 10,160 1,708 11,868 Net income $ 89,346 $ 15,377 $ 104,723 2015 Net interest income $ 122,506 $ 39,712 $ 162,218 Non-interest income (loss) 14,815 (1,149 ) 13,666 Non-interest expense 31,713 5,005 36,718 Income before assessments 105,608 33,558 139,166 Affordable Housing Program assessments 10,687 3,355 14,042 Net income $ 94,921 $ 30,203 $ 125,124 Table 17.2 - Asset Balances by Operating Segment (in thousands) Assets Traditional Member MPP Total June 30, 2016 $ 97,602,799 $ 8,538,756 $ 106,141,555 December 31, 2015 110,776,396 8,007,343 118,783,739</t>
  </si>
  <si>
    <t>Fair Value Disclosures</t>
  </si>
  <si>
    <t>Fair Value Disclosures [Abstract]</t>
  </si>
  <si>
    <t>Fair Value Disclosures [Text Block]</t>
  </si>
  <si>
    <t>Fair Value Disclosures The fair value amounts recorded on the Statements of Condition and presented in the related note disclosures have been determined by the FHLB using available market information and the FHLB's best judgment of appropriate valuation methods. The fair values reflect the FHLB's judgment of how a market participant would estimate the fair values. Fair Value Hierarchy . The FHLB records trading securities, available-for-sale securities, derivative assets, derivative liabilities, certain Advances and certain Consolidated Obligation Bonds at fair value on a recurring basis, and on occasion, certain mortgage loans held for portfolio on a nonrecurring basis. GAAP establishes a fair value hierarchy and requires an entity to maximize the use of observable inputs and minimize the use of unobservable inputs when measuring fair value. The inputs are evaluated and an overall level for the measurement is determined. This overall level is an indication of how market observable the fair value measurement is. An entity must disclose the level within the fair value hierarchy in which the measurements are classified. The fair value hierarchy prioritizes the inputs used to measure fair value into three broad levels: Level 1 Inputs - Quoted prices (unadjusted) for identical assets or liabilities in an active market that the reporting entity can access on the measurement date.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FHLB reviews the fair value hierarchy classifications on a quarterly basis. Changes in the observability of the valuation inputs may result in a reclassification of certain financial assets or liabilities. Such reclassifications are reported as transfers in/out at fair value as of the beginning of the quarter in which the changes occur. The FHLB did not have any transfers of assets or liabilities recorded at fair value on a recurring basis during the six months ended June 30, 2016 or 2015 . Table 18.1 presents the carrying value, fair value, and fair value hierarchy of financial assets and liabilities of the FHLB. These values do not represent an estimate of the overall market value of the FHLB as a going concern, which would take into account future business opportunities and the net profitability of assets versus liabilities. Table 18.1 - Fair Value Summary (in thousands) June 30, 2016 Fair Value Financial Instruments Carrying Value Total Level 1 Level 2 Level 3 Netting Adjustments and Cash Collateral (1) Assets: Cash and due from banks $ 12,088 $ 12,088 $ 12,088 $ — $ — $ — Interest-bearing deposits 150 150 — 150 — — Securities purchased under agreements to resell 4,918,257 4,918,257 — 4,918,257 — — Federal funds sold 1,325,000 1,325,000 — 1,325,000 — — Trading securities 1,077 1,077 — 1,077 — — Available-for-sale securities 1,200,067 1,200,067 — 1,200,067 — — Held-to-maturity securities 15,405,597 15,669,954 — 15,669,954 — — Advances (2) 74,563,093 74,523,888 — 74,523,888 — — Mortgage loans held for portfolio, net 8,509,933 8,825,223 — 8,797,342 27,881 — Accrued interest receivable 104,602 104,602 — 104,602 — — Derivative assets 83,537 83,537 — 46,749 — 36,788 Liabilities: Deposits 878,836 878,794 — 878,794 — — Consolidated Obligations: Discount Notes 48,893,823 48,885,613 — 48,885,613 — — Bonds (3) 50,457,963 51,227,814 — 51,227,814 — — Mandatorily redeemable capital stock 95,849 95,849 95,849 — — — Accrued interest payable 122,063 122,063 — 122,063 — — Derivative liabilities 34,654 34,654 — 131,537 — (96,883 ) Other: Standby bond purchase agreements — 829 — 829 — — (1) Amounts represent the application of the netting requirements that allow the FHLB to settle positive and negative positions and also cash collateral and related accrued interest held or placed by the FHLB with the same counterparty. (2) Includes (in thousands) $15,249 of Advances recorded under the fair value option at June 30, 2016 . (3) Includes (in thousands) $6,229,408 of Consolidated Obligation Bonds recorded under the fair value option at June 30, 2016 . December 31, 2015 Fair Value Financial Instruments Carrying Value Total Level 1 Level 2 Level 3 Netting Adjustments and Cash Collateral (1) Assets: Cash and due from banks $ 10,136 $ 10,136 $ 10,136 $ — $ — $ — Interest-bearing deposits 99 99 — 99 — — Securities purchased under agreements to resell 10,531,979 10,531,979 — 10,531,979 — — Federal funds sold 10,845,000 10,845,000 — 10,845,000 — — Trading securities 1,159 1,159 — 1,159 — — Available-for-sale securities 700,081 700,081 — 700,081 — — Held-to-maturity securities 15,278,206 15,229,965 — 15,229,965 — — Advances (2) 73,292,172 73,089,912 — 73,089,912 — — Mortgage loans held for portfolio, net 7,979,607 8,106,224 — 8,075,390 30,834 — Accrued interest receivable 94,855 94,855 — 94,855 — — Derivative assets 26,996 26,996 — 15,961 — 11,035 Liabilities: Deposits 804,342 804,140 — 804,140 — — Consolidated Obligations: Discount Notes 77,199,208 77,183,854 — 77,183,854 — — Bonds (3) 35,091,722 35,317,688 — 35,317,688 — — Mandatorily redeemable capital stock 37,895 37,895 37,895 — — — Accrued interest payable 118,823 118,823 — 118,823 — — Derivative liabilities 31,087 31,087 — 83,698 — (52,611 ) Other: Standby bond purchase agreements — 698 — 698 — — (1) Amounts represent the application of the netting requirements that allow the FHLB to settle positive and negative positions and also cash collateral and related accrued interest held or placed by the FHLB with the same counterparty. (2) Includes (in thousands) $15,057 of Advances recorded under the fair value option at December 31, 2015 . (3) Includes (in thousands) $2,214,590 of Consolidated Obligation Bonds recorded under the fair value option at December 31, 2015 . Summary of Valuation Methodologies and Primary Inputs . A description of the valuation methodologies and primary inputs is disclosed in Note 19 - Fair Value Disclosures in the FHLB's 2015 Annual Report on Form 10-K. There have been no changes in the valuation methodologies during 2016. Fair Value Measurements . Table 18.2 presents the fair value of financial assets and liabilities that are recorded on a recurring or nonrecurring basis at June 30, 2016 or December 31, 2015 , by level within the fair value hierarchy. The FHLB records nonrecurring fair value adjustments to reflect partial write-downs on certain mortgage loans. Table 18.2 - Fair Value Measurements (in thousands) Fair Value Measurements at June 30, 2016 Total Level 1 Level 2 Level 3 Netting Adjustment and Cash Collateral (1) Recurring fair value measurements - Assets Trading securities: Other U.S. obligation single-family mortgage-backed securities $ 1,077 $ — $ 1,077 $ — $ — Available-for-sale securities: Certificates of deposit 1,200,067 — 1,200,067 — — Advances 15,249 — 15,249 — — Derivative assets: Interest rate related 76,587 — 39,799 — 36,788 Forward rate agreements 1 — 1 — — Mortgage delivery commitments 6,949 — 6,949 — — Total derivative assets 83,537 — 46,749 — 36,788 Total assets at fair value $ 1,299,930 $ — $ 1,263,142 $ — $ 36,788 Recurring fair value measurements - Liabilities Consolidated Obligation Bonds $ 6,229,408 $ — $ 6,229,408 $ — $ — Derivative liabilities: Interest rate related 26,685 — 123,568 — (96,883 ) Forward rate agreement 7,969 — 7,969 — — Total derivative liabilities 34,654 — 131,537 — (96,883 ) Total liabilities at fair value $ 6,264,062 $ — $ 6,360,945 $ — $ (96,883 ) Nonrecurring fair value measurements - Assets (2) Mortgage loans held for portfolio $ 1,930 $ — $ — $ 1,930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six months ended June 30, 2016 . Fair Value Measurements at December 31, 2015 Total Level 1 Level 2 Level 3 Netting Adjustment and Cash Collateral (1) Recurring fair value measurements - Assets Trading securities: Other U.S. obligation single-family mortgage-backed securities $ 1,159 $ — $ 1,159 $ — $ — Available-for-sale securities: Certificates of deposit 700,081 — 700,081 — — Advances 15,057 — 15,057 — — Derivative assets: Interest rate related 24,974 — 13,939 — 11,035 Forward rate agreements 1,680 — 1,680 — — Mortgage delivery commitments 342 — 342 — — Total derivative assets 26,996 — 15,961 — 11,035 Total assets at fair value $ 743,293 $ — $ 732,258 $ — $ 11,035 Recurring fair value measurements - Liabilities Consolidated Obligation Bonds $ 2,214,590 $ — $ 2,214,590 $ — $ — Derivative liabilities: Interest rate related 29,368 — 81,979 — (52,611 ) Forward rate agreements 69 — 69 — — Mortgage delivery commitments 1,650 — 1,650 — — Total derivative liabilities 31,087 — 83,698 — (52,611 ) Total liabilities at fair value $ 2,245,677 $ — $ 2,298,288 $ — $ (52,611 ) Nonrecurring fair value measurements - Assets (2) Mortgage loans held for portfolio $ 6,270 $ — $ — $ 6,270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year ended December 31, 2015 . Fair Value Option . The fair value option provides an irrevocable option to elect fair value as an alternative measurement for selected financial assets, financial liabilities, unrecognized firm commitments, and written loan commitments not previously carried at fair value. It requires a company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If elected, interest income and interest expense on Advances and Consolidated Bonds carried at fair value are recognized based solely on the contractual amount of interest due or unpaid. Any transaction fees or costs are immediately recognized into other non-interest income or other non-interest expense. The FHLB has elected the fair value option for certain financial instruments that either do not qualify for hedge accounting or may be at risk for not meeting hedge effectiveness requirements. These fair value elections were made primarily in an effort to mitigate the potential income statement volatility that can arise from economic hedging relationships in which the carrying value of the hedged item is not adjusted for changes in fair value. Table 18.3 – Changes in Fair Values for Items Measured at Fair Value Pursuant to the Election of the Fair Value Option (in thousands) Three Months Ended June 30, 2016 2015 Advances Consolidated Bonds Advances Consolidated Bonds Interest income (expense) $ 64 $ (13,164 ) $ 63 $ (4,028 ) Net gains (losses) on changes in fair value under fair value option 22 (19,312 ) (52 ) (389 ) Total changes in fair value included in current period earnings $ 86 $ (32,476 ) $ 11 $ (4,417 ) Six Months Ended June 30, 2016 2015 Advances Consolidated Bonds Advances Consolidated Bonds Interest income (expense) $ 127 $ (18,922 ) $ 126 $ (7,721 ) Net gains (losses) on changes in fair value under fair value option 193 (33,140 ) 88 (1,698 ) Total changes in fair value included in current period earnings $ 320 $ (52,062 ) $ 214 $ (9,419 ) For instruments recorded under the fair value option, the related contractual interest income and contractual interest expense are recorded as part of net interest income on the Statements of Income. The remaining changes in fair value for instruments in which the fair value option has been elected are recorded as “Net losses on financial instruments held under fair value option” in the Statements of Income. The FHLB has determined that no adjustments to the fair values of its instruments recorded under the fair value option for instrument-specific credit risk were necessary as of June 30, 2016 or December 31, 2015 . The following table reflects the difference between the aggregate unpaid principal balance outstanding and the aggregate fair value for Advances and Consolidated Bonds for which the fair value option has been elected. Table 18.4 – Aggregate Unpaid Balance and Aggregate Fair Value (in thousands) June 30, 2016 December 31, 2015 Aggregate Unpaid Principal Balance Aggregate Fair Value Aggregate Fair Value Over/(Under) Aggregate Unpaid Principal Balance Aggregate Unpaid Principal Balance Aggregate Fair Value Aggregate Fair Value Over/(Under) Aggregate Unpaid Principal Balance Advances (1) $ 15,000 $ 15,249 $ 249 $ 15,000 $ 15,057 $ 57 Consolidated Bonds 6,191,000 6,229,408 38,408 2,216,000 2,214,590 (1,410 ) (1) At June 30, 2016 and December 31, 2015 , none of the Advances were 90 days or more past due or had been placed on non-accrual status.</t>
  </si>
  <si>
    <t>Commitments and Contingencies</t>
  </si>
  <si>
    <t>Commitments and Contingencies Disclosure [Abstract]</t>
  </si>
  <si>
    <t>Commitments and Contingencies [Text Block]</t>
  </si>
  <si>
    <t xml:space="preserve">Commitments and Contingencies Table 19.1 - Off-Balance Sheet Commitments (in thousands) June 30, 2016 December 31, 2015 Notional Amount Expire within one year Expire after one year Total Expire within one year Expire after one year Total Standby Letters of Credit outstanding $ 16,985,411 $ 481,648 $ 17,467,059 $ 19,417,093 $ 137,995 $ 19,555,088 Commitments for standby bond purchases 43,505 58,765 102,270 85,865 36,510 122,375 Commitments to purchase mortgage loans 561,771 — 561,771 449,856 — 449,856 Unsettled Consolidated Bonds, at par (1)(2) 1,004,955 — 1,004,955 60,000 — 60,000 Unsettled Consolidated Discount Notes, at par (1) 29,745 — 29,745 — — — (1) Expiration is based on settlement period rather than underlying contractual maturity of Consolidated Obligations. (2) Of the total unsettled Consolidated Bonds, $419,955 and $0 (in thousands) were hedged with associated interest rate swaps at June 30, 2016 and December 31, 2015 , respectively. Legal Proceedings . From time to time, the FHLB is subject to legal proceedings arising in the normal course of business. In March 2010, the FHLB was advised by representatives of the Lehman Brothers Holdings, Inc. bankruptcy estate that they believed that the FHLB had been unjustly enriched in connection with the close out of its interest rate swap transactions with Lehman at the time of the Lehman bankruptcy in 2008 and that the bankruptcy estate was entitled to the $ 43 million difference between the settlement amount the FHLB paid Lehman in connection with the close-out transactions and the market value payment the FHLB received when replacing the swaps with other counterparties. In May 2010, the FHLB received a Derivatives Alternative Dispute Resolution notice from the Lehman bankruptcy estate with a settlement demand of $ 65.8 million , plus interest accruing primarily at LIBOR plus 14.5 percent since the bankruptcy filing, based on their view of how the settlement amount should have been calculated. In accordance with the Alternative Dispute Resolution Order of the Bankruptcy Court administering the Lehman estate, senior management of the FHLB participated in a non-binding mediation in New York in August 2010, and counsel for the FHLB continued discussions with the court-appointed mediator for several weeks thereafter. The mediation concluded in October 2010 without a settlement of the claims asserted by the Lehman bankruptcy estate. In April 2013, Lehman Brothers Special Financing Inc., through Lehman Brothers Holdings Inc. and the Plan Administrator under the Modified Third Amended Joint Chapter 11 Plan of Lehman Brothers Holdings Inc. and its Affiliated Debtors, filed an adversary complaint in the United States Bankruptcy Court for the Southern District of New York against the FHLB seeking (a) a declaratory judgment on the interpretation of certain provisions and the calculation of amounts due under the agreement governing the 2008 swap transactions described above, and (b) additional amounts alleged as due as part of the termination of such transactions. The FHLB believes that it correctly calculated, and fully satisfied its obligation to Lehman in September 2008, and the FHLB intends to vigorously defend itself. The FHLB also is subject to other legal proceedings arising in the normal course of business. The FHLB would record an accrual for a loss contingency when it is probable that a loss has been incurred and the amount can be reasonably estimated. After consultation with legal counsel, management does not anticipate that the ultimate liability, if any, arising out of these matters will have a material effect on the FHLB's financial condition or results of operations. </t>
  </si>
  <si>
    <t>Transactions with Other FHLBanks</t>
  </si>
  <si>
    <t>Transactions with Other FHLBanks [Abstract]</t>
  </si>
  <si>
    <t>Transactions with Other FHLBanks [Text Block]</t>
  </si>
  <si>
    <t>Transactions with Other FHLBanks The FHLB notes all transactions with other FHLBanks on the face of its financial statements. Occasionally, the FHLB loans short-term funds to and borrows short-term funds from other FHLBanks. These loans and borrowings are transacted at then current market rates when traded. There were no such loans or borrowings outstanding at June 30, 2016 or December 31, 2015 and no such transactions occurred during the six months ended June 30, 2016 and 2015 . In addition, the FHLB may, from time to time, assume the outstanding primary liability for Consolidated Obligations of another FHLBank (at then current market rates on the day when the transfer is traded) rather than issuing new debt for which the FHLB is the primary obligor. The FHLB then becomes the primary obligor on the transferred debt. There were no Consolidated Obligations transferred to the FHLB during the six months ended June 30, 2016 or 2015 . The FHLB had no Consolidated Obligations transferred to other FHLBanks during these periods.</t>
  </si>
  <si>
    <t>Transactions with Stockholders</t>
  </si>
  <si>
    <t>Transactions with Stockholders [Abstract]</t>
  </si>
  <si>
    <t>Transactions with Stockholders [Text Block]</t>
  </si>
  <si>
    <t>Transactions with Stockholders Transactions with Directors' Financial Institutions. In the ordinary course of its business, the FHLB may provide products and services to members whose officers or directors serve as directors of the FHLB (Directors' Financial Institutions). Finance Agency regulations require that transactions with Directors' Financial Institutions be made on the same terms as those with any other member. The following table reflects balances with Directors' Financial Institutions for the items indicated below. The FHLB had no mortgage-backed securities or derivatives transactions with Directors' Financial Institutions at June 30, 2016 or December 31, 2015 . Table 21.1 - Transactions with Directors' Financial Institutions (dollars in millions) June 30, 2016 December 31, 2015 Balance % of Total (1) Balance % of Total (1) Advances $ 3,463 4.7 % $ 3,867 5.3 % MPP 223 2.7 186 2.4 Regulatory capital stock 151 3.5 236 5.3 (1) Percentage of total principal (Advances), unpaid principal balance (MPP), and regulatory capital stock. Concentrations. The following table shows regulatory capital stock balances, outstanding Advance principal balances, and unpaid principal balances of mortgage loans held for portfolio of stockholders holding five percent or more of regulatory capital stock and includes any known affiliates that are members of the FHLB. Table 21.2 - Stockholders Holding Five Percent or more of Regulatory Capital Stock (dollars in millions) Regulatory Capital Stock Advance MPP Unpaid June 30, 2016 Balance % of Total Principal Principal Balance JPMorgan Chase Bank, N.A. $ 1,439 33 % $ 33,300 $ — U.S. Bank, N.A. 475 11 12,328 30 Fifth Third Bank 248 6 2,469 2 Regulatory Capital Stock Advance MPP Unpaid December 31, 2015 Balance % of Total Principal Principal Balance JPMorgan Chase Bank, N.A. $ 1,533 34 % $ 35,350 $ — U.S. Bank, N.A. 475 11 10,086 33 Fifth Third Bank 248 6 20 3 Nonmember Affiliates. The FHLB has relationships with three nonmember affiliates, the Kentucky Housing Corporation, the Ohio Housing Finance Agency and the Tennessee Housing Development Agency. The FHLB had no investments in or borrowings to any of these nonmember affiliates at June 30, 2016 or December 31, 2015 . The FHLB has executed standby bond purchase agreements with one state housing authority whereby the FHLB, for a fee, agrees as a liquidity provider if required, to purchase and hold the authority's bonds until the designated marketing agent can find a suitable investor or the housing authority repurchases the bond according to a schedule established by the standby agreement. During the first six months of 2016 and 2015 , the FHLB was not required to purchase any bonds under these agreements.</t>
  </si>
  <si>
    <t>Recently Issued Accounting Standards and Interpretations Recently Issued Accounting Standards and Interpretations (Policies)</t>
  </si>
  <si>
    <t>Finance, Loan and Lease Receivables, Held-for-investment, Allowance and Nonperforming Loans, Nonperforming Loans Policy [Policy Text Block]</t>
  </si>
  <si>
    <t xml:space="preserve">Mortgage Loans Held for Portfolio - FHA The FHLB invests in fixed-rate mortgage loans secured by one-to-four family residential properties insured by the FHA. The FHLB expects to recover any losses from such loans from the FHA. Any losses from these loans that are not recovered from the FHA would be due to a claim rejection by the FHA and, as such, would be recoverable from the selling participating financial institutions. Therefore, the FHLB only has credit risk for these loans if the seller or servicer fails to pay for losses not covered by the FHA insurance. As a result, the FHLB did not establish an allowance for credit losses on its FHA insured mortgage loans. Furthermore, due to the insurance, none of these mortgage loans have been placed on non-accrual status. Mortgage Loans Held for Portfolio - Conventional Mortgage Purchase Program (MPP) The FHLB determines the allowance for conventional loans through analyses that include consideration of various data observations such as past performance, current performance, loan portfolio characteristics, collateral-related characteristics, industry data, and prevailing economic conditions. The measurement of the allowance for credit losses consists of: (1) collectively evaluating homogeneous pools of residential mortgage loans; (2) reviewing specifically identified loans for impairment; and (3) considering other relevant qualitative factors. Collectively Evaluated Mortgage Loans. The credit risk analysis of conventional loans evaluated collectively for impairment considers historical delinquency migration, applies estimated loss severities, and incorporates the associated credit enhancements in order to determine the FHLB's best estimate of probable incurred losses at the reporting date. The FHLB performs the credit risk analysis of all conventional mortgage loans at the individual Master Commitment Contract level to properly determine the credit enhancements available to recover losses on loans under each individual Master Commitment Contract. The Master Commitment Contract is an agreement with a member in which the member agrees to make a best efforts attempt to sell a specific dollar amount of loans to the FHLB generally over a one-year period. Migration analysis is a methodology for determining, through the FHLB's experience over a historical period, the rate of default on loans. The FHLB applies migration analysis to loans based on payment status categories such as current, 30, 60, and 90 days past due. The FHLB then estimates, based on historical experience, how many loans in these categories may migrate to a loss realization event and applies a current loss severity to estimate losses. The estimated losses are then reduced by the probable cash flows resulting from available credit enhancements. Any credit enhancement cash flows that are projected and assessed as not probable of receipt do not reduce estimated losses. Individually Evaluated Mortgage Loans. Conventional mortgage loans that are considered troubled debt restructurings are specifically identified for purposes of calculating the allowance for credit losses. The FHLB measures impairment of these specifically identified loans by either estimating the present value of expected cash flows, estimating the loan's observable market price, or estimating the fair value of the collateral if the loan is collateral dependent. The FHLB removes specifically identified loans evaluated for impairment from the collectively evaluated mortgage loan population. Qualitative Factors. The FHLB also assesses other qualitative factors in its estimation of loan losses for the collectively evaluated population. This amount represents a subjective management judgment, based on facts and circumstances that exist as of the reporting date, that is intended to cover other incurred losses that may not otherwise be captured in the methodology described above. </t>
  </si>
  <si>
    <t>Loans and Leases Receivable, Troubled Debt Restructuring Policy [Policy Text Block]</t>
  </si>
  <si>
    <t xml:space="preserve">A loan considered a troubled debt restructuring is individually evaluated for impairment when determining its related allowance for credit losses. Credit loss is measured by factoring in expected cash shortfalls as of the reporting date. </t>
  </si>
  <si>
    <t>Segment Reporting, Policy [Policy Text Block]</t>
  </si>
  <si>
    <t>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t>
  </si>
  <si>
    <t>Fair Value of Financial Instruments, Policy [Policy Text Block]</t>
  </si>
  <si>
    <t xml:space="preserve">The fair value amounts recorded on the Statements of Condition and presented in the related note disclosures have been determined by the FHLB using available market information and the FHLB's best judgment of appropriate valuation methods. The fair values reflect the FHLB's judgment of how a market participant would estimate the fair values. </t>
  </si>
  <si>
    <t>Fair Value Transfer, Policy [Policy Text Block]</t>
  </si>
  <si>
    <t xml:space="preserve">The FHLB reviews the fair value hierarchy classifications on a quarterly basis. Changes in the observability of the valuation inputs may result in a reclassification of certain financial assets or liabilities. Such reclassifications are reported as transfers in/out at fair value as of the beginning of the quarter in which the changes occur. </t>
  </si>
  <si>
    <t>Trading Securities (Tables)</t>
  </si>
  <si>
    <t>Schedule of Trading Securities and Other Trading Assets [Line Items]</t>
  </si>
  <si>
    <t>Trading Securities (and Certain Trading Assets) [Table Text Block]</t>
  </si>
  <si>
    <t>Trading Securities by Major Security Types (in thousands) Fair Value June 30, 2016 December 31, 2015 Mortgage-backed securities: Other U.S. obligation single-family mortgage-backed securities $ 1,077 $ 1,159 Total $ 1,077 $ 1,159</t>
  </si>
  <si>
    <t>Trading Securities [Member]</t>
  </si>
  <si>
    <t>Gain (Loss) on Investments [Table Text Block]</t>
  </si>
  <si>
    <t>Net Gains (Losses) on Trading Securities (in thousands) Six Months Ended June 30, 2016 2015 Net gains (losses) on trading securities held at period end $ 1 $ (7 ) Net gains (losses) on trading securities $ 1 $ (7 )</t>
  </si>
  <si>
    <t>Available-for-Sale Securities (Tables)</t>
  </si>
  <si>
    <t>Schedule of Available-for-sale Securities [Line Items]</t>
  </si>
  <si>
    <t>Schedule of Available-for-sale Securities Reconciliation [Table Text Block]</t>
  </si>
  <si>
    <t>Available-for-Sale Securities by Major Security Types (in thousands) June 30, 2016 Amortized Cost Gross Unrealized Gains Gross Unrealized Losses Fair Value Certificates of deposit $ 1,200,000 $ 67 $ — $ 1,200,067 Total $ 1,200,000 $ 67 $ — $ 1,200,067 December 31, 2015 Amortized Cost Gross Unrealized Gains Gross Unrealized Losses Fair Value Certificates of deposit $ 700,000 $ 81 $ — $ 700,081 Total $ 700,000 $ 81 $ — $ 700,081</t>
  </si>
  <si>
    <t>Available-for-sale Securities [Member]</t>
  </si>
  <si>
    <t>Investments Classified by Contractual Maturity Date [Table Text Block]</t>
  </si>
  <si>
    <t>Available-for-Sale Securities by Contractual Maturity (in thousands) June 30, 2016 December 31, 2015 Year of Maturity Amortized Cost Fair Value Amortized Cost Fair Value Due in one year or less $ 1,200,000 $ 1,200,067 $ 700,000 $ 700,081</t>
  </si>
  <si>
    <t>Schedule of Interest Rate Payment Terms For Investments [Table Text Block]</t>
  </si>
  <si>
    <t>Interest Rate Payment Terms of Available-for-Sale Securities (in thousands) June 30, 2016 December 31, 2015 Amortized cost of available-for-sale securities: Fixed-rate $ 1,200,000 $ 700,000</t>
  </si>
  <si>
    <t>Held-to-Maturity Securities (Tables)</t>
  </si>
  <si>
    <t>Schedule of Held-to-maturity Securities [Line Items]</t>
  </si>
  <si>
    <t>Held-to-maturity Securities [Table Text Block]</t>
  </si>
  <si>
    <t>Held-to-Maturity Securities by Major Security Types (in thousands) June 30, 2016 Amortized Cost (1) Gross Unrecognized Holding Gains Gross Unrecognized Holding Losses Fair Value Non-mortgage-backed securities: Government-sponsored enterprises (GSE) $ 31,012 $ 3 $ — $ 31,015 Total non-mortgage-backed securities 31,012 3 — 31,015 Mortgage-backed securities: Other U.S. obligation single-family mortgage-backed securities 3,574,414 69,895 (605 ) 3,643,704 GSE single-family mortgage-backed securities 9,909,387 204,760 (11,074 ) 10,103,073 GSE multi-family mortgage-backed securities 1,890,784 1,759 (381 ) 1,892,162 Total mortgage-backed securities 15,374,585 276,414 (12,060 ) 15,638,939 Total $ 15,405,597 $ 276,417 $ (12,060 ) $ 15,669,954 December 31, 2015 Amortized Cost (1) Gross Unrecognized Holding Gains Gross Unrecognized Holding Losses Fair Value Non-mortgage-backed securities: GSE $ 32,683 $ — $ — $ 32,683 Total non-mortgage-backed securities 32,683 — — 32,683 Mortgage-backed securities: Other U.S. obligation single-family mortgage-backed securities 3,894,432 3,629 (25,292 ) 3,872,769 GSE single-family mortgage-backed securities 10,891,089 122,044 (148,589 ) 10,864,544 GSE multi-family mortgage-backed securities 460,002 — (33 ) 459,969 Total mortgage-backed securities 15,245,523 125,673 (173,914 ) 15,197,282 Total $ 15,278,206 $ 125,673 $ (173,914 ) $ 15,229,965 (1) Carrying value equals amortized cost.</t>
  </si>
  <si>
    <t>Held-to-maturity Securities [Member]</t>
  </si>
  <si>
    <t>Premiums (Discounts) Included in Amortized Cost of Securities [Table Text Block]</t>
  </si>
  <si>
    <t>Net Purchased Premiums Included in the Amortized Cost of Mortgage-backed Securities Classified as Held-to-Maturity (in thousands) June 30, 2016 December 31, 2015 Premiums $ 73,368 $ 84,450 Discounts (33,338 ) (40,667 ) Net purchased premiums $ 40,030 $ 43,783</t>
  </si>
  <si>
    <t>Schedule of Unrealized Loss on Investments [Table Text Block]</t>
  </si>
  <si>
    <t>Held-to-Maturity Securities in a Continuous Unrealized Loss Position (in thousands) June 30, 2016 Less than 12 Months 12 Months or more Total Fair Value Gross Unrealized Losses Fair Value Gross Unrealized Losses Fair Value Gross Unrealized Losses Mortgage-backed securities: Other U.S. obligation single-family mortgage-backed securities $ 615,386 $ (605 ) $ — $ — $ 615,386 $ (605 ) GSE single-family mortgage-backed securities — — 1,459,533 (11,074 ) 1,459,533 (11,074 ) GSE multi-family mortgage-backed securities 229,620 (381 ) — — 229,620 (381 ) Total $ 845,006 $ (986 ) $ 1,459,533 $ (11,074 ) $ 2,304,539 $ (12,060 ) December 31, 2015 Less than 12 Months 12 Months or more Total Fair Value Gross Unrealized Losses Fair Value Gross Unrealized Losses Fair Value Gross Unrealized Losses Mortgage-backed securities: Other U.S. obligation single-family mortgage-backed securities $ 2,574,649 $ (25,292 ) $ — $ — $ 2,574,649 $ (25,292 ) GSE single-family mortgage-backed securities 4,332,237 (74,068 ) 2,065,926 (74,521 ) 6,398,163 (148,589 ) GSE multi-family mortgage-backed securities 459,969 (33 ) — — 459,969 (33 ) Total $ 7,366,855 $ (99,393 ) $ 2,065,926 $ (74,521 ) $ 9,432,781 $ (173,914 )</t>
  </si>
  <si>
    <t>Held-to-Maturity Securities by Contractual Maturity (in thousands) June 30, 2016 December 31, 2015 Year of Maturity Amortized Cost (1) Fair Value Amortized Cost (1) Fair Value Non-mortgage-backed securities: Due in 1 year or less $ 31,012 $ 31,015 $ 32,683 $ 32,683 Due after 1 year through 5 years — — — — Due after 5 years through 10 years — — — — Due after 10 years — — — — Total non-mortgage-backed securities 31,012 31,015 32,683 32,683 Mortgage-backed securities (2) 15,374,585 15,638,939 15,245,523 15,197,282 Total $ 15,405,597 $ 15,669,954 $ 15,278,206 $ 15,229,965 (1) Carrying value equals amortized cost. (2) Mortgage-backed securities are not presented by contractual maturity because their expected maturities will likely differ from contractual maturities because borrowers may have the right to call or prepay obligations with or without call or prepayment fees.</t>
  </si>
  <si>
    <t>Interest Rate Payment Terms of Held-to-Maturity Securities (in thousands) June 30, 2016 December 31, 2015 Amortized cost of non-mortgage-backed securities: Fixed-rate $ 31,012 $ 32,683 Total amortized cost of non-mortgage-backed securities 31,012 32,683 Amortized cost of mortgage-backed securities: Fixed-rate 11,572,147 12,664,603 Variable-rate 3,802,438 2,580,920 Total amortized cost of mortgage-backed securities 15,374,585 15,245,523 Total $ 15,405,597 $ 15,278,206</t>
  </si>
  <si>
    <t>Advances Advances (Tables)</t>
  </si>
  <si>
    <t>Schedule Of Federal Home Loan Bank Advances By Year Of Contractual Maturity [Table Text Block]</t>
  </si>
  <si>
    <t>Advance Redemption Terms (dollars in thousands) June 30, 2016 December 31, 2015 Redemption Term Amount Weighted Average Interest Rate Amount Weighted Average Interest Rate Due in 1 year or less $ 27,740,386 0.71 % $ 27,177,311 0.57 % Due after 1 year through 2 years 14,614,800 0.84 12,360,345 0.79 Due after 2 years through 3 years 16,312,148 0.87 15,839,007 0.77 Due after 3 years through 4 years 9,665,546 0.94 11,107,509 0.78 Due after 4 years through 5 years 1,302,356 1.70 3,391,892 1.06 Thereafter 4,825,998 1.61 3,366,205 1.69 Total par value 74,461,234 0.88 73,242,269 0.75 Commitment fees (568 ) (629 ) Discount on Affordable Housing Program (AHP) Advances (8,409 ) (9,396 ) Premiums 2,584 2,744 Discounts (7,299 ) (8,386 ) Hedging adjustments 115,302 65,513 Fair value option valuation adjustments and accrued interest 249 57 Total $ 74,563,093 $ 73,292,172 Advances by Year of Contractual Maturity or Next Put Date for Putable Advances (in thousands) Year of Contractual Maturity or Next Put Date June 30, 2016 December 31, 2015 Due in 1 year or less $ 28,365,986 $ 28,111,211 Due after 1 year through 2 years 14,334,700 11,895,945 Due after 2 years through 3 years 16,136,648 15,549,007 Due after 3 years through 4 years 9,665,546 11,098,009 Due after 4 years through 5 years 1,302,356 3,391,892 Thereafter 4,655,998 3,196,205 Total par value $ 74,461,234 $ 73,242,269 Advances by Year of Contractual Maturity or Next Call Date (in thousands) Year of Contractual Maturity or Next Call Date June 30, 2016 December 31, 2015 Due in 1 year or less $ 32,718,194 $ 33,384,838 Due after 1 year through 2 years 14,762,020 11,289,035 Due after 2 years through 3 years 15,915,377 13,959,002 Due after 3 years through 4 years 7,150,084 10,356,770 Due after 4 years through 5 years 2,446,561 2,747,419 Thereafter 1,468,998 1,505,205 Total par value $ 74,461,234 $ 73,242,269 Advances by Interest Rate Payment Terms (in thousands) June 30, 2016 December 31, 2015 Total fixed-rate (1) $ 27,230,068 $ 25,312,958 Total variable-rate (1) 47,231,166 47,929,311 Total par value $ 74,461,234 $ 73,242,269 (1) Payment terms based on current interest rate terms, which reflect any option exercises or rate conversions that have occurred subsequent to the related Advance issuance. Borrowers Holding Five Percent or more of Total Advances, Including Any Known Affiliates that are Members of the FHLB (dollars in millions) June 30, 2016 December 31, 2015 Principal % of Total Par Value of Advances Principal % of Total Par Value of Advances JPMorgan Chase Bank, N.A. $ 33,300 45 % JPMorgan Chase Bank, N.A. $ 35,350 48 % U.S. Bank, N.A. 12,328 17 U.S. Bank, N.A. 10,086 14 Total $ 45,628 62 % Total $ 45,436 62 %</t>
  </si>
  <si>
    <t>Mortgage Loans Held for Portfolio (Tables)</t>
  </si>
  <si>
    <t>Mortgage Loans Held for Portfolio [Table Text Block]</t>
  </si>
  <si>
    <t>Mortgage Loans Held for Portfolio (in thousands) June 30, 2016 December 31, 2015 Unpaid principal balance: Fixed rate medium-term single-family mortgage loans (1) $ 1,385,015 $ 1,478,780 Fixed rate long-term single-family mortgage loans 6,894,909 6,278,904 Total unpaid principal balance 8,279,924 7,757,684 Premiums 204,889 205,600 Discounts (1,643 ) (1,989 ) Hedging basis adjustments (2) 27,980 19,998 Total mortgage loans held for portfolio $ 8,511,150 $ 7,981,293 (1) Medium-term is defined as a term of 15 years or less. (2) Represents the unamortized balance of the mortgage purchase commitments' market values at the time of settlement. The market value of the commitment is included in the basis of the mortgage loan and amortized accordingly. Mortgage Loans Held for Portfolio by Collateral/Guarantee Type (in thousands) June 30, 2016 December 31, 2015 Unpaid principal balance: Conventional mortgage loans $ 7,843,702 $ 7,277,584 Federal Housing Administration (FHA) mortgage loans 436,222 480,100 Total unpaid principal balance $ 8,279,924 $ 7,757,684</t>
  </si>
  <si>
    <t>Members Selling Five Percent or more of Total Unpaid Principal [Table Text Block]</t>
  </si>
  <si>
    <t>Members, Including Any Known Affiliates that are Members of the FHLB, and Former Members Selling Five Percent or more of Total Unpaid Principal (dollars in millions) June 30, 2016 December 31, 2015 Principal % of Total Principal % of Total Union Savings Bank $ 2,569 31 % Union Savings Bank $ 2,242 29 % PNC Bank, N.A. (1) 753 9 PNC Bank, N.A. (1) 839 11 Guardian Savings Bank FSB 742 9 Guardian Savings Bank FSB 633 8 (1) Former member.</t>
  </si>
  <si>
    <t>Allowance for Credit Losses (Tables)</t>
  </si>
  <si>
    <t>Allowance for Credit Losses on Financing Receivables [Table Text Block]</t>
  </si>
  <si>
    <t>Rollforward of Allowance for Credit Losses on Conventional Mortgage Loans (in thousands) Three Months Ended June 30, 2016 2015 Balance, beginning of period $ 1,483 $ 2,162 Net charge offs (266 ) (461 ) Balance, end of period $ 1,217 $ 1,701 Six Months Ended June 30, 2016 2015 Balance, beginning of period $ 1,686 $ 4,919 Net charge offs (469 ) (3,218 ) Balance, end of period $ 1,217 $ 1,701</t>
  </si>
  <si>
    <t>Allowance for Credit Losses and Recorded Investment by Impairment Methodology [Table Text Block]</t>
  </si>
  <si>
    <t>Allowance for Credit Losses and Recorded Investment on Conventional Mortgage Loans by Impairment Methodology (in thousands) June 30, 2016 December 31, 2015 Allowance for credit losses, end of period: Collectively evaluated for impairment $ 1,217 $ 1,686 Individually evaluated for impairment — — Total allowance for credit losses $ 1,217 $ 1,686 Recorded investment, end of period: Collectively evaluated for impairment $ 8,086,304 $ 7,510,089 Individually evaluated for impairment 9,545 9,385 Total recorded investment $ 8,095,849 $ 7,519,474</t>
  </si>
  <si>
    <t>Changes in LRA [Table Text Block]</t>
  </si>
  <si>
    <t>Changes in the LRA (in thousands) Six Months Ended June 30, 2016 LRA at beginning of year $ 158,010 Additions 15,248 Claims (537 ) Scheduled distributions (2,558 ) LRA at end of period $ 170,163</t>
  </si>
  <si>
    <t>Past Due Financing Receivables [Table Text Block]</t>
  </si>
  <si>
    <t>Recorded Investment in Delinquent Mortgage Loans (dollars in thousands) June 30, 2016 Conventional MPP Loans FHA Loans Total Past due 30-59 days delinquent $ 35,568 $ 26,635 $ 62,203 Past due 60-89 days delinquent 7,595 8,915 16,510 Past due 90 days or more delinquent 26,515 12,436 38,951 Total past due 69,678 47,986 117,664 Total current mortgage loans 8,026,171 395,395 8,421,566 Total mortgage loans $ 8,095,849 $ 443,381 $ 8,539,230 Other delinquency statistics: In process of foreclosure, included above (1) $ 20,260 $ 5,268 $ 25,528 Serious delinquency rate (2) 0.35 % 2.85 % 0.48 % Past due 90 days or more still accruing interest (3) $ 21,616 $ 12,436 $ 34,052 Loans on non-accrual status, included above $ 6,328 $ — $ 6,328 December 31, 2015 Conventional MPP Loans FHA Loans Total Past due 30-59 days delinquent $ 42,606 $ 31,846 $ 74,452 Past due 60-89 days delinquent 10,125 9,887 20,012 Past due 90 days or more delinquent 30,575 17,426 48,001 Total past due 83,306 59,159 142,465 Total current mortgage loans 7,436,168 429,551 7,865,719 Total mortgage loans $ 7,519,474 $ 488,710 $ 8,008,184 Other delinquency statistics: In process of foreclosure, included above (1) $ 23,171 $ 7,043 $ 30,214 Serious delinquency rate (2) 0.42 % 3.63 % 0.62 % Past due 90 days or more still accruing interest (3) $ 25,016 $ 17,426 $ 42,442 Loans on non-accrual status, included above $ 6,753 $ — $ 6,753 (1) Includes loans where the decision of foreclosure or a similar alternative such as pursuit of deed-in-lieu has been reported. Loans in process of foreclosure are included in past due or current loans dependent on their delinquency status. (2) Loans that are 90 days or more past due or in the process of foreclosure (including past due or current loans in the process of foreclosure) expressed as a percentage of the total loan portfolio class recorded investment amount.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t>
  </si>
  <si>
    <t>Individually Evaluated Impaired Loan Statistics by Product Class Level [Table Text Block]</t>
  </si>
  <si>
    <t>Individually Evaluated Impaired Loan Statistics by Product Class Level (in thousands) June 30, 2016 December 31, 2015 Conventional MPP loans Recorded Investment Unpaid Principal Balance Related Allowance Recorded Investment Unpaid Principal Balance Related Allowance With no related allowance $ 9,545 $ 9,338 $ — $ 9,385 $ 9,187 $ — With an allowance — — — — — — Total $ 9,545 $ 9,338 $ — $ 9,385 $ 9,187 $ —</t>
  </si>
  <si>
    <t>Impaired Financing Receivables [Table Text Block]</t>
  </si>
  <si>
    <t>Average Recorded Investment of Individually Evaluated Impaired Loans and Related Interest Income Recognized (in thousands) Three Months Ended June 30, 2016 2015 Individually impaired loans Average Recorded Investment Interest Income Recognized Average Recorded Investment Interest Income Recognized Conventional MPP Loans $ 9,455 $ 117 $ 8,651 $ 111 Six Months Ended June 30, 2016 2015 Individually impaired loans Average Recorded Investment Interest Income Recognized Average Recorded Investment Interest Income Recognized Conventional MPP Loans $ 9,306 $ 234 $ 8,415 $ 219</t>
  </si>
  <si>
    <t>Derivatives and Hedging Activities (Tables)</t>
  </si>
  <si>
    <t>Schedule of Derivative Instruments in Statement of Financial Position, Fair Value [Table Text Block]</t>
  </si>
  <si>
    <t>Fair Value of Derivative Instruments (in thousands) June 30, 2016 Notional Amount of Derivatives Derivative Assets Derivative Liabilities Derivatives designated as fair value hedging instruments: Interest rate swaps $ 6,089,771 $ 6,645 $ 122,043 Derivatives not designated as hedging instruments: Interest rate swaps 7,103,955 32,137 1,525 Interest rate swaptions 787,000 1,017 — Forward rate agreements 603,000 1 7,969 Mortgage delivery commitments 561,771 6,949 — Total derivatives not designated as hedging instruments 9,055,726 40,104 9,494 Total derivatives before netting and collateral adjustments $ 15,145,497 46,749 131,537 Netting adjustments and cash collateral (1) 36,788 (96,883 ) Total derivative assets and total derivative liabilities $ 83,537 $ 34,654 December 31, 2015 Notional Amount of Derivatives Derivative Assets Derivative Liabilities Derivatives designated as fair value hedging instruments: Interest rate swaps $ 5,548,351 $ 12,205 $ 77,950 Derivatives not designated as hedging instruments: Interest rate swaps 2,719,000 1,051 4,029 Interest rate swaptions 281,000 683 — Forward rate agreements 462,000 1,680 69 Mortgage delivery commitments 449,856 342 1,650 Total derivatives not designated as hedging instruments 3,911,856 3,756 5,748 Total derivatives before netting and collateral adjustments $ 9,460,207 15,961 83,698 Netting adjustments and cash collateral (1) 11,035 (52,611 ) Total derivative assets and total derivative liabilities $ 26,996 $ 31,087 (1) Amounts represent the application of the netting requirements that allow the FHLB to settle positive and negative positions and also cash collateral and related accrued interest held or placed by the FHLB with the same clearing agent and/or counterparty. Cash collateral posted and related accrued interest was (in thousands) $162,817 and $66,685 at June 30, 2016 and December 31, 2015 . Cash collateral received and related accrued interest was (in thousands) $29,147 and $3,039 at June 30, 2016 and December 31, 2015 .</t>
  </si>
  <si>
    <t>Schedule of Derivative Instruments, Gain (Loss) in Statement of Financial Performance [Table Text Block]</t>
  </si>
  <si>
    <t>Net Gains on Derivatives and Hedging Activities (in thousands) Three Months Ended June 30, 2016 2015 Derivatives and hedged items in fair value hedging relationships: Interest rate swaps $ (1,142 ) $ 1,110 Derivatives not designated as hedging instruments: Economic hedges: Interest rate swaps 19,370 214 Interest rate swaptions (469 ) — Forward rate agreements (9,761 ) 9,322 Net interest settlements 4,026 2,376 Mortgage delivery commitments 10,361 (10,741 ) Total net gains related to derivatives not designated as hedging instruments 23,527 1,171 Net gains on derivatives and hedging activities $ 22,385 $ 2,281 Six Months Ended June 30, 2016 2015 Derivatives and hedged items in fair value hedging relationships: Interest rate swaps $ (2,870 ) $ 1,962 Derivatives not designated as hedging instruments: Economic hedges: Interest rate swaps 24,473 2,406 Interest rate swaptions (1,283 ) — Forward rate agreements (19,032 ) 1,741 Net interest settlements 5,815 4,365 Mortgage delivery commitments 20,927 (2,891 ) Total net gains related to derivatives not designated as hedging instruments 30,900 5,621 Net gains on derivatives and hedging activities $ 28,030 $ 7,583</t>
  </si>
  <si>
    <t>Schedule of Derivative Instruments By Type, Gain (Loss) in Statement of Financial Performance [Table Text Block]</t>
  </si>
  <si>
    <t>Effect of Fair Value Hedge-Related Derivative Instruments (in thousands) Three Months Ended June 30, 2016 Gain/(Loss) on Derivative Gain/(Loss) on Hedged Item Net Fair Value Hedge Ineffectiveness Effect of Derivatives on Net Interest Income (1) Hedged Item Type: Advances $ (10,587 ) $ 9,346 $ (1,241 ) $ (16,109 ) Consolidated Bonds (551 ) 650 99 2,127 Total $ (11,138 ) $ 9,996 $ (1,142 ) $ (13,982 ) 2015 Hedged Item Type: Advances $ 28,905 $ (27,452 ) $ 1,453 $ (20,645 ) Consolidated Bonds (3,868 ) 3,525 (343 ) 5,100 Total $ 25,037 $ (23,927 ) $ 1,110 $ (15,545 ) Six Months Ended June 30, 2016 Gain/(Loss) on Derivative Gain/(Loss) on Hedged Item Net Fair Value Hedge Ineffectiveness Effect of Derivatives on Net Interest Income (1) Hedged Item Type: Advances $ (54,225 ) $ 51,471 $ (2,754 ) $ (33,396 ) Consolidated Bonds 2,254 (2,370 ) (116 ) 5,438 Total $ (51,971 ) $ 49,101 $ (2,870 ) $ (27,958 ) 2015 Hedged Item Type: Advances $ 21,434 $ (19,529 ) $ 1,905 $ (41,261 ) Consolidated Bonds (3,166 ) 3,223 57 9,616 Total $ 18,268 $ (16,306 ) $ 1,962 $ (31,645 ) (1) The net effect of derivatives, in fair value hedge relationships, on net interest income is included in the interest income or interest expense line item of the respective hedged item type. These amounts include the effect of net interest settlements attributable to designated fair value hedges but do not include (in thousands) $(804) and $(797) of (amortization)/accretion related to fair value hedging activities for the three months ended June 30, 2016 and 2015 and (in thousands) $(1,682) and $(1,708) for the six months ended June 30, 2016 and 2015 .</t>
  </si>
  <si>
    <t>Offsetting Assets and Liabilities [Table Text Block]</t>
  </si>
  <si>
    <t>Offsetting of Derivative Assets and Derivative Liabilities (in thousands) June 30, 2016 December 31, 2015 Derivative Assets Derivative Liabilities Derivative Assets Derivative Liabilities Derivative instruments meeting netting requirements: Gross recognized amount: Uncleared derivatives $ 6,686 $ 64,541 $ 8,046 $ 70,178 Cleared derivatives 33,113 59,027 5,893 11,801 Total gross recognized amount 39,799 123,568 13,939 81,979 Gross amounts of netting adjustments and cash collateral: Uncleared derivatives (6,406 ) (37,856 ) (7,844 ) (40,810 ) Cleared derivatives 43,194 (59,027 ) 18,879 (11,801 ) Total gross amounts of netting adjustments and cash collateral 36,788 (96,883 ) 11,035 (52,611 ) Net amounts after netting adjustments and cash collateral: Uncleared derivatives 280 26,685 202 29,368 Cleared derivatives 76,307 — 24,772 — Total net amounts after netting adjustments and cash collateral 76,587 26,685 24,974 29,368 Derivative instruments not meeting netting requirements (1) : Uncleared derivatives 6,950 7,969 2,022 1,719 Total derivative instruments not meeting netting requirements (1) 6,950 7,969 2,022 1,719 Total derivative assets and total derivative liabilities: Uncleared derivatives 7,230 34,654 2,224 31,087 Cleared derivatives 76,307 — 24,772 — Total derivative assets and total derivative liabilities $ 83,537 $ 34,654 $ 26,996 $ 31,087 (1) Represents mortgage delivery commitments and forward rate agreements that are not subject to an enforceable netting agreement.</t>
  </si>
  <si>
    <t>Deposits (Tables)</t>
  </si>
  <si>
    <t>Schedule of Deposit Liabilities by Component [Table Text Block]</t>
  </si>
  <si>
    <t>Deposits (in thousands) June 30, 2016 December 31, 2015 Interest bearing: Demand and overnight $ 732,278 $ 646,902 Term 139,350 151,825 Other 6,971 5,377 Total interest bearing 878,599 804,104 Non-interest bearing: Other 237 238 Total non-interest bearing 237 238 Total deposits $ 878,836 $ 804,342</t>
  </si>
  <si>
    <t>Consolidated Obligations (Tables)</t>
  </si>
  <si>
    <t>Schedule of Short-term Debt [Table Text Block]</t>
  </si>
  <si>
    <t>Consolidated Discount Notes Outstanding (dollars in thousands) Book Value Par Value Weighted Average Interest Rate (1) June 30, 2016 $ 48,893,823 $ 48,912,407 0.33 % December 31, 2015 $ 77,199,208 $ 77,225,334 0.24 % (1) Represents an implied rate without consideration of concessions.</t>
  </si>
  <si>
    <t>Schedule of Maturities of Long-term Debt [Table Text Block]</t>
  </si>
  <si>
    <t xml:space="preserve">Consolidated Bonds Outstanding by Contractual Maturity (dollars in thousands) June 30, 2016 December 31, 2015 Year of Contractual Maturity Amount Weighted Average Interest Rate Amount Weighted Average Interest Rate Due in 1 year or less $ 22,222,000 0.78 % $ 9,808,000 0.91 % Due after 1 year through 2 years 8,302,750 1.10 5,143,750 1.42 Due after 2 years through 3 years 4,369,000 1.74 4,814,000 1.64 Due after 3 years through 4 years 4,345,000 1.96 4,090,000 1.89 Due after 4 years through 5 years 4,544,000 1.85 3,041,000 2.09 Thereafter 6,576,000 2.87 8,139,000 2.80 Index amortizing notes — — 943 5.25 Total par value 50,358,750 1.39 35,036,693 1.74 Premiums 86,973 90,189 Discounts (32,355 ) (37,567 ) Hedging adjustments 6,187 3,817 Fair value option valuation adjustment and accrued interest 38,408 (1,410 ) Total $ 50,457,963 $ 35,091,722 </t>
  </si>
  <si>
    <t>Schedule Of Consolidated Obligation Bonds By Call Feature [Table Text Block]</t>
  </si>
  <si>
    <t>Consolidated Bonds Outstanding by Call Features (in thousands) June 30, 2016 December 31, 2015 Par value of Consolidated Bonds: Non-callable $ 41,275,750 $ 28,235,693 Callable 9,083,000 6,801,000 Total par value $ 50,358,750 $ 35,036,693</t>
  </si>
  <si>
    <t>Schedule Of Maturities of Consolidated Obligation Bonds By Contractual Or Next Call Date [Table Text Block]</t>
  </si>
  <si>
    <t>Consolidated Bonds Outstanding by Contractual Maturity or Next Call Date (in thousands) Year of Contractual Maturity or Next Call Date June 30, 2016 December 31, 2015 Due in 1 year or less $ 28,207,000 $ 16,339,000 Due after 1 year through 2 years 7,215,750 4,881,750 Due after 2 years through 3 years 3,630,000 3,499,000 Due after 3 years through 4 years 3,129,000 3,020,000 Due after 4 years through 5 years 3,704,000 2,383,000 Thereafter 4,473,000 4,913,000 Index amortizing notes — 943 Total par value $ 50,358,750 $ 35,036,693</t>
  </si>
  <si>
    <t>Schedule Of Consolidated Obligation Bonds By Interest Rate Payment Terms [Table Text Block]</t>
  </si>
  <si>
    <t>Consolidated Bonds by Interest-rate Payment Type (in thousands) June 30, 2016 December 31, 2015 Par value of Consolidated Bonds: Fixed-rate $ 34,853,750 $ 30,806,693 Variable-rate 15,445,000 4,065,000 Step-up 60,000 165,000 Total par value $ 50,358,750 $ 35,036,693</t>
  </si>
  <si>
    <t>Affordable Housing Program (AHP) (Tables)</t>
  </si>
  <si>
    <t>Schedule of Activity in Affordable Housing Program Obligation [Table Text Block]</t>
  </si>
  <si>
    <t>Analysis of AHP Liability (in thousands) Balance at December 31, 2015 $ 107,352 Assessments (current year additions) 11,868 Subsidy uses, net (19,620 ) Balance at June 30, 2016 $ 99,600</t>
  </si>
  <si>
    <t>Capital (Tables)</t>
  </si>
  <si>
    <t>Schedule of Compliance with Regulatory Capital Requirements under Banking Regulations [Table Text Block]</t>
  </si>
  <si>
    <t>Capital Requirements (dollars in thousands) June 30, 2016 December 31, 2015 Minimum Requirement Actual Minimum Requirement Actual Risk-based capital $ 604,942 $ 5,105,716 $ 630,604 $ 5,232,228 Capital-to-assets ratio (regulatory) 4.00 % 4.81 % 4.00 % 4.40 % Regulatory capital $ 4,245,662 $ 5,105,716 $ 4,751,350 $ 5,232,228 Leverage capital-to-assets ratio (regulatory) 5.00 % 7.22 % 5.00 % 6.61 % Leverage capital $ 5,307,078 $ 7,658,574 $ 5,939,187 $ 7,848,342</t>
  </si>
  <si>
    <t>Schedule of Mandatorily Redeemable Capital Stock [Table Text Block]</t>
  </si>
  <si>
    <t>Mandatorily Redeemable Capital Stock Roll Forward (in thousands) Balance, December 31, 2015 $ 37,895 Capital stock subject to mandatory redemption reclassified from equity 237,883 Redemption (or other reduction) of mandatorily redeemable capital stock (179,929 ) Balance, June 30, 2016 $ 95,849</t>
  </si>
  <si>
    <t>Schedule of Mandatorily Redeemable Capital Stock by Maturity Date [Table Text Block]</t>
  </si>
  <si>
    <t>Mandatorily Redeemable Capital Stock by Contractual Year of Redemption (in thousands) Contractual Year of Redemption June 30, 2016 December 31, 2015 Year 1 $ — $ — Year 2 — — Year 3 2,299 41 Year 4 1,070 2,265 Year 5 6,721 2,876 Thereafter (1) 56,807 — Past contractual redemption date due to remaining activity (2) 28,952 32,713 Total $ 95,849 $ 37,895 (1) Represents mandatorily redeemable capital stock resulting from a Finance Agency rule effective February 2016, that makes captive insurance companies ineligible for FHLB membership and thereby terminates their membership no later than February 2017. (2) Represents mandatorily redeemable capital stock that is past the end of the contractual redemption period because there is activity outstanding to which the mandatorily redeemable capital stock relates.</t>
  </si>
  <si>
    <t>Accumulated Other Comprehensive (Loss) Income (Tables)</t>
  </si>
  <si>
    <t>Schedule of Accumulated Other Comprehensive Income (Loss) [Table Text Block]</t>
  </si>
  <si>
    <t>Accumulated Other Comprehensive (Loss) Income (in thousands) Net unrealized (losses) gains on available-for-sale securities Pension and postretirement benefits Total accumulated other comprehensive (loss) income BALANCE, MARCH 31, 2015 $ (32 ) $ (15,955 ) $ (15,987 ) Other comprehensive income before reclassification: Net unrealized gains 45 — 45 Reclassifications from other comprehensive income to net income: Amortization - pension and postretirement benefits — 619 619 Net current period other comprehensive income 45 619 664 BALANCE, JUNE 30, 2015 $ 13 $ (15,336 ) $ (15,323 ) BALANCE, MARCH 31, 2016 $ 225 $ (12,886 ) $ (12,661 ) Other comprehensive income before reclassification: Net unrealized losses (158 ) — (158 ) Reclassifications from other comprehensive income to net income: Amortization - pension and postretirement benefits — 709 709 Net current period other comprehensive income (158 ) 709 551 BALANCE, JUNE 30, 2016 $ 67 $ (12,177 ) $ (12,110 ) Net unrealized (losses) gains on available-for-sale securities Pension and postretirement benefits Total accumulated other comprehensive (loss) income BALANCE, DECEMBER 31, 2014 $ (24 ) $ (16,572 ) $ (16,596 ) Other comprehensive income before reclassification: Net unrealized gains 37 — 37 Reclassifications from other comprehensive income to net income: Amortization - pension and postretirement benefits — 1,236 1,236 Net current period other comprehensive income 37 1,236 1,273 BALANCE, JUNE 30, 2015 $ 13 $ (15,336 ) $ (15,323 ) BALANCE, DECEMBER 31, 2015 $ 81 $ (13,358 ) $ (13,277 ) Other comprehensive income before reclassification: Net unrealized losses (14 ) — (14 ) Reclassifications from other comprehensive income to net income: Amortization - pension and postretirement benefits — 1,181 1,181 Net current period other comprehensive income (14 ) 1,181 1,167 BALANCE, JUNE 30, 2016 $ 67 $ (12,177 ) $ (12,110 )</t>
  </si>
  <si>
    <t>Pension and Postretirement Benefit Plans (Tables)</t>
  </si>
  <si>
    <t>Schedule of Defined Benefit Plans Disclosures [Table Text Block]</t>
  </si>
  <si>
    <t>Net Periodic Benefit Cost (in thousands) Three Months Ended June 30, Defined Benefit Retirement Plan Postretirement Benefits Plan 2016 2015 2016 2015 Net Periodic Benefit Cost Service cost $ 200 $ 157 $ 13 $ 18 Interest cost 347 298 54 50 Amortization of net loss 698 601 11 18 Net periodic benefit cost $ 1,245 $ 1,056 $ 78 $ 86 Six Months Ended June 30, Defined Benefit Postretirement Benefits Plan 2016 2015 2016 2015 Net Periodic Benefit Cost Service cost $ 365 $ 315 $ 25 $ 37 Interest cost 659 596 109 101 Amortization of net loss 1,158 1,202 23 34 Net periodic benefit cost $ 2,182 $ 2,113 $ 157 $ 172</t>
  </si>
  <si>
    <t>Segment Information (Tables)</t>
  </si>
  <si>
    <t>Schedule of Segment Reporting Information, by Segment [Table Text Block]</t>
  </si>
  <si>
    <t>Financial Performance by Operating Segment (in thousands) Three Months Ended June 30, Traditional Member Finance MPP Total 2016 Net interest income $ 66,533 $ 10,502 $ 77,035 Non-interest income 6,207 408 6,615 Non-interest expense 18,279 2,617 20,896 Income before assessments 54,461 8,293 62,754 Affordable Housing Program assessments 5,549 829 6,378 Net income $ 48,912 $ 7,464 $ 56,376 2015 Net interest income $ 61,377 $ 23,480 $ 84,857 Non-interest income (loss) 6,953 (1,419 ) 5,534 Non-interest expense 16,498 2,517 19,015 Income before assessments 51,832 19,544 71,376 Affordable Housing Program assessments 5,246 1,954 7,200 Net income $ 46,586 $ 17,590 $ 64,176 Six Months Ended June 30, Traditional Member Finance MPP Total 2016 Net interest income $ 135,714 $ 21,097 $ 156,811 Non-interest income 1,042 1,385 2,427 Non-interest expense 37,250 5,397 42,647 Income before assessments 99,506 17,085 116,591 Affordable Housing Program assessments 10,160 1,708 11,868 Net income $ 89,346 $ 15,377 $ 104,723 2015 Net interest income $ 122,506 $ 39,712 $ 162,218 Non-interest income (loss) 14,815 (1,149 ) 13,666 Non-interest expense 31,713 5,005 36,718 Income before assessments 105,608 33,558 139,166 Affordable Housing Program assessments 10,687 3,355 14,042 Net income $ 94,921 $ 30,203 $ 125,124 Asset Balances by Operating Segment (in thousands) Assets Traditional Member MPP Total June 30, 2016 $ 97,602,799 $ 8,538,756 $ 106,141,555 December 31, 2015 110,776,396 8,007,343 118,783,739</t>
  </si>
  <si>
    <t>Fair Value Disclosures Fair Value (Tables)</t>
  </si>
  <si>
    <t>Fair Value, by Balance Sheet Grouping [Table Text Block]</t>
  </si>
  <si>
    <t>Fair Value Summary (in thousands) June 30, 2016 Fair Value Financial Instruments Carrying Value Total Level 1 Level 2 Level 3 Netting Adjustments and Cash Collateral (1) Assets: Cash and due from banks $ 12,088 $ 12,088 $ 12,088 $ — $ — $ — Interest-bearing deposits 150 150 — 150 — — Securities purchased under agreements to resell 4,918,257 4,918,257 — 4,918,257 — — Federal funds sold 1,325,000 1,325,000 — 1,325,000 — — Trading securities 1,077 1,077 — 1,077 — — Available-for-sale securities 1,200,067 1,200,067 — 1,200,067 — — Held-to-maturity securities 15,405,597 15,669,954 — 15,669,954 — — Advances (2) 74,563,093 74,523,888 — 74,523,888 — — Mortgage loans held for portfolio, net 8,509,933 8,825,223 — 8,797,342 27,881 — Accrued interest receivable 104,602 104,602 — 104,602 — — Derivative assets 83,537 83,537 — 46,749 — 36,788 Liabilities: Deposits 878,836 878,794 — 878,794 — — Consolidated Obligations: Discount Notes 48,893,823 48,885,613 — 48,885,613 — — Bonds (3) 50,457,963 51,227,814 — 51,227,814 — — Mandatorily redeemable capital stock 95,849 95,849 95,849 — — — Accrued interest payable 122,063 122,063 — 122,063 — — Derivative liabilities 34,654 34,654 — 131,537 — (96,883 ) Other: Standby bond purchase agreements — 829 — 829 — — (1) Amounts represent the application of the netting requirements that allow the FHLB to settle positive and negative positions and also cash collateral and related accrued interest held or placed by the FHLB with the same counterparty. (2) Includes (in thousands) $15,249 of Advances recorded under the fair value option at June 30, 2016 . (3) Includes (in thousands) $6,229,408 of Consolidated Obligation Bonds recorded under the fair value option at June 30, 2016 . December 31, 2015 Fair Value Financial Instruments Carrying Value Total Level 1 Level 2 Level 3 Netting Adjustments and Cash Collateral (1) Assets: Cash and due from banks $ 10,136 $ 10,136 $ 10,136 $ — $ — $ — Interest-bearing deposits 99 99 — 99 — — Securities purchased under agreements to resell 10,531,979 10,531,979 — 10,531,979 — — Federal funds sold 10,845,000 10,845,000 — 10,845,000 — — Trading securities 1,159 1,159 — 1,159 — — Available-for-sale securities 700,081 700,081 — 700,081 — — Held-to-maturity securities 15,278,206 15,229,965 — 15,229,965 — — Advances (2) 73,292,172 73,089,912 — 73,089,912 — — Mortgage loans held for portfolio, net 7,979,607 8,106,224 — 8,075,390 30,834 — Accrued interest receivable 94,855 94,855 — 94,855 — — Derivative assets 26,996 26,996 — 15,961 — 11,035 Liabilities: Deposits 804,342 804,140 — 804,140 — — Consolidated Obligations: Discount Notes 77,199,208 77,183,854 — 77,183,854 — — Bonds (3) 35,091,722 35,317,688 — 35,317,688 — — Mandatorily redeemable capital stock 37,895 37,895 37,895 — — — Accrued interest payable 118,823 118,823 — 118,823 — — Derivative liabilities 31,087 31,087 — 83,698 — (52,611 ) Other: Standby bond purchase agreements — 698 — 698 — — (1) Amounts represent the application of the netting requirements that allow the FHLB to settle positive and negative positions and also cash collateral and related accrued interest held or placed by the FHLB with the same counterparty. (2) Includes (in thousands) $15,057 of Advances recorded under the fair value option at December 31, 2015 . (3) Includes (in thousands) $2,214,590 of Consolidated Obligation Bonds recorded under the fair value option at December 31, 2015 .</t>
  </si>
  <si>
    <t>Fair Value Measurements, Recurring and Nonrecurring [Table Text Block]</t>
  </si>
  <si>
    <t>Fair Value Measurements (in thousands) Fair Value Measurements at June 30, 2016 Total Level 1 Level 2 Level 3 Netting Adjustment and Cash Collateral (1) Recurring fair value measurements - Assets Trading securities: Other U.S. obligation single-family mortgage-backed securities $ 1,077 $ — $ 1,077 $ — $ — Available-for-sale securities: Certificates of deposit 1,200,067 — 1,200,067 — — Advances 15,249 — 15,249 — — Derivative assets: Interest rate related 76,587 — 39,799 — 36,788 Forward rate agreements 1 — 1 — — Mortgage delivery commitments 6,949 — 6,949 — — Total derivative assets 83,537 — 46,749 — 36,788 Total assets at fair value $ 1,299,930 $ — $ 1,263,142 $ — $ 36,788 Recurring fair value measurements - Liabilities Consolidated Obligation Bonds $ 6,229,408 $ — $ 6,229,408 $ — $ — Derivative liabilities: Interest rate related 26,685 — 123,568 — (96,883 ) Forward rate agreement 7,969 — 7,969 — — Total derivative liabilities 34,654 — 131,537 — (96,883 ) Total liabilities at fair value $ 6,264,062 $ — $ 6,360,945 $ — $ (96,883 ) Nonrecurring fair value measurements - Assets (2) Mortgage loans held for portfolio $ 1,930 $ — $ — $ 1,930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six months ended June 30, 2016 . Fair Value Measurements at December 31, 2015 Total Level 1 Level 2 Level 3 Netting Adjustment and Cash Collateral (1) Recurring fair value measurements - Assets Trading securities: Other U.S. obligation single-family mortgage-backed securities $ 1,159 $ — $ 1,159 $ — $ — Available-for-sale securities: Certificates of deposit 700,081 — 700,081 — — Advances 15,057 — 15,057 — — Derivative assets: Interest rate related 24,974 — 13,939 — 11,035 Forward rate agreements 1,680 — 1,680 — — Mortgage delivery commitments 342 — 342 — — Total derivative assets 26,996 — 15,961 — 11,035 Total assets at fair value $ 743,293 $ — $ 732,258 $ — $ 11,035 Recurring fair value measurements - Liabilities Consolidated Obligation Bonds $ 2,214,590 $ — $ 2,214,590 $ — $ — Derivative liabilities: Interest rate related 29,368 — 81,979 — (52,611 ) Forward rate agreements 69 — 69 — — Mortgage delivery commitments 1,650 — 1,650 — — Total derivative liabilities 31,087 — 83,698 — (52,611 ) Total liabilities at fair value $ 2,245,677 $ — $ 2,298,288 $ — $ (52,611 ) Nonrecurring fair value measurements - Assets (2) Mortgage loans held for portfolio $ 6,270 $ — $ — $ 6,270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year ended December 31, 2015 .</t>
  </si>
  <si>
    <t>Fair Value, Option, Quantitative Disclosures, Change in Fair Value Included in Earnings [Table Text Block]</t>
  </si>
  <si>
    <t>Changes in Fair Values for Items Measured at Fair Value Pursuant to the Election of the Fair Value Option (in thousands) Three Months Ended June 30, 2016 2015 Advances Consolidated Bonds Advances Consolidated Bonds Interest income (expense) $ 64 $ (13,164 ) $ 63 $ (4,028 ) Net gains (losses) on changes in fair value under fair value option 22 (19,312 ) (52 ) (389 ) Total changes in fair value included in current period earnings $ 86 $ (32,476 ) $ 11 $ (4,417 ) Six Months Ended June 30, 2016 2015 Advances Consolidated Bonds Advances Consolidated Bonds Interest income (expense) $ 127 $ (18,922 ) $ 126 $ (7,721 ) Net gains (losses) on changes in fair value under fair value option 193 (33,140 ) 88 (1,698 ) Total changes in fair value included in current period earnings $ 320 $ (52,062 ) $ 214 $ (9,419 )</t>
  </si>
  <si>
    <t>Fair Value Option, Quantitative Disclosure, Difference Between Aggregate Fair Value and Aggregate Remaining Contractual Principal Balance Outstanding [Table Text Block]</t>
  </si>
  <si>
    <t>Aggregate Unpaid Balance and Aggregate Fair Value (in thousands) June 30, 2016 December 31, 2015 Aggregate Unpaid Principal Balance Aggregate Fair Value Aggregate Fair Value Over/(Under) Aggregate Unpaid Principal Balance Aggregate Unpaid Principal Balance Aggregate Fair Value Aggregate Fair Value Over/(Under) Aggregate Unpaid Principal Balance Advances (1) $ 15,000 $ 15,249 $ 249 $ 15,000 $ 15,057 $ 57 Consolidated Bonds 6,191,000 6,229,408 38,408 2,216,000 2,214,590 (1,410 ) (1) At June 30, 2016 and December 31, 2015 , none of the Advances were 90 days or more past due or had been placed on non-accrual status.</t>
  </si>
  <si>
    <t>Commitments and Contingencies (Tables)</t>
  </si>
  <si>
    <t>Off-Balance Sheet Commitments [Table Text Block]</t>
  </si>
  <si>
    <t xml:space="preserve"> Off-Balance Sheet Commitments (in thousands) June 30, 2016 December 31, 2015 Notional Amount Expire within one year Expire after one year Total Expire within one year Expire after one year Total Standby Letters of Credit outstanding $ 16,985,411 $ 481,648 $ 17,467,059 $ 19,417,093 $ 137,995 $ 19,555,088 Commitments for standby bond purchases 43,505 58,765 102,270 85,865 36,510 122,375 Commitments to purchase mortgage loans 561,771 — 561,771 449,856 — 449,856 Unsettled Consolidated Bonds, at par (1)(2) 1,004,955 — 1,004,955 60,000 — 60,000 Unsettled Consolidated Discount Notes, at par (1) 29,745 — 29,745 — — — (1) Expiration is based on settlement period rather than underlying contractual maturity of Consolidated Obligations. (2) Of the total unsettled Consolidated Bonds, $419,955 and $0 (in thousands) were hedged with associated interest rate swaps at June 30, 2016 and December 31, 2015 , respectively.</t>
  </si>
  <si>
    <t>Transactions with Stockholders (Tables)</t>
  </si>
  <si>
    <t>Schedule of Other Transactions [Line Items]</t>
  </si>
  <si>
    <t>Schedule of Transactions with Members and Former Members [Table Text Block]</t>
  </si>
  <si>
    <t>Stockholders Holding Five Percent or more of Regulatory Capital Stock (dollars in millions) Regulatory Capital Stock Advance MPP Unpaid June 30, 2016 Balance % of Total Principal Principal Balance JPMorgan Chase Bank, N.A. $ 1,439 33 % $ 33,300 $ — U.S. Bank, N.A. 475 11 12,328 30 Fifth Third Bank 248 6 2,469 2 Regulatory Capital Stock Advance MPP Unpaid December 31, 2015 Balance % of Total Principal Principal Balance JPMorgan Chase Bank, N.A. $ 1,533 34 % $ 35,350 $ — U.S. Bank, N.A. 475 11 10,086 33 Fifth Third Bank 248 6 20 3</t>
  </si>
  <si>
    <t>Director [Member]</t>
  </si>
  <si>
    <t>Schedule of Other Transactions by Balance Sheet Grouping [Table Text Block]</t>
  </si>
  <si>
    <t xml:space="preserve">Transactions with Directors' Financial Institutions (dollars in millions) June 30, 2016 December 31, 2015 Balance % of Total (1) Balance % of Total (1) Advances $ 3,463 4.7 % $ 3,867 5.3 % MPP 223 2.7 186 2.4 Regulatory capital stock 151 3.5 236 5.3 (1) Percentage of total principal (Advances), unpaid principal balance (MPP), and regulatory capital stock. </t>
  </si>
  <si>
    <t>Background Information (Details)</t>
  </si>
  <si>
    <t>Jun. 30, 2016Banks</t>
  </si>
  <si>
    <t>Number of Federal Home Loan Banks</t>
  </si>
  <si>
    <t>Recently Issued Accounting Standards and Interpretations New Accounting Pronouncements (Details) - USD ($) $ in Thousands</t>
  </si>
  <si>
    <t>New Accounting Pronouncements or Change in Accounting Principle [Line Items]</t>
  </si>
  <si>
    <t>Other Assets</t>
  </si>
  <si>
    <t>Federal Home Loan Bank, Consolidated Obligations, Bonds</t>
  </si>
  <si>
    <t>Assets</t>
  </si>
  <si>
    <t>Liabilities</t>
  </si>
  <si>
    <t>Restatement Adjustment [Member] | Accounting Standards Update 2015-03 [Member]</t>
  </si>
  <si>
    <t>Trading Securities (Trading Securities by Major Type) (Details) - USD ($) $ in Thousands</t>
  </si>
  <si>
    <t>Single Family, Mortgage-backed Securities, Other US Obligations [Member]</t>
  </si>
  <si>
    <t>Trading Securities (Net (Losses) Gains on Trading Securities) (Details) - USD ($) $ in Thousands</t>
  </si>
  <si>
    <t>Net losses on trading securities held at period end</t>
  </si>
  <si>
    <t>Available-for-Sale Securities (Details) - USD ($) $ in Thousands</t>
  </si>
  <si>
    <t>Available-for-sale Debt Securities, Amortized Cost Basis</t>
  </si>
  <si>
    <t>Available For Sale Debt Securities Gross Unrealized Gain Accumulated In Investments</t>
  </si>
  <si>
    <t>Available-for-sale Securities, Gross Unrealized Losses</t>
  </si>
  <si>
    <t>Available-for-sale Securities, Debt Maturities, Next Rolling Twelve Months, Amortized Cost Basis</t>
  </si>
  <si>
    <t>Available-for-sale Securities, Debt Maturities, Next Rolling Twelve Months, Fair Value</t>
  </si>
  <si>
    <t>Fixed-rate [Member]</t>
  </si>
  <si>
    <t>Certificates of Deposit [Member]</t>
  </si>
  <si>
    <t>Held-to-Maturity Securities (Major Security Types) (Details) - USD ($) $ in Thousands</t>
  </si>
  <si>
    <t>Held-to-maturity Securities, Amortized Cost before Other than Temporary Impairment</t>
  </si>
  <si>
    <t>[1],[2]</t>
  </si>
  <si>
    <t>Held-to-maturity Securities</t>
  </si>
  <si>
    <t>Held-to-maturity Securities, Unrecognized Holding Gain</t>
  </si>
  <si>
    <t>Held-to-maturity Securities, Unrecognized Holding Loss</t>
  </si>
  <si>
    <t>US Government-sponsored Enterprises Debt Securities [Member]</t>
  </si>
  <si>
    <t>Other Than Mortgage Backed Securities [Member]</t>
  </si>
  <si>
    <t>Collateralized Mortgage Backed Securities [Member]</t>
  </si>
  <si>
    <t>[1],[2],[4]</t>
  </si>
  <si>
    <t>[4]</t>
  </si>
  <si>
    <t>Single Family [Member] | Mortgage-backed Securities, Issued by US Government Sponsored Enterprises [Member]</t>
  </si>
  <si>
    <t>Multifamily [Member] | Mortgage-backed Securities, Issued by US Government Sponsored Enterprises [Member]</t>
  </si>
  <si>
    <t>Carrying value equals amortized cost.</t>
  </si>
  <si>
    <t>Mortgage-backed securities are not presented by contractual maturity because their expected maturities will likely differ from contractual maturities because borrowers may have the right to call or prepay obligations with or without call or prepayment fees.</t>
  </si>
  <si>
    <t>Held-to-Maturity Securities (Net Premuims) (Details) - Collateralized Mortgage Backed Securities [Member] - USD ($) $ in Thousands</t>
  </si>
  <si>
    <t>Held To Maturity Securities, Premiums</t>
  </si>
  <si>
    <t>Held-to-maturity Securities, Discounts</t>
  </si>
  <si>
    <t>Held-to-maturity Securities, Premiums (Discounts), Net</t>
  </si>
  <si>
    <t>Held-to-Maturity Securities (Continuous Unrealized Loss Position) (Details) - USD ($) $ in Thousands</t>
  </si>
  <si>
    <t>Held-to-maturity Securities, Continuous Unrealized Loss Position, Less than Twelve Months, Fair Value</t>
  </si>
  <si>
    <t>Held To 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Held-to-Maturity Securities (Contractual Maturity) (Details) - USD ($) $ in Thousands</t>
  </si>
  <si>
    <t>[2],[3]</t>
  </si>
  <si>
    <t>Held-to-maturity Securities, Debt Maturities, within One Year Amortized Cost</t>
  </si>
  <si>
    <t>Held-to-maturity Securities, Debt Maturities, within One Year, Net Carrying Amount</t>
  </si>
  <si>
    <t>Held-to-maturity Securities, Debt Maturities, within One Year, Fair Value</t>
  </si>
  <si>
    <t>Held-to-maturity Securities, Debt Maturities, After One Through Five Years Amortized Cost</t>
  </si>
  <si>
    <t>Held-to-maturity Securities, Debt Maturities, after One Through Five Years, Net Carrying Amount</t>
  </si>
  <si>
    <t>Held-to-maturity Securities, Debt Maturities, Rolling Year Two Through Five, Fair Value</t>
  </si>
  <si>
    <t>Held-to-maturity Securities, Debt Maturities, After Five Through Ten Years Amortized Cost</t>
  </si>
  <si>
    <t>Held-to-maturity Securities, Debt Maturities, after Five Through Ten Years, Net Carrying Amount</t>
  </si>
  <si>
    <t>Held-to-maturity Securities, Debt Maturities, Rolling Year Six Through Ten, Fair Value</t>
  </si>
  <si>
    <t>Held-to-maturity Securities, Debt Maturities, After Ten Years Amortized Cost</t>
  </si>
  <si>
    <t>Held-to-maturity Securities, Debt Maturities, after Ten Years, Net Carrying Amount</t>
  </si>
  <si>
    <t>Held-to-maturity Securities, Debt Maturities, Rolling after Ten Years, Fair Value</t>
  </si>
  <si>
    <t>[2],[3],[4]</t>
  </si>
  <si>
    <t>Held-to-Maturity Securities (Interest Rate Payment Terms) (Details) - USD ($) $ in Thousands</t>
  </si>
  <si>
    <t>[1],[2],[3]</t>
  </si>
  <si>
    <t>Fixed-rate [Member] | Other Than Mortgage Backed Securities [Member]</t>
  </si>
  <si>
    <t>Fixed-rate [Member] | Collateralized Mortgage Backed Securities [Member]</t>
  </si>
  <si>
    <t>Variable-rate [Member] | Collateralized Mortgage Backed Securities [Member]</t>
  </si>
  <si>
    <t>Advances (Narrative) (Details) - USD ($) $ in Thousands</t>
  </si>
  <si>
    <t>Federal Home Loan Bank, Advances [Line Items]</t>
  </si>
  <si>
    <t>Federal Home Loan Bank, Advances, Par Value</t>
  </si>
  <si>
    <t>Federal Home Loan Bank, Advances, Callable Option [Member]</t>
  </si>
  <si>
    <t>Federal Home Loan Bank, Advances, Putable Option [Member]</t>
  </si>
  <si>
    <t>Advances (Advance Redemption Terms) (Details) - USD ($) $ in Thousands</t>
  </si>
  <si>
    <t>Due in 1 year or less</t>
  </si>
  <si>
    <t>Due after 1 year through 2 years</t>
  </si>
  <si>
    <t>Due after 2 years through 3 years</t>
  </si>
  <si>
    <t>Due after 3 years through 4 years</t>
  </si>
  <si>
    <t>Due after 4 years through 5 years</t>
  </si>
  <si>
    <t>Thereafter</t>
  </si>
  <si>
    <t>Federal Home Loan Bank, Advances, Par Value, Total</t>
  </si>
  <si>
    <t>Commitment Fees on Advances</t>
  </si>
  <si>
    <t>Discount on Affordable Housing Program Advances</t>
  </si>
  <si>
    <t>Federal Home Loan Bank Advances, Premium</t>
  </si>
  <si>
    <t>Federal Home Loan Bank Advances, Discount</t>
  </si>
  <si>
    <t>Hedging adjustments</t>
  </si>
  <si>
    <t>Federal Home Loan Bank, Advances, Valuation Adjustments under Fair Value Option</t>
  </si>
  <si>
    <t>Federal Home Loan Bank Advances, Weighted Average Interest Rate of Amounts Maturing Within One Year of Balance Sheet Date</t>
  </si>
  <si>
    <t>0.71%</t>
  </si>
  <si>
    <t>0.57%</t>
  </si>
  <si>
    <t>Federal Home Loan Bank Advances, Weighted Average Interest Rate of Amounts Maturing From One To Two Years of Balance Sheet Date</t>
  </si>
  <si>
    <t>0.84%</t>
  </si>
  <si>
    <t>0.79%</t>
  </si>
  <si>
    <t>Federal Home Loan Bank Advances, Weighted Average Interest Rate of Amounts Maturing From Two To Three Years of Balance Sheet Date</t>
  </si>
  <si>
    <t>0.87%</t>
  </si>
  <si>
    <t>0.77%</t>
  </si>
  <si>
    <t>Federal Home Loan Bank Advances, Weighted Average Interest Rate of Amounts Maturing From Three To Four Years of Balance Sheet Date</t>
  </si>
  <si>
    <t>0.94%</t>
  </si>
  <si>
    <t>0.78%</t>
  </si>
  <si>
    <t>Federal Home Loan Bank Advances, Weighted Average Interest Rate of Amounts Maturing From Four To Five Years of Balance Sheet Date</t>
  </si>
  <si>
    <t>1.70%</t>
  </si>
  <si>
    <t>1.06%</t>
  </si>
  <si>
    <t>Federal Home Loan Bank Advances, Weighted Average Interest Rate of Amounts Maturing After Five Years of Balance Sheet Date</t>
  </si>
  <si>
    <t>1.61%</t>
  </si>
  <si>
    <t>1.69%</t>
  </si>
  <si>
    <t>Federal Home Loan Bank Advances, Weighted Average Interest Rate As Of Balance Sheet Date</t>
  </si>
  <si>
    <t>0.88%</t>
  </si>
  <si>
    <t>0.75%</t>
  </si>
  <si>
    <t>Advances (Year of Contractual Maturity or Next Call Date) (Details) - USD ($) $ in Thousands</t>
  </si>
  <si>
    <t>Federal Home Loan Bank Advances, Earlier of Contractual Maturity or Next Call Date, Due With in Next Rolling Twelve Months</t>
  </si>
  <si>
    <t>Federal Home Loan Bank Advances Earlier of Contractual Maturity or Next Call Date Due in Rolling Year Two</t>
  </si>
  <si>
    <t>Federal Home Loan Bank Advances Earlier of Contractual Maturity or Next Call Date Due in Rolling Year Three</t>
  </si>
  <si>
    <t>Federal Home Loan Bank Advances Earlier of Contractual Maturity or Next Call Date Due in Rolling Year Four</t>
  </si>
  <si>
    <t>Federal Home Loan Bank Advances Earlier of Contractual Maturity or Next Call Date Due in Rolling Year Five</t>
  </si>
  <si>
    <t>Federal Home Loan Bank Advances Earlier of Contractual Maturity or Next Call Date Due After Rolling Year Five</t>
  </si>
  <si>
    <t>Advances (Advances by Year of Contractual Maturity or Next Put/Convert Date for Putable/Convertible Advances) (Details) - USD ($) $ in Thousands</t>
  </si>
  <si>
    <t>Federal Home Loan Bank, Advances, Earlier of Contractual Maturity or Next Put Date, Due within One Year of Balance Sheet Date</t>
  </si>
  <si>
    <t>Federal Home Loan Bank, Advances, Earlier of Contractual Maturity or Next Put Date, Due From One To Two Years of Balance Sheet Date</t>
  </si>
  <si>
    <t>Federal Home Loan Bank, Advances, Earlier of Contractual Maturity or Next Put Date, Due From Two To Three Years of Balance Sheet Date</t>
  </si>
  <si>
    <t>Federal Home Loan Bank, Advances, Earlier of Contractual Maturity or Next Put Date, Due From Three To Four Years of Balance Sheet Date</t>
  </si>
  <si>
    <t>Federal Home Loan Bank, Advances, Earlier of Contractual Maturity or Next Put Date, Due From Four To Five Years of Balance Sheet Date</t>
  </si>
  <si>
    <t>Federal Home Loan Bank, Advances, Earlier of Contractual Maturity or Next Put Date, Due After Five Years of Balance Sheet Date</t>
  </si>
  <si>
    <t>Advances (Advances by Interest Rate Payment Terms) (Details) - USD ($) $ in Thousands</t>
  </si>
  <si>
    <t>Federal Home Loan Bank Advances, Maturities by Interest Rate Type, Fixed Rate</t>
  </si>
  <si>
    <t>Federal Home Loan Bank Advances, Maturities by Interest Rate Type, Floating Rate</t>
  </si>
  <si>
    <t>Payment terms based on current interest rate terms, which reflect any option exercises or rate conversions that have occurred subsequent to the related Advance issuance.</t>
  </si>
  <si>
    <t>Advances (Borrowers Holding Five Percent or more of Total Advances) (Details) - USD ($) $ in Thousands</t>
  </si>
  <si>
    <t>Federal Home Loan Bank Borrower Advances, Five Percent Or More Of Principal Balance [Member]</t>
  </si>
  <si>
    <t>Concentration Risk, Percentage, Five Percent or More Of Principal Balance</t>
  </si>
  <si>
    <t>62.00%</t>
  </si>
  <si>
    <t>JPMorgan Chase Bank National Association [Member] | Federal Home Loan Bank Borrower Advances, Five Percent Or More Of Principal Balance [Member]</t>
  </si>
  <si>
    <t>45.00%</t>
  </si>
  <si>
    <t>48.00%</t>
  </si>
  <si>
    <t>U.S. Bank, N.A. [Member] | Federal Home Loan Bank Borrower Advances, Five Percent Or More Of Principal Balance [Member]</t>
  </si>
  <si>
    <t>17.00%</t>
  </si>
  <si>
    <t>14.00%</t>
  </si>
  <si>
    <t>Mortgage Loans Held for Portfolio (Details) - USD ($) $ in Thousands</t>
  </si>
  <si>
    <t>Mortgage Loans on Real Estate [Line Items]</t>
  </si>
  <si>
    <t>Unpaid principal balance</t>
  </si>
  <si>
    <t>Loans and Leases Receivable, Unamortized Premiums</t>
  </si>
  <si>
    <t>Loans and Leases Receivable, Unamortized Discounts</t>
  </si>
  <si>
    <t>Loans and Leases Receivable, Hedging Basis Adjustment</t>
  </si>
  <si>
    <t>Loans and Leases Receivable, Gross, Consumer, Mortgage</t>
  </si>
  <si>
    <t>Fixed rates medium-term single-family mortgages [Member]</t>
  </si>
  <si>
    <t>Fixed rates Long-term single-family mortgages [Member]</t>
  </si>
  <si>
    <t>Conventional Loan [Member]</t>
  </si>
  <si>
    <t>Federal Housing Administration Loan [Member]</t>
  </si>
  <si>
    <t>Represents the unamortized balance of the mortgage purchase commitments' market values at the time of settlement. The market value of the commitment is included in the basis of the mortgage loan and amortized accordingly.</t>
  </si>
  <si>
    <t>Medium-term is defined as a term of 15 years or less.</t>
  </si>
  <si>
    <t>Mortgage Loans Held for Portfolio (Details 2) - USD ($) $ in Millions</t>
  </si>
  <si>
    <t>Guardian Saving Bank FSB [Member]</t>
  </si>
  <si>
    <t>Participating Mortgage Loans [Line Items]</t>
  </si>
  <si>
    <t>Unpaid Principal Balances Greater Than Five Percent of Total</t>
  </si>
  <si>
    <t>Percent of Total</t>
  </si>
  <si>
    <t>9.00%</t>
  </si>
  <si>
    <t>8.00%</t>
  </si>
  <si>
    <t>PNC Bank, N.A. [Member]</t>
  </si>
  <si>
    <t>11.00%</t>
  </si>
  <si>
    <t>Union Savings Bank [Member]</t>
  </si>
  <si>
    <t>31.00%</t>
  </si>
  <si>
    <t>29.00%</t>
  </si>
  <si>
    <t>Former member.</t>
  </si>
  <si>
    <t>Allowance for Credit Losses (Details) - USD ($) $ in Thousands</t>
  </si>
  <si>
    <t>Financing Receivable, Allowance for Credit Losses [Line Items]</t>
  </si>
  <si>
    <t>Loans and Leases Receivable, Allowance</t>
  </si>
  <si>
    <t>Total recorded investment</t>
  </si>
  <si>
    <t>Financing Receivable, Allowance for Credit Losses [Roll Forward]</t>
  </si>
  <si>
    <t>Balance, beginning of period</t>
  </si>
  <si>
    <t>Balance, end of period</t>
  </si>
  <si>
    <t>Allowance for Credit Losses, Collectively Evaluated for Impairment</t>
  </si>
  <si>
    <t>Allowance for Credit Losses, Individually Evaluated for Impairment</t>
  </si>
  <si>
    <t>Recorded Investment, Collectively Evaluated for Impairment</t>
  </si>
  <si>
    <t>Recorded Investment, Individually Evaluated for Impairment</t>
  </si>
  <si>
    <t>Allowance for Loan and Lease Losses Write-offs, Net</t>
  </si>
  <si>
    <t>Allowance for Credit Losses Rollforward of LRA (Details) $ in Thousands</t>
  </si>
  <si>
    <t>Jun. 30, 2016USD ($)</t>
  </si>
  <si>
    <t>Change in Lender Risk Account Balance [Roll Forward]</t>
  </si>
  <si>
    <t>Lender Risk Account, Beginning Balance</t>
  </si>
  <si>
    <t>Lender Risk Account, Additions</t>
  </si>
  <si>
    <t>Lender Risk Account, Claims</t>
  </si>
  <si>
    <t>Lender Risk Account, Distributions</t>
  </si>
  <si>
    <t>Lender Risk Account, Ending Balance</t>
  </si>
  <si>
    <t>Allowance for Credit Losses Schedule of Loans Outstanding and Past Due (Details) - USD ($) $ in Thousands</t>
  </si>
  <si>
    <t>Financing Receivable, Recorded Investment [Line Items]</t>
  </si>
  <si>
    <t>Financing Receivable, Recorded Investment, Past Due</t>
  </si>
  <si>
    <t>Financing Receivable, Recorded Investment, Current</t>
  </si>
  <si>
    <t>Mortgage Loans In Process Of Foreclosure</t>
  </si>
  <si>
    <t>Loans and Leases Receivable, Serious Delinquencies Ratio</t>
  </si>
  <si>
    <t>0.48%</t>
  </si>
  <si>
    <t>0.62%</t>
  </si>
  <si>
    <t>Financing Receivable, Recorded Investment, 90 Days Past Due and Still Accruing</t>
  </si>
  <si>
    <t>Financing Receivable, Recorded Investment, Nonaccrual Status</t>
  </si>
  <si>
    <t>Financing Receivable, Modifications, Recorded Investment</t>
  </si>
  <si>
    <t>0.35%</t>
  </si>
  <si>
    <t>0.42%</t>
  </si>
  <si>
    <t>2.85%</t>
  </si>
  <si>
    <t>3.63%</t>
  </si>
  <si>
    <t>Past due 30-59 days delinquent</t>
  </si>
  <si>
    <t>Past due 30-59 days delinquent | Conventional Loan [Member]</t>
  </si>
  <si>
    <t>Past due 30-59 days delinquent | Federal Housing Administration Loan [Member]</t>
  </si>
  <si>
    <t>Past due 60-89 days delinquent</t>
  </si>
  <si>
    <t>Past due 60-89 days delinquent | Conventional Loan [Member]</t>
  </si>
  <si>
    <t>Past due 60-89 days delinquent | Federal Housing Administration Loan [Member]</t>
  </si>
  <si>
    <t>Past due 90 days or more delinquent</t>
  </si>
  <si>
    <t>Past due 90 days or more delinquent | Conventional Loan [Member]</t>
  </si>
  <si>
    <t>Past due 90 days or more delinquent | Federal Housing Administration Loan [Member]</t>
  </si>
  <si>
    <t>Includes loans where the decision of foreclosure or a similar alternative such as pursuit of deed-in-lieu has been reported. Loans in process of foreclosure are included in past due or current loans dependent on their delinquency status.</t>
  </si>
  <si>
    <t>Loans that are 90 days or more past due or in the process of foreclosure (including past due or current loans in the process of foreclosure) expressed as a percentage of the total loan portfolio class recorded investment amount.</t>
  </si>
  <si>
    <t>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t>
  </si>
  <si>
    <t>Allowance for Credit Losses Individually Evaluated Impaired Loans (Details) - Conventional Loan [Member]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Impaired Financing Receivable, Average Recorded Investment</t>
  </si>
  <si>
    <t>Impaired Financing Receivable, Interest Income, Accrual Method</t>
  </si>
  <si>
    <t>Derivatives and Hedging Activities Narrative (Details) $ in Thousands</t>
  </si>
  <si>
    <t>Derivative, Net Liability Position, Aggregate Fair Value</t>
  </si>
  <si>
    <t>Collateral Already Posted, Aggregate Fair Value</t>
  </si>
  <si>
    <t>Additional Collateral, Aggregate Fair Value</t>
  </si>
  <si>
    <t>Derivatives and Hedging Activities Derivatives in Statement of Condition (Details) - USD ($) $ in Thousands</t>
  </si>
  <si>
    <t>Derivatives, Fair Value [Line Items]</t>
  </si>
  <si>
    <t>Notional Amount of Derivatives</t>
  </si>
  <si>
    <t>Derivative Asset, Fair Value, Gross Asset Including Not Subject to Master Netting Arrangement</t>
  </si>
  <si>
    <t>Derivative Liability, Fair Value, Gross Liability Including Not Subject to Master Netting Arrangement</t>
  </si>
  <si>
    <t>Derivative Asset, Netting Adjustments And Cash Collateral</t>
  </si>
  <si>
    <t>Derivative Liability, Netting Adjustments And Cash Collateral</t>
  </si>
  <si>
    <t>Derivative, Collateral, Cash Posted And Related Accrued Interest</t>
  </si>
  <si>
    <t>Derivative, Collateral, Cash Received And Related Accrued Interest</t>
  </si>
  <si>
    <t>Designated as Hedging Instrument [Member] | Interest Rate Swap [Member]</t>
  </si>
  <si>
    <t>Not Designated as Hedging Instrument [Member]</t>
  </si>
  <si>
    <t>Not Designated as Hedging Instrument [Member] | Interest Rate Swap [Member]</t>
  </si>
  <si>
    <t>Not Designated as Hedging Instrument [Member] | Interest Rate Swaption [Member]</t>
  </si>
  <si>
    <t>Not Designated as Hedging Instrument [Member] | Forward Contracts [Member] | Mortgages [Member]</t>
  </si>
  <si>
    <t>Not Designated as Hedging Instrument [Member] | Forward Contracts [Member] | Collateralized Mortgage Backed Securities [Member]</t>
  </si>
  <si>
    <t>Amounts represent the application of the netting requirements that allow the FHLB to settle positive and negative positions and also cash collateral and related accrued interest held or placed by the FHLB with the same clearing agent and/or counterparty. Cash collateral posted and related accrued interest was (in thousands) $162,817 and $66,685 at June 30, 2016 and December 31, 2015. Cash collateral received and related accrued interest was (in thousands) $29,147 and $3,039 at June 30, 2016 and December 31, 2015.</t>
  </si>
  <si>
    <t>Amounts represent the application of the netting requirements that allow the FHLB to settle positive and negative positions and also cash collateral and related accrued interest held or placed by the FHLB with the same counterparty.</t>
  </si>
  <si>
    <t>Derivatives and Hedging Activities Derivatives in Statement of Income (Details) - USD ($) $ in Thousands</t>
  </si>
  <si>
    <t>Derivative Instruments, Gain (Loss) [Line Items]</t>
  </si>
  <si>
    <t>Gain (Loss) on Fair Value Hedge Ineffectiveness, Net</t>
  </si>
  <si>
    <t>Gain (Loss) on Derivatives not designated as hedging instruments</t>
  </si>
  <si>
    <t>Net gains (losses) on derivatives and hedging activities</t>
  </si>
  <si>
    <t>Interest Rate Swap [Member]</t>
  </si>
  <si>
    <t>Interest Rate Swaption [Member]</t>
  </si>
  <si>
    <t>Forward Contracts [Member] | Mortgages [Member]</t>
  </si>
  <si>
    <t>Forward Contracts [Member] | Collateralized Mortgage Backed Securities [Member]</t>
  </si>
  <si>
    <t>Net Interest Settlements [Member]</t>
  </si>
  <si>
    <t>Derivatives and Hedging Activities Derivatives in Statement of Income and Impact on Interest (Details) - USD ($) $ in Thousands</t>
  </si>
  <si>
    <t>Gain (Loss) on Derivative</t>
  </si>
  <si>
    <t>Gain (Loss) on Hedged Item</t>
  </si>
  <si>
    <t>Net Fair Value Hedge Ineffectiveness</t>
  </si>
  <si>
    <t>Effect of Derivatives on Net Interest Income</t>
  </si>
  <si>
    <t>Amortization and Accretion of Hedged Items</t>
  </si>
  <si>
    <t>Advances [Member]</t>
  </si>
  <si>
    <t>The net effect of derivatives, in fair value hedge relationships, on net interest income is included in the interest income or interest expense line item of the respective hedged item type. These amounts include the effect of net interest settlements attributable to designated fair value hedges but do not include (in thousands) $(804) and $(797) of (amortization)/accretion related to fair value hedging activities for the three months ended June 30, 2016 and 2015 and (in thousands) $(1,682) and $(1,708) for the six months ended June 30, 2016 and 2015.</t>
  </si>
  <si>
    <t>Derivatives and Hedging Activities Offsetting of Derivative Assets and Derivative Liabilities (Details) - USD ($) $ in Thousands</t>
  </si>
  <si>
    <t>Offsetting Assets [Line Items]</t>
  </si>
  <si>
    <t>Derivative Asset, Total Gross Amount</t>
  </si>
  <si>
    <t>Derivative Liability, Total Gross Amount</t>
  </si>
  <si>
    <t>Derivative Asset, Net Fair Value Amount, After Offsetting Adjustment</t>
  </si>
  <si>
    <t>Derivative Liability, Net Fair Value Amount, After Offsetting Adjustment</t>
  </si>
  <si>
    <t>Derivative Asset, Not Subject to Master Netting Arrangement</t>
  </si>
  <si>
    <t>Derivative Liability, Not Subject to Master Netting Arrangement</t>
  </si>
  <si>
    <t>Uncleared derivatives</t>
  </si>
  <si>
    <t>Cleared derivatives</t>
  </si>
  <si>
    <t>Represents mortgage delivery commitments and forward rate agreements that are not subject to an enforceable netting agreement.</t>
  </si>
  <si>
    <t>Deposits Deposits (Details) - USD ($) $ in Thousands</t>
  </si>
  <si>
    <t>Interest bearing, demand and overnight</t>
  </si>
  <si>
    <t>Interest bearing, term</t>
  </si>
  <si>
    <t>Interest bearing, other</t>
  </si>
  <si>
    <t>Total interest-bearing</t>
  </si>
  <si>
    <t>Non-interest bearing, other</t>
  </si>
  <si>
    <t>Total non-interest bearing</t>
  </si>
  <si>
    <t>Total deposits</t>
  </si>
  <si>
    <t>Weighted Average Rate Interest Bearing Deposits</t>
  </si>
  <si>
    <t>0.15%</t>
  </si>
  <si>
    <t>0.04%</t>
  </si>
  <si>
    <t>0.14%</t>
  </si>
  <si>
    <t>0.03%</t>
  </si>
  <si>
    <t>Consolidated Obligations (Details) - USD ($) $ in Thousands</t>
  </si>
  <si>
    <t>Schedule of Short-term and Long-term Debt [Line Items]</t>
  </si>
  <si>
    <t>Consolidated Obligations Bonds Total</t>
  </si>
  <si>
    <t>Discount Notes [Member]</t>
  </si>
  <si>
    <t>Debt Instrument, Face Amount</t>
  </si>
  <si>
    <t>Short-term Debt, Weighted Average Interest Rate</t>
  </si>
  <si>
    <t>0.33%</t>
  </si>
  <si>
    <t>0.24%</t>
  </si>
  <si>
    <t>Debt, Maturities, Repayments of Principal in Twelve Months</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in Rolling after Year Five</t>
  </si>
  <si>
    <t>Index amortizing notes</t>
  </si>
  <si>
    <t>Debt, Gross</t>
  </si>
  <si>
    <t>Debt Instrument, Unamortized Premium</t>
  </si>
  <si>
    <t>Debt Instrument, Unamortized Discount</t>
  </si>
  <si>
    <t>Debt Valuation Adjustment for Hedging Activities</t>
  </si>
  <si>
    <t>Fair value option valuation adjustment and accrued interest</t>
  </si>
  <si>
    <t>Debt, Maturities, Repayments of Principal in Next Twelve Months, Weighted Average Interest Rate</t>
  </si>
  <si>
    <t>0.91%</t>
  </si>
  <si>
    <t>Long-term Debt, Maturities, Repayments of Principal in Year Two, Weighted Average Interest Rate</t>
  </si>
  <si>
    <t>1.10%</t>
  </si>
  <si>
    <t>1.42%</t>
  </si>
  <si>
    <t>Long-term Debt, Maturities, Repayments of Principal in Year Three, Weighted Average Interest Rate</t>
  </si>
  <si>
    <t>1.74%</t>
  </si>
  <si>
    <t>1.64%</t>
  </si>
  <si>
    <t>Long-term Debt, Maturities, Repayments of Principal in Year Four, Weighted Average Interest Rate</t>
  </si>
  <si>
    <t>1.96%</t>
  </si>
  <si>
    <t>1.89%</t>
  </si>
  <si>
    <t>Long-term Debt, Maturities, Repayments of Principal in Year Five, Weighted Average Interest Rate</t>
  </si>
  <si>
    <t>1.85%</t>
  </si>
  <si>
    <t>2.09%</t>
  </si>
  <si>
    <t>Long-term Debt, Maturities, Repayments of Principal After Year Five, Weighted Average Interest Rate</t>
  </si>
  <si>
    <t>2.87%</t>
  </si>
  <si>
    <t>2.80%</t>
  </si>
  <si>
    <t>Index amortizing notes, Weighted average interest rate</t>
  </si>
  <si>
    <t>0.00%</t>
  </si>
  <si>
    <t>5.25%</t>
  </si>
  <si>
    <t>Long-term Debt, Weighted Average Interest Rate</t>
  </si>
  <si>
    <t>1.39%</t>
  </si>
  <si>
    <t>Non Callable [Member] | Consolidated Obligation Bonds [Member]</t>
  </si>
  <si>
    <t>Callable [Member] | Consolidated Obligation Bonds [Member]</t>
  </si>
  <si>
    <t>Earlier of Contractual Maturity or Next Call Date [Member] | Consolidated Obligation Bonds [Member]</t>
  </si>
  <si>
    <t>Fixed-rate [Member] | Consolidated Obligation Bonds [Member]</t>
  </si>
  <si>
    <t>Variable-rate [Member] | Consolidated Obligation Bonds [Member]</t>
  </si>
  <si>
    <t>Step-up [Member] | Consolidated Obligation Bonds [Member]</t>
  </si>
  <si>
    <t>Represents an implied rate without consideration of concessions.</t>
  </si>
  <si>
    <t>Affordable Housing Program (AHP) (Details) - USD ($) $ in Thousands</t>
  </si>
  <si>
    <t>Affordable Housing Program [Roll Forward]</t>
  </si>
  <si>
    <t>AHP Obligation, Beginning Balance</t>
  </si>
  <si>
    <t>AHP, Expense (Current Year Additions)</t>
  </si>
  <si>
    <t>AHP, Subsidy Uses, Net</t>
  </si>
  <si>
    <t>AHP Obligation, Ending Balance</t>
  </si>
  <si>
    <t>Capital (Details) - USD ($) $ in Thousands</t>
  </si>
  <si>
    <t>Risk Based Capital Required</t>
  </si>
  <si>
    <t>Risk Based Capital Actual</t>
  </si>
  <si>
    <t>Regulatory Capital Ratio, Actual</t>
  </si>
  <si>
    <t>4.81%</t>
  </si>
  <si>
    <t>4.40%</t>
  </si>
  <si>
    <t>Regulatory Capital, Required</t>
  </si>
  <si>
    <t>Regulatory Capital, Actual</t>
  </si>
  <si>
    <t>Leverage Ratio, Actual</t>
  </si>
  <si>
    <t>7.22%</t>
  </si>
  <si>
    <t>6.61%</t>
  </si>
  <si>
    <t>Leverage Capital, Required</t>
  </si>
  <si>
    <t>Leverage Capital, Actual</t>
  </si>
  <si>
    <t>Retained Earnings, Appropriated</t>
  </si>
  <si>
    <t>Capital (Mandatorily Redeemable Capital Stock) (Details) - USD ($) $ in Thousands</t>
  </si>
  <si>
    <t>Mandatorily Redeemable Capital Stock [Roll Forward]</t>
  </si>
  <si>
    <t>Balance at beginning period</t>
  </si>
  <si>
    <t>Net Shares Reclassified to Mandatorily Redeemable Capital Stock, Value</t>
  </si>
  <si>
    <t>Repayments of Mandatory Redeemable Capital Securities</t>
  </si>
  <si>
    <t>Balance at end of period</t>
  </si>
  <si>
    <t>Capital (Mandatorily Redeemable Capital Stock by Contractual Year of Redemption) (Details) - USD ($) $ in Thousands</t>
  </si>
  <si>
    <t>Financial Instruments Subject to Mandatory Redemption, Redeemable After Year Five</t>
  </si>
  <si>
    <t>Past contractual redemption date due to remaining activity</t>
  </si>
  <si>
    <t>Total par value</t>
  </si>
  <si>
    <t>Represents mandatorily redeemable capital stock resulting from a Finance Agency rule effective February 2016, that makes captive insurance companies ineligible for FHLB membership and thereby terminates their membership no later than February 2017.</t>
  </si>
  <si>
    <t>Represents mandatorily redeemable capital stock that is past the end of the contractual redemption period because there is activity outstanding to which the mandatorily redeemable capital stock relates.</t>
  </si>
  <si>
    <t>Accumulated Other Comprehensive (Loss) Income (Details) - USD ($) $ in Thousands</t>
  </si>
  <si>
    <t>Accumulated Other Comprehensive Income (Loss) [Roll Forward]</t>
  </si>
  <si>
    <t>Accumulated other comprehensive loss, beginning of period</t>
  </si>
  <si>
    <t>Other Comprehensive Income (Loss), Unrealized Holding Gain (Loss) on Securities Arising During Period, before Tax</t>
  </si>
  <si>
    <t>Accumulated other comprehensive loss, end of period</t>
  </si>
  <si>
    <t>Accumulated Net Unrealized Investment Gain (Loss) [Member] | Available-for-sale Securities [Member]</t>
  </si>
  <si>
    <t>Amortization - Pension and postretirement benefits</t>
  </si>
  <si>
    <t>Accumulated Defined Benefit Plans Adjustment [Member]</t>
  </si>
  <si>
    <t>Accumulated Other Comprehensive Income (Loss) [Member]</t>
  </si>
  <si>
    <t>Pension and Postretirement Benefit Plans Narrative (Details) - USD ($)</t>
  </si>
  <si>
    <t>Multiemployer Plan, Period Contributions</t>
  </si>
  <si>
    <t>Defined Contribution Plan, Cost Recognized</t>
  </si>
  <si>
    <t>Pension and Postretirement Benefit Plans Net Periodic Benefit Cost (Details) - USD ($) $ in Thousands</t>
  </si>
  <si>
    <t>Supplemental Employee Retirement Plan [Member]</t>
  </si>
  <si>
    <t>Defined Benefit Plan Disclosure [Line Items]</t>
  </si>
  <si>
    <t>Defined Benefit Plan, Service Cost</t>
  </si>
  <si>
    <t>Defined Benefit Plan, Interest Cost</t>
  </si>
  <si>
    <t>Defined Benefit Plan, Amortization of Losses</t>
  </si>
  <si>
    <t>Defined Benefit Plan, Net Periodic Benefit Cost</t>
  </si>
  <si>
    <t>Other Postretirement Benefit Plan [Member]</t>
  </si>
  <si>
    <t>Segment Information Financial Performance (Details) $ in Thousands</t>
  </si>
  <si>
    <t>Jun. 30, 2015USD ($)</t>
  </si>
  <si>
    <t>Jun. 30, 2016USD ($)Segment</t>
  </si>
  <si>
    <t>Segment Reporting Information [Line Items]</t>
  </si>
  <si>
    <t>Number of Operating Segments | Segment</t>
  </si>
  <si>
    <t>Net interest income</t>
  </si>
  <si>
    <t>Non-interest income (loss)</t>
  </si>
  <si>
    <t>Non-interest expense</t>
  </si>
  <si>
    <t>Income before assessments</t>
  </si>
  <si>
    <t>Traditional Member Finance [Member]</t>
  </si>
  <si>
    <t>Mortgage Purchase Program [Member]</t>
  </si>
  <si>
    <t>Segment Information Asset Balances (Details) - USD ($) $ in Thousands</t>
  </si>
  <si>
    <t>Total assets</t>
  </si>
  <si>
    <t>Fair Value Disclosures Fair Value Summary (Details) - USD ($) $ in Thousands</t>
  </si>
  <si>
    <t>Cash and Due from Banks</t>
  </si>
  <si>
    <t>Accrued Interest Payable, Fair Value Disclosure</t>
  </si>
  <si>
    <t>Fair Value, Inputs, Level 1 [Member]</t>
  </si>
  <si>
    <t>Securities purchased under resale agreements</t>
  </si>
  <si>
    <t>[5]</t>
  </si>
  <si>
    <t>[6]</t>
  </si>
  <si>
    <t>Fair Value, Inputs, Level 1 [Member] | Financial Standby Letter of Credit [Member]</t>
  </si>
  <si>
    <t>Other [Abstract]</t>
  </si>
  <si>
    <t>Commitments, Fair Value Disclosure</t>
  </si>
  <si>
    <t>Fair Value, Inputs, Level 1 [Member] | Consolidated Obligation Bonds [Member]</t>
  </si>
  <si>
    <t>[7]</t>
  </si>
  <si>
    <t>[8]</t>
  </si>
  <si>
    <t>Fair Value, Inputs, Level 1 [Member] | Discount Notes [Member]</t>
  </si>
  <si>
    <t>Consolidated Obligations, Discount Notes</t>
  </si>
  <si>
    <t>Fair Value, Inputs, Level 2 [Member]</t>
  </si>
  <si>
    <t>Fair Value, Inputs, Level 2 [Member] | Financial Standby Letter of Credit [Member]</t>
  </si>
  <si>
    <t>Fair Value, Inputs, Level 2 [Member] | Consolidated Obligation Bonds [Member]</t>
  </si>
  <si>
    <t>Fair Value, Inputs, Level 2 [Member] | Discount Notes [Member]</t>
  </si>
  <si>
    <t>Fair Value, Inputs, Level 3 [Member]</t>
  </si>
  <si>
    <t>Fair Value, Inputs, Level 3 [Member] | Financial Standby Letter of Credit [Member]</t>
  </si>
  <si>
    <t>Fair Value, Inputs, Level 3 [Member] | Consolidated Obligation Bonds [Member]</t>
  </si>
  <si>
    <t>Fair Value, Inputs, Level 3 [Member] | Discount Notes [Member]</t>
  </si>
  <si>
    <t>Carrying Value</t>
  </si>
  <si>
    <t>Carrying Value | Financial Standby Letter of Credit [Member]</t>
  </si>
  <si>
    <t>Carrying Value | Consolidated Obligation Bonds [Member]</t>
  </si>
  <si>
    <t>Carrying Value | Discount Notes [Member]</t>
  </si>
  <si>
    <t>Fair Value | Financial Standby Letter of Credit [Member]</t>
  </si>
  <si>
    <t>Fair Value | Discount Notes [Member]</t>
  </si>
  <si>
    <t>Includes (in thousands) $15,249 of Advances recorded under the fair value option at June 30, 2016.</t>
  </si>
  <si>
    <t>Includes (in thousands) $15,057 of Advances recorded under the fair value option at December 31, 2015.</t>
  </si>
  <si>
    <t>Fair Value Disclosures Fair Value Measured on a Recurring Basis (Details) - USD ($) $ in Thousands</t>
  </si>
  <si>
    <t>Fair Value, Assets and Liabilities Measured on Recurring and Nonrecurring Basis [Line Items]</t>
  </si>
  <si>
    <t>Fair Value, Measurements, Recurring [Member]</t>
  </si>
  <si>
    <t>Fair Value, Measurements, Recurring [Member] | Consolidated Obligation Bonds [Member]</t>
  </si>
  <si>
    <t>Fair Value, Measurements, Recurring [Member] | Interest Rate Contract [Member]</t>
  </si>
  <si>
    <t>Fair Value, Inputs, Level 1 [Member] | Fair Value, Measurements, Recurring [Member]</t>
  </si>
  <si>
    <t>Total assests at fair value</t>
  </si>
  <si>
    <t>Total liabilities at fair value</t>
  </si>
  <si>
    <t>Fair Value, Inputs, Level 1 [Member] | Fair Value, Measurements, Recurring [Member] | Consolidated Obligation Bonds [Member]</t>
  </si>
  <si>
    <t>Fair Value, Inputs, Level 1 [Member] | Fair Value, Measurements, Recurring [Member] | Interest Rate Contract [Member]</t>
  </si>
  <si>
    <t>Fair Value, Inputs, Level 1 [Member] | Fair Value, Measurements, Recurring [Member] | Forward Contracts [Member] | Mortgages [Member]</t>
  </si>
  <si>
    <t>Fair Value, Inputs, Level 1 [Member] | Fair Value, Measurements, Recurring [Member] | Forward Contracts [Member] | Collateralized Mortgage Backed Securities [Member]</t>
  </si>
  <si>
    <t>Fair Value, Inputs, Level 1 [Member] | Fair Value, Measurements, Recurring [Member] | Single Family, Mortgage-backed Securities, Other US Obligations [Member]</t>
  </si>
  <si>
    <t>Fair Value, Inputs, Level 1 [Member] | Fair Value, Measurements, Recurring [Member] | Certificates of Deposit [Member]</t>
  </si>
  <si>
    <t>Fair Value, Inputs, Level 1 [Member] | Fair Value, Measurements, Nonrecurring [Member]</t>
  </si>
  <si>
    <t>Fair Value, Inputs, Level 2 [Member] | Fair Value, Measurements, Recurring [Member]</t>
  </si>
  <si>
    <t>Fair Value, Inputs, Level 2 [Member] | Fair Value, Measurements, Recurring [Member] | Consolidated Obligation Bonds [Member]</t>
  </si>
  <si>
    <t>Fair Value, Inputs, Level 2 [Member] | Fair Value, Measurements, Recurring [Member] | Interest Rate Contract [Member]</t>
  </si>
  <si>
    <t>Fair Value, Inputs, Level 2 [Member] | Fair Value, Measurements, Recurring [Member] | Forward Contracts [Member] | Mortgages [Member]</t>
  </si>
  <si>
    <t>Fair Value, Inputs, Level 2 [Member] | Fair Value, Measurements, Recurring [Member] | Forward Contracts [Member] | Collateralized Mortgage Backed Securities [Member]</t>
  </si>
  <si>
    <t>Fair Value, Inputs, Level 2 [Member] | Fair Value, Measurements, Recurring [Member] | Single Family, Mortgage-backed Securities, Other US Obligations [Member]</t>
  </si>
  <si>
    <t>Fair Value, Inputs, Level 2 [Member] | Fair Value, Measurements, Recurring [Member] | Certificates of Deposit [Member]</t>
  </si>
  <si>
    <t>Fair Value, Inputs, Level 2 [Member] | Fair Value, Measurements, Nonrecurring [Member]</t>
  </si>
  <si>
    <t>Fair Value, Inputs, Level 3 [Member] | Fair Value, Measurements, Recurring [Member]</t>
  </si>
  <si>
    <t>Fair Value, Inputs, Level 3 [Member] | Fair Value, Measurements, Recurring [Member] | Consolidated Obligation Bonds [Member]</t>
  </si>
  <si>
    <t>Fair Value, Inputs, Level 3 [Member] | Fair Value, Measurements, Recurring [Member] | Interest Rate Contract [Member]</t>
  </si>
  <si>
    <t>Fair Value, Inputs, Level 3 [Member] | Fair Value, Measurements, Recurring [Member] | Forward Contracts [Member] | Mortgages [Member]</t>
  </si>
  <si>
    <t>Fair Value, Inputs, Level 3 [Member] | Fair Value, Measurements, Recurring [Member] | Forward Contracts [Member] | Collateralized Mortgage Backed Securities [Member]</t>
  </si>
  <si>
    <t>Fair Value, Inputs, Level 3 [Member] | Fair Value, Measurements, Recurring [Member] | Single Family, Mortgage-backed Securities, Other US Obligations [Member]</t>
  </si>
  <si>
    <t>Fair Value, Inputs, Level 3 [Member] | Fair Value, Measurements, Recurring [Member] | Certificates of Deposit [Member]</t>
  </si>
  <si>
    <t>Fair Value, Inputs, Level 3 [Member] | Fair Value, Measurements, Nonrecurring [Member]</t>
  </si>
  <si>
    <t>Fair Value | Fair Value, Measurements, Recurring [Member]</t>
  </si>
  <si>
    <t>Fair Value | Fair Value, Measurements, Recurring [Member] | Interest Rate Contract [Member]</t>
  </si>
  <si>
    <t>Fair Value | Fair Value, Measurements, Recurring [Member] | Forward Contracts [Member] | Mortgages [Member]</t>
  </si>
  <si>
    <t>Fair Value | Fair Value, Measurements, Recurring [Member] | Forward Contracts [Member] | Collateralized Mortgage Backed Securities [Member]</t>
  </si>
  <si>
    <t>Fair Value | Fair Value, Measurements, Recurring [Member] | Single Family, Mortgage-backed Securities, Other US Obligations [Member]</t>
  </si>
  <si>
    <t>Fair Value | Fair Value, Measurements, Recurring [Member] | Certificates of Deposit [Member]</t>
  </si>
  <si>
    <t>Fair Value | Fair Value, Measurements, Nonrecurring [Member]</t>
  </si>
  <si>
    <t>The fair value information presented is as of the date the fair value adjustment was recorded during the six months ended June 30, 2016.</t>
  </si>
  <si>
    <t>The fair value information presented is as of the date the fair value adjustment was recorded during the year ended December 31, 2015.</t>
  </si>
  <si>
    <t>Fair Value Disclosures Fair Value Impact on Financial Performance (Details) - USD ($) $ in Thousands</t>
  </si>
  <si>
    <t>Interest Income</t>
  </si>
  <si>
    <t>Interest Expense</t>
  </si>
  <si>
    <t>Net gains (losses) on instruments held under the fair value option</t>
  </si>
  <si>
    <t>Fair Value Option, Total Change in Fair Value Included in Earnings</t>
  </si>
  <si>
    <t>Fair Value Disclosures Fair Value Difference Between Fair Value and Remaining Contractual Principal Balance Outstanding (Details) - USD ($) $ in Thousands</t>
  </si>
  <si>
    <t>Fair Value, Option, Quantitative Disclosures [Line Items]</t>
  </si>
  <si>
    <t>Aggregate Unpaid Principal Balance</t>
  </si>
  <si>
    <t>Aggregate Fair Value</t>
  </si>
  <si>
    <t>Commitments and Contingencies (Details) - USD ($) $ in Thousands</t>
  </si>
  <si>
    <t>Standby Letters of Credit [Member]</t>
  </si>
  <si>
    <t>Loss Contingencies [Line Items]</t>
  </si>
  <si>
    <t>Fair Value Disclosure, Off-balance Sheet Risks, Face Amount, Expiring Within One Year</t>
  </si>
  <si>
    <t>Fair Value Disclosure, Off-balance Sheet Risks, Face Amount, Expiring After One Year</t>
  </si>
  <si>
    <t>Fair Value Disclosure, Off-balance Sheet Risks, Face Amount, Liability</t>
  </si>
  <si>
    <t>Financial Standby Letter of Credit [Member]</t>
  </si>
  <si>
    <t>Consolidated Obligation Bonds [Member] | Interest Rate Swap [Member]</t>
  </si>
  <si>
    <t>Expiration is based on settlement period rather than underlying contractual maturity of Consolidated Obligations.</t>
  </si>
  <si>
    <t>Of the total unsettled Consolidated Bonds, $419,955 and $0 (in thousands) were hedged with associated interest rate swaps at June 30, 2016 and December 31, 2015, respectively.</t>
  </si>
  <si>
    <t>Commitments and Contingencies Legal Proceedings (Details) - USD ($) $ in Millions</t>
  </si>
  <si>
    <t>12 Months Ended</t>
  </si>
  <si>
    <t>Dec. 31, 2008</t>
  </si>
  <si>
    <t>May 01, 2010</t>
  </si>
  <si>
    <t>Estimated Unjust Gain to the Bank on Lehman Swaps Automatically Terminated and Related to Lehmans 2008 Bankruptcy</t>
  </si>
  <si>
    <t>Loss Contingency, Damages Sought Through Derivative Alternative Dispute Resolution Notice From Lehman Bankruptcy Estate, Value</t>
  </si>
  <si>
    <t>Percent Over LIBOR That Settlement Demand Sought by Lehman Bankruptcy Estate is Accruing Interest</t>
  </si>
  <si>
    <t>14.50%</t>
  </si>
  <si>
    <t>Transactions with Other FHLBanks (Details) - USD ($) $ in Thousands</t>
  </si>
  <si>
    <t>Proceeds from Bonds Transferred from Other Federal Home Loan Banks</t>
  </si>
  <si>
    <t>Payments for Bonds Transferred to Other Federal Home Loan Banks</t>
  </si>
  <si>
    <t>Transactions with Stockholders (Details) - USD ($) $ in Thousands</t>
  </si>
  <si>
    <t>Loans And Leases Receivable, Unpaid Principal Balance</t>
  </si>
  <si>
    <t>Federal Home Loan Bank Advances, Percent of Principal</t>
  </si>
  <si>
    <t>4.70%</t>
  </si>
  <si>
    <t>5.30%</t>
  </si>
  <si>
    <t>Federal Home Loan Bank, Mortgage Purchase Program, Unpaid Principal Balance, Percent of Total</t>
  </si>
  <si>
    <t>2.70%</t>
  </si>
  <si>
    <t>2.40%</t>
  </si>
  <si>
    <t>Regulatory Capital Stock, Value</t>
  </si>
  <si>
    <t>Regulatory Capital Stock, Percent of Total</t>
  </si>
  <si>
    <t>3.50%</t>
  </si>
  <si>
    <t>Percentage of total principal (Advances), unpaid principal balance (MPP), and regulatory capital stock.</t>
  </si>
  <si>
    <t>Transactions with Stockholders (Concentrations) (Details) $ in Thousands</t>
  </si>
  <si>
    <t>Jun. 30, 2016USD ($)Banks</t>
  </si>
  <si>
    <t>Dec. 31, 2015USD ($)</t>
  </si>
  <si>
    <t>Concentration Risk [Line Items]</t>
  </si>
  <si>
    <t>JPMorgan Chase Bank National Association [Member] | Capital Stock Ownership By Third Party [Member]</t>
  </si>
  <si>
    <t>Concentration Risk, Percentage</t>
  </si>
  <si>
    <t>33.00%</t>
  </si>
  <si>
    <t>34.00%</t>
  </si>
  <si>
    <t>JPMorgan Chase Bank National Association [Member] | Advances to Members and Former Members [Member]</t>
  </si>
  <si>
    <t>JPMorgan Chase Bank National Association [Member] | Mortgage Purchase Program [Member]</t>
  </si>
  <si>
    <t>Federal Home Loan Bank, Mortgage Purchase Program, Unpaid Principal Balance</t>
  </si>
  <si>
    <t>U.S. Bank, N.A. [Member] | Capital Stock Ownership By Third Party [Member]</t>
  </si>
  <si>
    <t>U.S. Bank, N.A. [Member] | Advances to Members and Former Members [Member]</t>
  </si>
  <si>
    <t>U.S. Bank, N.A. [Member] | Mortgage Purchase Program [Member]</t>
  </si>
  <si>
    <t>Fifth Third Bank [Member] | Capital Stock Ownership By Third Party [Member]</t>
  </si>
  <si>
    <t>6.00%</t>
  </si>
  <si>
    <t>Fifth Third Bank [Member] | Advances to Members and Former Members [Member]</t>
  </si>
  <si>
    <t>Fifth Third Bank [Member] | Mortgage Purchase Program [Member]</t>
  </si>
  <si>
    <t>Kentucky Housing Corporation, Ohio Housing Finance Agency, Tennessee Housing Development Agency [Member]</t>
  </si>
  <si>
    <t>Number of Relationships With Non Member Affiliates | Banks</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326771</v>
      </c>
    </row>
    <row spans="1:3" r="11">
      <c t="s" s="4" r="A11">
        <v>17</v>
      </c>
      <c t="s" s="4" r="B11">
        <v>18</v>
      </c>
    </row>
    <row spans="1:3" r="12">
      <c t="s" s="4" r="A12">
        <v>19</v>
      </c>
      <c t="s" s="4" r="B12">
        <v>20</v>
      </c>
    </row>
    <row spans="1:3" r="13">
      <c t="s" s="4" r="A13">
        <v>21</v>
      </c>
      <c t="n" s="6" r="C13">
        <v>43240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89</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46</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2</v>
      </c>
      <c t="s" s="2" r="C1">
        <v>2</v>
      </c>
      <c t="s" s="2" r="D1">
        <v>23</v>
      </c>
    </row>
    <row spans="1:4" r="2">
      <c t="s" s="3" r="A2">
        <v>24</v>
      </c>
    </row>
    <row spans="1:4" r="3">
      <c t="s" s="4" r="A3">
        <v>25</v>
      </c>
      <c t="n" s="7" r="C3">
        <v>12088</v>
      </c>
      <c t="n" s="7" r="D3">
        <v>10136</v>
      </c>
    </row>
    <row spans="1:4" r="4">
      <c t="s" s="4" r="A4">
        <v>26</v>
      </c>
      <c t="n" s="6" r="C4">
        <v>150</v>
      </c>
      <c t="n" s="6" r="D4">
        <v>99</v>
      </c>
    </row>
    <row spans="1:4" r="5">
      <c t="s" s="4" r="A5">
        <v>27</v>
      </c>
      <c t="n" s="6" r="C5">
        <v>4918257</v>
      </c>
      <c t="n" s="6" r="D5">
        <v>10531979</v>
      </c>
    </row>
    <row spans="1:4" r="6">
      <c t="s" s="4" r="A6">
        <v>28</v>
      </c>
      <c t="n" s="6" r="C6">
        <v>1325000</v>
      </c>
      <c t="n" s="6" r="D6">
        <v>10845000</v>
      </c>
    </row>
    <row spans="1:4" r="7">
      <c t="s" s="3" r="A7">
        <v>29</v>
      </c>
    </row>
    <row spans="1:4" r="8">
      <c t="s" s="4" r="A8">
        <v>30</v>
      </c>
      <c t="n" s="6" r="C8">
        <v>1077</v>
      </c>
      <c t="n" s="6" r="D8">
        <v>1159</v>
      </c>
    </row>
    <row spans="1:4" r="9">
      <c t="s" s="4" r="A9">
        <v>31</v>
      </c>
      <c t="n" s="6" r="C9">
        <v>1200067</v>
      </c>
      <c t="n" s="6" r="D9">
        <v>700081</v>
      </c>
    </row>
    <row spans="1:4" r="10">
      <c t="s" s="4" r="A10">
        <v>32</v>
      </c>
      <c t="s" s="4" r="B10">
        <v>33</v>
      </c>
      <c t="n" s="6" r="C10">
        <v>15405597</v>
      </c>
      <c t="n" s="6" r="D10">
        <v>15278206</v>
      </c>
    </row>
    <row spans="1:4" r="11">
      <c t="s" s="4" r="A11">
        <v>34</v>
      </c>
      <c t="n" s="6" r="C11">
        <v>16606741</v>
      </c>
      <c t="n" s="6" r="D11">
        <v>15979446</v>
      </c>
    </row>
    <row spans="1:4" r="12">
      <c t="s" s="4" r="A12">
        <v>35</v>
      </c>
      <c t="n" s="6" r="C12">
        <v>74563093</v>
      </c>
      <c t="n" s="6" r="D12">
        <v>73292172</v>
      </c>
    </row>
    <row spans="1:4" r="13">
      <c t="s" s="3" r="A13">
        <v>36</v>
      </c>
    </row>
    <row spans="1:4" r="14">
      <c t="s" s="4" r="A14">
        <v>37</v>
      </c>
      <c t="n" s="6" r="C14">
        <v>8511150</v>
      </c>
      <c t="n" s="6" r="D14">
        <v>7981293</v>
      </c>
    </row>
    <row spans="1:4" r="15">
      <c t="s" s="4" r="A15">
        <v>38</v>
      </c>
      <c t="n" s="6" r="C15">
        <v>1217</v>
      </c>
      <c t="n" s="6" r="D15">
        <v>1686</v>
      </c>
    </row>
    <row spans="1:4" r="16">
      <c t="s" s="4" r="A16">
        <v>39</v>
      </c>
      <c t="n" s="6" r="C16">
        <v>8509933</v>
      </c>
      <c t="n" s="6" r="D16">
        <v>7979607</v>
      </c>
    </row>
    <row spans="1:4" r="17">
      <c t="s" s="4" r="A17">
        <v>40</v>
      </c>
      <c t="n" s="6" r="C17">
        <v>104602</v>
      </c>
      <c t="n" s="6" r="D17">
        <v>94855</v>
      </c>
    </row>
    <row spans="1:4" r="18">
      <c t="s" s="4" r="A18">
        <v>41</v>
      </c>
      <c t="n" s="6" r="C18">
        <v>10015</v>
      </c>
      <c t="n" s="6" r="D18">
        <v>10436</v>
      </c>
    </row>
    <row spans="1:4" r="19">
      <c t="s" s="4" r="A19">
        <v>42</v>
      </c>
      <c t="n" s="6" r="C19">
        <v>83537</v>
      </c>
      <c t="n" s="6" r="D19">
        <v>26996</v>
      </c>
    </row>
    <row spans="1:4" r="20">
      <c t="s" s="4" r="A20">
        <v>43</v>
      </c>
      <c t="n" s="6" r="C20">
        <v>8139</v>
      </c>
      <c t="n" s="6" r="D20">
        <v>13013</v>
      </c>
    </row>
    <row spans="1:4" r="21">
      <c t="s" s="4" r="A21">
        <v>44</v>
      </c>
      <c t="n" s="6" r="C21">
        <v>106141555</v>
      </c>
      <c t="n" s="6" r="D21">
        <v>118783739</v>
      </c>
    </row>
    <row spans="1:4" r="22">
      <c t="s" s="3" r="A22">
        <v>45</v>
      </c>
    </row>
    <row spans="1:4" r="23">
      <c t="s" s="4" r="A23">
        <v>46</v>
      </c>
      <c t="n" s="6" r="C23">
        <v>878836</v>
      </c>
      <c t="n" s="6" r="D23">
        <v>804342</v>
      </c>
    </row>
    <row spans="1:4" r="24">
      <c t="s" s="3" r="A24">
        <v>47</v>
      </c>
    </row>
    <row spans="1:4" r="25">
      <c t="s" s="4" r="A25">
        <v>48</v>
      </c>
      <c t="n" s="6" r="C25">
        <v>48893823</v>
      </c>
      <c t="n" s="6" r="D25">
        <v>77199208</v>
      </c>
    </row>
    <row spans="1:4" r="26">
      <c t="s" s="4" r="A26">
        <v>49</v>
      </c>
      <c t="n" s="6" r="C26">
        <v>50457963</v>
      </c>
      <c t="n" s="6" r="D26">
        <v>35091722</v>
      </c>
    </row>
    <row spans="1:4" r="27">
      <c t="s" s="4" r="A27">
        <v>50</v>
      </c>
      <c t="n" s="6" r="C27">
        <v>99351786</v>
      </c>
      <c t="n" s="6" r="D27">
        <v>112290930</v>
      </c>
    </row>
    <row spans="1:4" r="28">
      <c t="s" s="4" r="A28">
        <v>51</v>
      </c>
      <c t="n" s="6" r="C28">
        <v>95849</v>
      </c>
      <c t="n" s="6" r="D28">
        <v>37895</v>
      </c>
    </row>
    <row spans="1:4" r="29">
      <c t="s" s="4" r="A29">
        <v>52</v>
      </c>
      <c t="n" s="6" r="C29">
        <v>122063</v>
      </c>
      <c t="n" s="6" r="D29">
        <v>118823</v>
      </c>
    </row>
    <row spans="1:4" r="30">
      <c t="s" s="4" r="A30">
        <v>53</v>
      </c>
      <c t="n" s="6" r="C30">
        <v>99600</v>
      </c>
      <c t="n" s="6" r="D30">
        <v>107352</v>
      </c>
    </row>
    <row spans="1:4" r="31">
      <c t="s" s="4" r="A31">
        <v>54</v>
      </c>
      <c t="n" s="6" r="C31">
        <v>34654</v>
      </c>
      <c t="n" s="6" r="D31">
        <v>31087</v>
      </c>
    </row>
    <row spans="1:4" r="32">
      <c t="s" s="4" r="A32">
        <v>55</v>
      </c>
      <c t="n" s="6" r="C32">
        <v>561010</v>
      </c>
      <c t="n" s="6" r="D32">
        <v>212254</v>
      </c>
    </row>
    <row spans="1:4" r="33">
      <c t="s" s="4" r="A33">
        <v>56</v>
      </c>
      <c t="n" s="6" r="C33">
        <v>101143798</v>
      </c>
      <c t="n" s="6" r="D33">
        <v>113602683</v>
      </c>
    </row>
    <row spans="1:4" r="34">
      <c t="s" s="4" r="A34">
        <v>57</v>
      </c>
      <c t="s" s="4" r="C34">
        <v>58</v>
      </c>
      <c t="s" s="4" r="D34">
        <v>58</v>
      </c>
    </row>
    <row spans="1:4" r="35">
      <c t="s" s="3" r="A35">
        <v>59</v>
      </c>
    </row>
    <row spans="1:4" r="36">
      <c t="s" s="4" r="A36">
        <v>60</v>
      </c>
      <c t="n" s="6" r="C36">
        <v>4226536</v>
      </c>
      <c t="n" s="6" r="D36">
        <v>4428756</v>
      </c>
    </row>
    <row spans="1:4" r="37">
      <c t="s" s="3" r="A37">
        <v>61</v>
      </c>
    </row>
    <row spans="1:4" r="38">
      <c t="s" s="4" r="A38">
        <v>62</v>
      </c>
      <c t="n" s="6" r="C38">
        <v>552949</v>
      </c>
      <c t="n" s="6" r="D38">
        <v>556139</v>
      </c>
    </row>
    <row spans="1:4" r="39">
      <c t="s" s="4" r="A39">
        <v>63</v>
      </c>
      <c t="n" s="6" r="C39">
        <v>230382</v>
      </c>
      <c t="n" s="6" r="D39">
        <v>209438</v>
      </c>
    </row>
    <row spans="1:4" r="40">
      <c t="s" s="4" r="A40">
        <v>64</v>
      </c>
      <c t="n" s="6" r="C40">
        <v>783331</v>
      </c>
      <c t="n" s="6" r="D40">
        <v>765577</v>
      </c>
    </row>
    <row spans="1:4" r="41">
      <c t="s" s="4" r="A41">
        <v>65</v>
      </c>
      <c t="n" s="6" r="C41">
        <v>-12110</v>
      </c>
      <c t="n" s="6" r="D41">
        <v>-13277</v>
      </c>
    </row>
    <row spans="1:4" r="42">
      <c t="s" s="4" r="A42">
        <v>66</v>
      </c>
      <c t="n" s="6" r="C42">
        <v>4997757</v>
      </c>
      <c t="n" s="6" r="D42">
        <v>5181056</v>
      </c>
    </row>
    <row spans="1:4" r="43">
      <c t="s" s="4" r="A43">
        <v>67</v>
      </c>
      <c t="n" s="7" r="C43">
        <v>106141555</v>
      </c>
      <c t="n" s="7" r="D43">
        <v>118783739</v>
      </c>
    </row>
    <row spans="1:4" r="44">
      <c t="n" r="A44"/>
    </row>
    <row spans="1:4" r="45">
      <c t="s" s="4" r="A45">
        <v>33</v>
      </c>
      <c t="s" s="4" r="B45">
        <v>68</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69</v>
      </c>
      <c t="s" s="2" r="C1">
        <v>2</v>
      </c>
      <c t="s" s="2" r="E1">
        <v>23</v>
      </c>
    </row>
    <row spans="1:6" r="2">
      <c t="s" s="4" r="A2">
        <v>70</v>
      </c>
      <c t="n" s="7" r="C2">
        <v>0</v>
      </c>
      <c t="n" s="7" r="E2">
        <v>0</v>
      </c>
    </row>
    <row spans="1:6" r="3">
      <c t="s" s="4" r="A3">
        <v>71</v>
      </c>
      <c t="s" s="4" r="B3">
        <v>33</v>
      </c>
      <c t="n" s="7" r="C3">
        <v>15249</v>
      </c>
      <c t="n" s="7" r="E3">
        <v>15057</v>
      </c>
    </row>
    <row spans="1:6" r="4">
      <c t="s" s="4" r="A4">
        <v>72</v>
      </c>
      <c t="n" s="7" r="C4">
        <v>100</v>
      </c>
      <c t="n" s="7" r="E4">
        <v>100</v>
      </c>
    </row>
    <row spans="1:6" r="5">
      <c t="s" s="4" r="A5">
        <v>73</v>
      </c>
      <c t="n" s="6" r="C5">
        <v>42265</v>
      </c>
      <c t="n" s="6" r="E5">
        <v>44288</v>
      </c>
    </row>
    <row spans="1:6" r="6">
      <c t="s" s="4" r="A6">
        <v>74</v>
      </c>
      <c t="n" s="6" r="C6">
        <v>42265</v>
      </c>
      <c t="n" s="6" r="E6">
        <v>44288</v>
      </c>
    </row>
    <row spans="1:6" r="7">
      <c t="s" s="4" r="A7">
        <v>75</v>
      </c>
      <c t="n" s="7" r="C7">
        <v>15669954</v>
      </c>
      <c t="n" s="7" r="E7">
        <v>15229965</v>
      </c>
    </row>
    <row spans="1:6" r="8">
      <c t="s" s="4" r="A8">
        <v>76</v>
      </c>
    </row>
    <row spans="1:6" r="9">
      <c t="s" s="4" r="A9">
        <v>77</v>
      </c>
      <c t="n" s="6" r="C9">
        <v>6229408</v>
      </c>
      <c t="n" s="6" r="E9">
        <v>2214590</v>
      </c>
    </row>
    <row spans="1:6" r="10">
      <c t="s" s="4" r="A10">
        <v>78</v>
      </c>
    </row>
    <row spans="1:6" r="11">
      <c t="s" s="4" r="A11">
        <v>75</v>
      </c>
      <c t="n" s="6" r="C11">
        <v>15669954</v>
      </c>
      <c t="n" s="6" r="E11">
        <v>15229965</v>
      </c>
    </row>
    <row spans="1:6" r="12">
      <c t="s" s="4" r="A12">
        <v>79</v>
      </c>
    </row>
    <row spans="1:6" r="13">
      <c t="s" s="4" r="A13">
        <v>77</v>
      </c>
      <c t="n" s="7" r="C13">
        <v>51227814</v>
      </c>
      <c t="s" s="4" r="D13">
        <v>80</v>
      </c>
      <c t="n" s="7" r="E13">
        <v>35317688</v>
      </c>
      <c t="s" s="4" r="F13">
        <v>81</v>
      </c>
    </row>
    <row spans="1:6" r="14">
      <c t="n" r="A14"/>
    </row>
    <row spans="1:6" r="15">
      <c t="s" s="4" r="A15">
        <v>33</v>
      </c>
      <c t="s" s="4" r="B15">
        <v>82</v>
      </c>
    </row>
    <row spans="1:6" r="16">
      <c t="s" s="4" r="A16">
        <v>80</v>
      </c>
      <c t="s" s="4" r="B16">
        <v>83</v>
      </c>
    </row>
    <row spans="1:6" r="17">
      <c t="s" s="4" r="A17">
        <v>81</v>
      </c>
      <c t="s" s="4" r="B17">
        <v>84</v>
      </c>
    </row>
  </sheetData>
  <mergeCells count="7">
    <mergeCell ref="A1:B1"/>
    <mergeCell ref="C1:D1"/>
    <mergeCell ref="E1:F1"/>
    <mergeCell ref="A14:E14"/>
    <mergeCell ref="B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195</v>
      </c>
    </row>
    <row spans="1:2" r="4">
      <c t="s" s="4" r="A4">
        <v>273</v>
      </c>
      <c t="s" s="4" r="B4">
        <v>274</v>
      </c>
    </row>
    <row spans="1:2" r="5">
      <c t="s" s="4" r="A5">
        <v>275</v>
      </c>
      <c t="s" s="4" r="B5">
        <v>276</v>
      </c>
    </row>
    <row spans="1:2" r="6">
      <c t="s" s="4" r="A6">
        <v>277</v>
      </c>
      <c t="s" s="4" r="B6">
        <v>278</v>
      </c>
    </row>
    <row spans="1:2" r="7">
      <c t="s" s="4" r="A7">
        <v>279</v>
      </c>
      <c t="s" s="4" r="B7">
        <v>280</v>
      </c>
    </row>
    <row spans="1:2" r="8">
      <c t="s" s="4" r="A8">
        <v>281</v>
      </c>
      <c t="s" s="4" r="B8">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283</v>
      </c>
      <c t="s" s="2" r="B1">
        <v>1</v>
      </c>
    </row>
    <row spans="1:2" r="2">
      <c t="s" s="2" r="B2">
        <v>2</v>
      </c>
    </row>
    <row spans="1:2" r="3">
      <c t="s" s="3" r="A3">
        <v>284</v>
      </c>
    </row>
    <row spans="1:2" r="4">
      <c t="s" s="4" r="A4">
        <v>285</v>
      </c>
      <c t="s" s="4" r="B4">
        <v>286</v>
      </c>
    </row>
    <row spans="1:2" r="5">
      <c t="s" s="4" r="A5">
        <v>287</v>
      </c>
    </row>
    <row spans="1:2" r="6">
      <c t="s" s="3" r="A6">
        <v>284</v>
      </c>
    </row>
    <row spans="1:2" r="7">
      <c t="s" s="4" r="A7">
        <v>288</v>
      </c>
      <c t="s" s="4" r="B7">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290</v>
      </c>
      <c t="s" s="2" r="B1">
        <v>1</v>
      </c>
    </row>
    <row spans="1:2" r="2">
      <c t="s" s="2" r="B2">
        <v>2</v>
      </c>
    </row>
    <row spans="1:2" r="3">
      <c t="s" s="3" r="A3">
        <v>291</v>
      </c>
    </row>
    <row spans="1:2" r="4">
      <c t="s" s="4" r="A4">
        <v>292</v>
      </c>
      <c t="s" s="4" r="B4">
        <v>293</v>
      </c>
    </row>
    <row spans="1:2" r="5">
      <c t="s" s="4" r="A5">
        <v>294</v>
      </c>
    </row>
    <row spans="1:2" r="6">
      <c t="s" s="3" r="A6">
        <v>291</v>
      </c>
    </row>
    <row spans="1:2" r="7">
      <c t="s" s="4" r="A7">
        <v>295</v>
      </c>
      <c t="s" s="4" r="B7">
        <v>296</v>
      </c>
    </row>
    <row spans="1:2" r="8">
      <c t="s" s="4" r="A8">
        <v>297</v>
      </c>
      <c t="s" s="4" r="B8">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300</v>
      </c>
    </row>
    <row spans="1:2" r="4">
      <c t="s" s="4" r="A4">
        <v>301</v>
      </c>
      <c t="s" s="4" r="B4">
        <v>302</v>
      </c>
    </row>
    <row spans="1:2" r="5">
      <c t="s" s="4" r="A5">
        <v>303</v>
      </c>
    </row>
    <row spans="1:2" r="6">
      <c t="s" s="3" r="A6">
        <v>300</v>
      </c>
    </row>
    <row spans="1:2" r="7">
      <c t="s" s="4" r="A7">
        <v>304</v>
      </c>
      <c t="s" s="4" r="B7">
        <v>305</v>
      </c>
    </row>
    <row spans="1:2" r="8">
      <c t="s" s="4" r="A8">
        <v>306</v>
      </c>
      <c t="s" s="4" r="B8">
        <v>307</v>
      </c>
    </row>
    <row spans="1:2" r="9">
      <c t="s" s="4" r="A9">
        <v>295</v>
      </c>
      <c t="s" s="4" r="B9">
        <v>308</v>
      </c>
    </row>
    <row spans="1:2" r="10">
      <c t="s" s="4" r="A10">
        <v>297</v>
      </c>
      <c t="s" s="4" r="B10">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14</v>
      </c>
    </row>
    <row spans="1:2" r="4">
      <c t="s" s="4" r="A4">
        <v>311</v>
      </c>
      <c t="s" s="4" r="B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18</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22</v>
      </c>
    </row>
    <row spans="1:2" r="4">
      <c t="s" s="4" r="A4">
        <v>319</v>
      </c>
      <c t="s" s="4" r="B4">
        <v>320</v>
      </c>
    </row>
    <row spans="1:2" r="5">
      <c t="s" s="4" r="A5">
        <v>321</v>
      </c>
      <c t="s" s="4" r="B5">
        <v>322</v>
      </c>
    </row>
    <row spans="1:2" r="6">
      <c t="s" s="4" r="A6">
        <v>323</v>
      </c>
      <c t="s" s="4" r="B6">
        <v>324</v>
      </c>
    </row>
    <row spans="1:2" r="7">
      <c t="s" s="4" r="A7">
        <v>325</v>
      </c>
      <c t="s" s="4" r="B7">
        <v>326</v>
      </c>
    </row>
    <row spans="1:2" r="8">
      <c t="s" s="4" r="A8">
        <v>327</v>
      </c>
      <c t="s" s="4" r="B8">
        <v>328</v>
      </c>
    </row>
    <row spans="1:2" r="9">
      <c t="s" s="4" r="A9">
        <v>329</v>
      </c>
      <c t="s" s="4" r="B9">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26</v>
      </c>
    </row>
    <row spans="1:2" r="4">
      <c t="s" s="4" r="A4">
        <v>332</v>
      </c>
      <c t="s" s="4" r="B4">
        <v>333</v>
      </c>
    </row>
    <row spans="1:2" r="5">
      <c t="s" s="4" r="A5">
        <v>334</v>
      </c>
      <c t="s" s="4" r="B5">
        <v>335</v>
      </c>
    </row>
    <row spans="1:2" r="6">
      <c t="s" s="4" r="A6">
        <v>336</v>
      </c>
      <c t="s" s="4" r="B6">
        <v>337</v>
      </c>
    </row>
    <row spans="1:2" r="7">
      <c t="s" s="4" r="A7">
        <v>338</v>
      </c>
      <c t="s" s="4" r="B7">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40</v>
      </c>
      <c t="s" s="2" r="B1">
        <v>1</v>
      </c>
    </row>
    <row spans="1:2" r="2">
      <c t="s" s="2" r="B2">
        <v>2</v>
      </c>
    </row>
    <row spans="1:2" r="3">
      <c t="s" s="3" r="A3">
        <v>229</v>
      </c>
    </row>
    <row spans="1:2" r="4">
      <c t="s" s="4" r="A4">
        <v>341</v>
      </c>
      <c t="s" s="4" r="B4">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33</v>
      </c>
    </row>
    <row spans="1:2" r="4">
      <c t="s" s="4" r="A4">
        <v>344</v>
      </c>
      <c t="s" s="4" r="B4">
        <v>345</v>
      </c>
    </row>
    <row spans="1:2" r="5">
      <c t="s" s="4" r="A5">
        <v>346</v>
      </c>
      <c t="s" s="4" r="B5">
        <v>347</v>
      </c>
    </row>
    <row spans="1:2" r="6">
      <c t="s" s="4" r="A6">
        <v>348</v>
      </c>
      <c t="s" s="4" r="B6">
        <v>349</v>
      </c>
    </row>
    <row spans="1:2" r="7">
      <c t="s" s="4" r="A7">
        <v>350</v>
      </c>
      <c t="s" s="4" r="B7">
        <v>351</v>
      </c>
    </row>
    <row spans="1:2" r="8">
      <c t="s" s="4" r="A8">
        <v>352</v>
      </c>
      <c t="s" s="4" r="B8">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85</v>
      </c>
      <c t="s" s="2" r="B1">
        <v>86</v>
      </c>
      <c t="s" s="2" r="D1">
        <v>1</v>
      </c>
    </row>
    <row spans="1:5" r="2">
      <c t="s" s="2" r="B2">
        <v>2</v>
      </c>
      <c t="s" s="2" r="C2">
        <v>87</v>
      </c>
      <c t="s" s="2" r="D2">
        <v>2</v>
      </c>
      <c t="s" s="2" r="E2">
        <v>87</v>
      </c>
    </row>
    <row spans="1:5" r="3">
      <c t="s" s="3" r="A3">
        <v>88</v>
      </c>
    </row>
    <row spans="1:5" r="4">
      <c t="s" s="4" r="A4">
        <v>89</v>
      </c>
      <c t="n" s="7" r="B4">
        <v>138488</v>
      </c>
      <c t="n" s="7" r="C4">
        <v>86470</v>
      </c>
      <c t="n" s="7" r="D4">
        <v>272008</v>
      </c>
      <c t="n" s="7" r="E4">
        <v>171267</v>
      </c>
    </row>
    <row spans="1:5" r="5">
      <c t="s" s="4" r="A5">
        <v>90</v>
      </c>
      <c t="n" s="6" r="B5">
        <v>1831</v>
      </c>
      <c t="n" s="6" r="C5">
        <v>262</v>
      </c>
      <c t="n" s="6" r="D5">
        <v>4075</v>
      </c>
      <c t="n" s="6" r="E5">
        <v>1292</v>
      </c>
    </row>
    <row spans="1:5" r="6">
      <c t="s" s="4" r="A6">
        <v>26</v>
      </c>
      <c t="n" s="6" r="B6">
        <v>77</v>
      </c>
      <c t="n" s="6" r="C6">
        <v>20</v>
      </c>
      <c t="n" s="6" r="D6">
        <v>156</v>
      </c>
      <c t="n" s="6" r="E6">
        <v>41</v>
      </c>
    </row>
    <row spans="1:5" r="7">
      <c t="s" s="4" r="A7">
        <v>27</v>
      </c>
      <c t="n" s="6" r="B7">
        <v>1835</v>
      </c>
      <c t="n" s="6" r="C7">
        <v>307</v>
      </c>
      <c t="n" s="6" r="D7">
        <v>3757</v>
      </c>
      <c t="n" s="6" r="E7">
        <v>776</v>
      </c>
    </row>
    <row spans="1:5" r="8">
      <c t="s" s="4" r="A8">
        <v>28</v>
      </c>
      <c t="n" s="6" r="B8">
        <v>7690</v>
      </c>
      <c t="n" s="6" r="C8">
        <v>1905</v>
      </c>
      <c t="n" s="6" r="D8">
        <v>18860</v>
      </c>
      <c t="n" s="6" r="E8">
        <v>3770</v>
      </c>
    </row>
    <row spans="1:5" r="9">
      <c t="s" s="3" r="A9">
        <v>29</v>
      </c>
    </row>
    <row spans="1:5" r="10">
      <c t="s" s="4" r="A10">
        <v>30</v>
      </c>
      <c t="n" s="6" r="B10">
        <v>6</v>
      </c>
      <c t="n" s="6" r="C10">
        <v>5</v>
      </c>
      <c t="n" s="6" r="D10">
        <v>11</v>
      </c>
      <c t="n" s="6" r="E10">
        <v>11</v>
      </c>
    </row>
    <row spans="1:5" r="11">
      <c t="s" s="4" r="A11">
        <v>31</v>
      </c>
      <c t="n" s="6" r="B11">
        <v>1278</v>
      </c>
      <c t="n" s="6" r="C11">
        <v>389</v>
      </c>
      <c t="n" s="6" r="D11">
        <v>2289</v>
      </c>
      <c t="n" s="6" r="E11">
        <v>876</v>
      </c>
    </row>
    <row spans="1:5" r="12">
      <c t="s" s="4" r="A12">
        <v>91</v>
      </c>
      <c t="n" s="6" r="B12">
        <v>82657</v>
      </c>
      <c t="n" s="6" r="C12">
        <v>79330</v>
      </c>
      <c t="n" s="6" r="D12">
        <v>167214</v>
      </c>
      <c t="n" s="6" r="E12">
        <v>159765</v>
      </c>
    </row>
    <row spans="1:5" r="13">
      <c t="s" s="4" r="A13">
        <v>34</v>
      </c>
      <c t="n" s="6" r="B13">
        <v>83941</v>
      </c>
      <c t="n" s="6" r="C13">
        <v>79724</v>
      </c>
      <c t="n" s="6" r="D13">
        <v>169514</v>
      </c>
      <c t="n" s="6" r="E13">
        <v>160652</v>
      </c>
    </row>
    <row spans="1:5" r="14">
      <c t="s" s="4" r="A14">
        <v>37</v>
      </c>
      <c t="n" s="6" r="B14">
        <v>58433</v>
      </c>
      <c t="n" s="6" r="C14">
        <v>65294</v>
      </c>
      <c t="n" s="6" r="D14">
        <v>117248</v>
      </c>
      <c t="n" s="6" r="E14">
        <v>121493</v>
      </c>
    </row>
    <row spans="1:5" r="15">
      <c t="s" s="4" r="A15">
        <v>92</v>
      </c>
      <c t="n" s="6" r="B15">
        <v>292295</v>
      </c>
      <c t="n" s="6" r="C15">
        <v>233982</v>
      </c>
      <c t="n" s="6" r="D15">
        <v>585618</v>
      </c>
      <c t="n" s="6" r="E15">
        <v>459291</v>
      </c>
    </row>
    <row spans="1:5" r="16">
      <c t="s" s="3" r="A16">
        <v>93</v>
      </c>
    </row>
    <row spans="1:5" r="17">
      <c t="s" s="4" r="A17">
        <v>48</v>
      </c>
      <c t="n" s="6" r="B17">
        <v>44419</v>
      </c>
      <c t="n" s="6" r="C17">
        <v>10329</v>
      </c>
      <c t="n" s="6" r="D17">
        <v>99299</v>
      </c>
      <c t="n" s="6" r="E17">
        <v>20269</v>
      </c>
    </row>
    <row spans="1:5" r="18">
      <c t="s" s="4" r="A18">
        <v>94</v>
      </c>
      <c t="n" s="6" r="B18">
        <v>169512</v>
      </c>
      <c t="n" s="6" r="C18">
        <v>138095</v>
      </c>
      <c t="n" s="6" r="D18">
        <v>326836</v>
      </c>
      <c t="n" s="6" r="E18">
        <v>275378</v>
      </c>
    </row>
    <row spans="1:5" r="19">
      <c t="s" s="4" r="A19">
        <v>95</v>
      </c>
      <c t="n" s="6" r="B19">
        <v>213931</v>
      </c>
      <c t="n" s="6" r="C19">
        <v>148424</v>
      </c>
      <c t="n" s="6" r="D19">
        <v>426135</v>
      </c>
      <c t="n" s="6" r="E19">
        <v>295647</v>
      </c>
    </row>
    <row spans="1:5" r="20">
      <c t="s" s="4" r="A20">
        <v>46</v>
      </c>
      <c t="n" s="6" r="B20">
        <v>300</v>
      </c>
      <c t="n" s="6" r="C20">
        <v>84</v>
      </c>
      <c t="n" s="6" r="D20">
        <v>580</v>
      </c>
      <c t="n" s="6" r="E20">
        <v>177</v>
      </c>
    </row>
    <row spans="1:5" r="21">
      <c t="s" s="4" r="A21">
        <v>51</v>
      </c>
      <c t="n" s="6" r="B21">
        <v>1029</v>
      </c>
      <c t="n" s="6" r="C21">
        <v>617</v>
      </c>
      <c t="n" s="6" r="D21">
        <v>2092</v>
      </c>
      <c t="n" s="6" r="E21">
        <v>1249</v>
      </c>
    </row>
    <row spans="1:5" r="22">
      <c t="s" s="4" r="A22">
        <v>96</v>
      </c>
      <c t="n" s="6" r="B22">
        <v>215260</v>
      </c>
      <c t="n" s="6" r="C22">
        <v>149125</v>
      </c>
      <c t="n" s="6" r="D22">
        <v>428807</v>
      </c>
      <c t="n" s="6" r="E22">
        <v>297073</v>
      </c>
    </row>
    <row spans="1:5" r="23">
      <c t="s" s="4" r="A23">
        <v>97</v>
      </c>
      <c t="n" s="6" r="B23">
        <v>77035</v>
      </c>
      <c t="n" s="6" r="C23">
        <v>84857</v>
      </c>
      <c t="n" s="6" r="D23">
        <v>156811</v>
      </c>
      <c t="n" s="6" r="E23">
        <v>162218</v>
      </c>
    </row>
    <row spans="1:5" r="24">
      <c t="s" s="3" r="A24">
        <v>98</v>
      </c>
    </row>
    <row spans="1:5" r="25">
      <c t="s" s="4" r="A25">
        <v>99</v>
      </c>
      <c t="n" s="6" r="B25">
        <v>1</v>
      </c>
      <c t="n" s="6" r="C25">
        <v>-2</v>
      </c>
      <c t="n" s="6" r="D25">
        <v>1</v>
      </c>
      <c t="n" s="6" r="E25">
        <v>-7</v>
      </c>
    </row>
    <row spans="1:5" r="26">
      <c t="s" s="4" r="A26">
        <v>100</v>
      </c>
      <c t="n" s="6" r="B26">
        <v>-19290</v>
      </c>
      <c t="n" s="6" r="C26">
        <v>-441</v>
      </c>
      <c t="n" s="6" r="D26">
        <v>-32947</v>
      </c>
      <c t="n" s="6" r="E26">
        <v>-1610</v>
      </c>
    </row>
    <row spans="1:5" r="27">
      <c t="s" s="4" r="A27">
        <v>101</v>
      </c>
      <c t="n" s="6" r="B27">
        <v>22385</v>
      </c>
      <c t="n" s="6" r="C27">
        <v>2281</v>
      </c>
      <c t="n" s="6" r="D27">
        <v>28030</v>
      </c>
      <c t="n" s="6" r="E27">
        <v>7583</v>
      </c>
    </row>
    <row spans="1:5" r="28">
      <c t="s" s="4" r="A28">
        <v>102</v>
      </c>
      <c t="n" s="6" r="B28">
        <v>3086</v>
      </c>
      <c t="n" s="6" r="C28">
        <v>3266</v>
      </c>
      <c t="n" s="6" r="D28">
        <v>6230</v>
      </c>
      <c t="n" s="6" r="E28">
        <v>6309</v>
      </c>
    </row>
    <row spans="1:5" r="29">
      <c t="s" s="4" r="A29">
        <v>103</v>
      </c>
      <c t="n" s="6" r="B29">
        <v>433</v>
      </c>
      <c t="n" s="6" r="C29">
        <v>430</v>
      </c>
      <c t="n" s="6" r="D29">
        <v>1113</v>
      </c>
      <c t="n" s="6" r="E29">
        <v>1391</v>
      </c>
    </row>
    <row spans="1:5" r="30">
      <c t="s" s="4" r="A30">
        <v>104</v>
      </c>
      <c t="n" s="6" r="B30">
        <v>6615</v>
      </c>
      <c t="n" s="6" r="C30">
        <v>5534</v>
      </c>
      <c t="n" s="6" r="D30">
        <v>2427</v>
      </c>
      <c t="n" s="6" r="E30">
        <v>13666</v>
      </c>
    </row>
    <row spans="1:5" r="31">
      <c t="s" s="3" r="A31">
        <v>105</v>
      </c>
    </row>
    <row spans="1:5" r="32">
      <c t="s" s="4" r="A32">
        <v>106</v>
      </c>
      <c t="n" s="6" r="B32">
        <v>10210</v>
      </c>
      <c t="n" s="6" r="C32">
        <v>9706</v>
      </c>
      <c t="n" s="6" r="D32">
        <v>20778</v>
      </c>
      <c t="n" s="6" r="E32">
        <v>19813</v>
      </c>
    </row>
    <row spans="1:5" r="33">
      <c t="s" s="4" r="A33">
        <v>107</v>
      </c>
      <c t="n" s="6" r="B33">
        <v>5943</v>
      </c>
      <c t="n" s="6" r="C33">
        <v>4742</v>
      </c>
      <c t="n" s="6" r="D33">
        <v>11852</v>
      </c>
      <c t="n" s="6" r="E33">
        <v>9451</v>
      </c>
    </row>
    <row spans="1:5" r="34">
      <c t="s" s="4" r="A34">
        <v>108</v>
      </c>
      <c t="n" s="6" r="B34">
        <v>1534</v>
      </c>
      <c t="n" s="6" r="C34">
        <v>1677</v>
      </c>
      <c t="n" s="6" r="D34">
        <v>3069</v>
      </c>
      <c t="n" s="6" r="E34">
        <v>3353</v>
      </c>
    </row>
    <row spans="1:5" r="35">
      <c t="s" s="4" r="A35">
        <v>109</v>
      </c>
      <c t="n" s="6" r="B35">
        <v>1023</v>
      </c>
      <c t="n" s="6" r="C35">
        <v>1316</v>
      </c>
      <c t="n" s="6" r="D35">
        <v>2218</v>
      </c>
      <c t="n" s="6" r="E35">
        <v>2242</v>
      </c>
    </row>
    <row spans="1:5" r="36">
      <c t="s" s="4" r="A36">
        <v>110</v>
      </c>
      <c t="n" s="6" r="B36">
        <v>2186</v>
      </c>
      <c t="n" s="6" r="C36">
        <v>1574</v>
      </c>
      <c t="n" s="6" r="D36">
        <v>4730</v>
      </c>
      <c t="n" s="6" r="E36">
        <v>1859</v>
      </c>
    </row>
    <row spans="1:5" r="37">
      <c t="s" s="4" r="A37">
        <v>111</v>
      </c>
      <c t="n" s="6" r="B37">
        <v>20896</v>
      </c>
      <c t="n" s="6" r="C37">
        <v>19015</v>
      </c>
      <c t="n" s="6" r="D37">
        <v>42647</v>
      </c>
      <c t="n" s="6" r="E37">
        <v>36718</v>
      </c>
    </row>
    <row spans="1:5" r="38">
      <c t="s" s="4" r="A38">
        <v>112</v>
      </c>
      <c t="n" s="6" r="B38">
        <v>62754</v>
      </c>
      <c t="n" s="6" r="C38">
        <v>71376</v>
      </c>
      <c t="n" s="6" r="D38">
        <v>116591</v>
      </c>
      <c t="n" s="6" r="E38">
        <v>139166</v>
      </c>
    </row>
    <row spans="1:5" r="39">
      <c t="s" s="4" r="A39">
        <v>113</v>
      </c>
      <c t="n" s="6" r="B39">
        <v>6378</v>
      </c>
      <c t="n" s="6" r="C39">
        <v>7200</v>
      </c>
      <c t="n" s="6" r="D39">
        <v>11868</v>
      </c>
      <c t="n" s="6" r="E39">
        <v>14042</v>
      </c>
    </row>
    <row spans="1:5" r="40">
      <c t="s" s="4" r="A40">
        <v>114</v>
      </c>
      <c t="n" s="7" r="B40">
        <v>56376</v>
      </c>
      <c t="n" s="7" r="C40">
        <v>64176</v>
      </c>
      <c t="n" s="7" r="D40">
        <v>104723</v>
      </c>
      <c t="n" s="7" r="E40">
        <v>1251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237</v>
      </c>
    </row>
    <row spans="1:2" r="4">
      <c t="s" s="4" r="A4">
        <v>355</v>
      </c>
      <c t="s" s="4" r="B4">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41</v>
      </c>
    </row>
    <row spans="1:2" r="4">
      <c t="s" s="4" r="A4">
        <v>358</v>
      </c>
      <c t="s" s="4" r="B4">
        <v>359</v>
      </c>
    </row>
    <row spans="1:2" r="5">
      <c t="s" s="4" r="A5">
        <v>360</v>
      </c>
      <c t="s" s="4" r="B5">
        <v>361</v>
      </c>
    </row>
    <row spans="1:2" r="6">
      <c t="s" s="4" r="A6">
        <v>362</v>
      </c>
      <c t="s" s="4" r="B6">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64</v>
      </c>
      <c t="s" s="2" r="B1">
        <v>1</v>
      </c>
    </row>
    <row spans="1:2" r="2">
      <c t="s" s="2" r="B2">
        <v>2</v>
      </c>
    </row>
    <row spans="1:2" r="3">
      <c t="s" s="3" r="A3">
        <v>245</v>
      </c>
    </row>
    <row spans="1:2" r="4">
      <c t="s" s="4" r="A4">
        <v>365</v>
      </c>
      <c t="s" s="4" r="B4">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67</v>
      </c>
      <c t="s" s="2" r="B1">
        <v>1</v>
      </c>
    </row>
    <row spans="1:2" r="2">
      <c t="s" s="2" r="B2">
        <v>2</v>
      </c>
    </row>
    <row spans="1:2" r="3">
      <c t="s" s="3" r="A3">
        <v>249</v>
      </c>
    </row>
    <row spans="1:2" r="4">
      <c t="s" s="4" r="A4">
        <v>368</v>
      </c>
      <c t="s" s="4" r="B4">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70</v>
      </c>
      <c t="s" s="2" r="B1">
        <v>1</v>
      </c>
    </row>
    <row spans="1:2" r="2">
      <c t="s" s="2" r="B2">
        <v>2</v>
      </c>
    </row>
    <row spans="1:2" r="3">
      <c t="s" s="3" r="A3">
        <v>253</v>
      </c>
    </row>
    <row spans="1:2" r="4">
      <c t="s" s="4" r="A4">
        <v>371</v>
      </c>
      <c t="s" s="4" r="B4">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57</v>
      </c>
    </row>
    <row spans="1:2" r="4">
      <c t="s" s="4" r="A4">
        <v>374</v>
      </c>
      <c t="s" s="4" r="B4">
        <v>375</v>
      </c>
    </row>
    <row spans="1:2" r="5">
      <c t="s" s="4" r="A5">
        <v>376</v>
      </c>
      <c t="s" s="4" r="B5">
        <v>377</v>
      </c>
    </row>
    <row spans="1:2" r="6">
      <c t="s" s="4" r="A6">
        <v>378</v>
      </c>
      <c t="s" s="4" r="B6">
        <v>379</v>
      </c>
    </row>
    <row spans="1:2" r="7">
      <c t="s" s="4" r="A7">
        <v>380</v>
      </c>
      <c t="s" s="4" r="B7">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82</v>
      </c>
      <c t="s" s="2" r="B1">
        <v>1</v>
      </c>
    </row>
    <row spans="1:2" r="2">
      <c t="s" s="2" r="B2">
        <v>2</v>
      </c>
    </row>
    <row spans="1:2" r="3">
      <c t="s" s="3" r="A3">
        <v>261</v>
      </c>
    </row>
    <row spans="1:2" r="4">
      <c t="s" s="4" r="A4">
        <v>383</v>
      </c>
      <c t="s" s="4" r="B4">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385</v>
      </c>
      <c t="s" s="2" r="B1">
        <v>1</v>
      </c>
    </row>
    <row spans="1:2" r="2">
      <c t="s" s="2" r="B2">
        <v>2</v>
      </c>
    </row>
    <row spans="1:2" r="3">
      <c t="s" s="3" r="A3">
        <v>386</v>
      </c>
    </row>
    <row spans="1:2" r="4">
      <c t="s" s="4" r="A4">
        <v>387</v>
      </c>
      <c t="s" s="4" r="B4">
        <v>388</v>
      </c>
    </row>
    <row spans="1:2" r="5">
      <c t="s" s="4" r="A5">
        <v>389</v>
      </c>
    </row>
    <row spans="1:2" r="6">
      <c t="s" s="3" r="A6">
        <v>386</v>
      </c>
    </row>
    <row spans="1:2" r="7">
      <c t="s" s="4" r="A7">
        <v>390</v>
      </c>
      <c t="s" s="4" r="B7">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9"/>
  </cols>
  <sheetData>
    <row spans="1:2" r="1">
      <c t="s" s="1" r="A1">
        <v>392</v>
      </c>
      <c t="s" s="2" r="B1">
        <v>393</v>
      </c>
    </row>
    <row spans="1:2" r="2">
      <c t="s" s="3" r="A2">
        <v>187</v>
      </c>
    </row>
    <row spans="1:2" r="3">
      <c t="s" s="4" r="A3">
        <v>394</v>
      </c>
      <c t="n" s="6" r="B3">
        <v>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v>
      </c>
      <c t="s" s="2" r="C1">
        <v>23</v>
      </c>
    </row>
    <row spans="1:3" r="2">
      <c t="s" s="3" r="A2">
        <v>396</v>
      </c>
    </row>
    <row spans="1:3" r="3">
      <c t="s" s="4" r="A3">
        <v>397</v>
      </c>
      <c t="n" s="7" r="B3">
        <v>-8139</v>
      </c>
      <c t="n" s="7" r="C3">
        <v>-13013</v>
      </c>
    </row>
    <row spans="1:3" r="4">
      <c t="s" s="4" r="A4">
        <v>398</v>
      </c>
      <c t="n" s="6" r="B4">
        <v>-50457963</v>
      </c>
      <c t="n" s="6" r="C4">
        <v>-35091722</v>
      </c>
    </row>
    <row spans="1:3" r="5">
      <c t="s" s="4" r="A5">
        <v>399</v>
      </c>
      <c t="n" s="6" r="B5">
        <v>-106141555</v>
      </c>
      <c t="n" s="6" r="C5">
        <v>-118783739</v>
      </c>
    </row>
    <row spans="1:3" r="6">
      <c t="s" s="4" r="A6">
        <v>400</v>
      </c>
      <c t="n" s="7" r="B6">
        <v>-101143798</v>
      </c>
      <c t="n" s="6" r="C6">
        <v>-113602683</v>
      </c>
    </row>
    <row spans="1:3" r="7">
      <c t="s" s="4" r="A7">
        <v>401</v>
      </c>
    </row>
    <row spans="1:3" r="8">
      <c t="s" s="3" r="A8">
        <v>396</v>
      </c>
    </row>
    <row spans="1:3" r="9">
      <c t="s" s="4" r="A9">
        <v>397</v>
      </c>
      <c t="n" s="6" r="C9">
        <v>13042</v>
      </c>
    </row>
    <row spans="1:3" r="10">
      <c t="s" s="4" r="A10">
        <v>398</v>
      </c>
      <c t="n" s="6" r="C10">
        <v>13042</v>
      </c>
    </row>
    <row spans="1:3" r="11">
      <c t="s" s="4" r="A11">
        <v>399</v>
      </c>
      <c t="n" s="6" r="C11">
        <v>13042</v>
      </c>
    </row>
    <row spans="1:3" r="12">
      <c t="s" s="4" r="A12">
        <v>400</v>
      </c>
      <c t="n" s="7" r="C12">
        <v>130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115</v>
      </c>
      <c t="s" s="2" r="B1">
        <v>86</v>
      </c>
      <c t="s" s="2" r="D1">
        <v>1</v>
      </c>
    </row>
    <row spans="1:5" r="2">
      <c t="s" s="2" r="B2">
        <v>2</v>
      </c>
      <c t="s" s="2" r="C2">
        <v>87</v>
      </c>
      <c t="s" s="2" r="D2">
        <v>2</v>
      </c>
      <c t="s" s="2" r="E2">
        <v>87</v>
      </c>
    </row>
    <row spans="1:5" r="3">
      <c t="s" s="4" r="A3">
        <v>116</v>
      </c>
      <c t="n" s="7" r="B3">
        <v>56376</v>
      </c>
      <c t="n" s="7" r="C3">
        <v>64176</v>
      </c>
      <c t="n" s="7" r="D3">
        <v>104723</v>
      </c>
      <c t="n" s="7" r="E3">
        <v>125124</v>
      </c>
    </row>
    <row spans="1:5" r="4">
      <c t="s" s="3" r="A4">
        <v>117</v>
      </c>
    </row>
    <row spans="1:5" r="5">
      <c t="s" s="4" r="A5">
        <v>118</v>
      </c>
      <c t="n" s="6" r="B5">
        <v>-158</v>
      </c>
      <c t="n" s="6" r="C5">
        <v>45</v>
      </c>
      <c t="n" s="6" r="D5">
        <v>-14</v>
      </c>
      <c t="n" s="6" r="E5">
        <v>37</v>
      </c>
    </row>
    <row spans="1:5" r="6">
      <c t="s" s="4" r="A6">
        <v>119</v>
      </c>
      <c t="n" s="6" r="B6">
        <v>709</v>
      </c>
      <c t="n" s="6" r="C6">
        <v>619</v>
      </c>
      <c t="n" s="6" r="D6">
        <v>1181</v>
      </c>
      <c t="n" s="6" r="E6">
        <v>1236</v>
      </c>
    </row>
    <row spans="1:5" r="7">
      <c t="s" s="4" r="A7">
        <v>120</v>
      </c>
      <c t="n" s="6" r="B7">
        <v>551</v>
      </c>
      <c t="n" s="6" r="C7">
        <v>664</v>
      </c>
      <c t="n" s="6" r="D7">
        <v>1167</v>
      </c>
      <c t="n" s="6" r="E7">
        <v>1273</v>
      </c>
    </row>
    <row spans="1:5" r="8">
      <c t="s" s="4" r="A8">
        <v>121</v>
      </c>
      <c t="n" s="7" r="B8">
        <v>56927</v>
      </c>
      <c t="n" s="7" r="C8">
        <v>64840</v>
      </c>
      <c t="n" s="7" r="D8">
        <v>105890</v>
      </c>
      <c t="n" s="7" r="E8">
        <v>1263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v>
      </c>
      <c t="s" s="2" r="C1">
        <v>23</v>
      </c>
    </row>
    <row spans="1:3" r="2">
      <c t="s" s="3" r="A2">
        <v>284</v>
      </c>
    </row>
    <row spans="1:3" r="3">
      <c t="s" s="4" r="A3">
        <v>30</v>
      </c>
      <c t="n" s="7" r="B3">
        <v>1077</v>
      </c>
      <c t="n" s="7" r="C3">
        <v>1159</v>
      </c>
    </row>
    <row spans="1:3" r="4">
      <c t="s" s="4" r="A4">
        <v>403</v>
      </c>
    </row>
    <row spans="1:3" r="5">
      <c t="s" s="3" r="A5">
        <v>284</v>
      </c>
    </row>
    <row spans="1:3" r="6">
      <c t="s" s="4" r="A6">
        <v>30</v>
      </c>
      <c t="n" s="7" r="B6">
        <v>1077</v>
      </c>
      <c t="n" s="7" r="C6">
        <v>11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4</v>
      </c>
      <c t="s" s="2" r="B1">
        <v>86</v>
      </c>
      <c t="s" s="2" r="D1">
        <v>1</v>
      </c>
    </row>
    <row spans="1:5" r="2">
      <c t="s" s="2" r="B2">
        <v>2</v>
      </c>
      <c t="s" s="2" r="C2">
        <v>87</v>
      </c>
      <c t="s" s="2" r="D2">
        <v>2</v>
      </c>
      <c t="s" s="2" r="E2">
        <v>87</v>
      </c>
    </row>
    <row spans="1:5" r="3">
      <c t="s" s="3" r="A3">
        <v>199</v>
      </c>
    </row>
    <row spans="1:5" r="4">
      <c t="s" s="4" r="A4">
        <v>405</v>
      </c>
      <c t="n" s="7" r="D4">
        <v>1</v>
      </c>
      <c t="n" s="7" r="E4">
        <v>-7</v>
      </c>
    </row>
    <row spans="1:5" r="5">
      <c t="s" s="4" r="A5">
        <v>99</v>
      </c>
      <c t="n" s="7" r="B5">
        <v>1</v>
      </c>
      <c t="n" s="7" r="C5">
        <v>-2</v>
      </c>
      <c t="n" s="7" r="D5">
        <v>1</v>
      </c>
      <c t="n" s="7" r="E5">
        <v>-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23</v>
      </c>
    </row>
    <row spans="1:3" r="2">
      <c t="s" s="3" r="A2">
        <v>291</v>
      </c>
    </row>
    <row spans="1:3" r="3">
      <c t="s" s="4" r="A3">
        <v>407</v>
      </c>
      <c t="n" s="7" r="B3">
        <v>1200000</v>
      </c>
      <c t="n" s="7" r="C3">
        <v>700000</v>
      </c>
    </row>
    <row spans="1:3" r="4">
      <c t="s" s="4" r="A4">
        <v>408</v>
      </c>
      <c t="n" s="6" r="B4">
        <v>67</v>
      </c>
      <c t="n" s="6" r="C4">
        <v>81</v>
      </c>
    </row>
    <row spans="1:3" r="5">
      <c t="s" s="4" r="A5">
        <v>409</v>
      </c>
      <c t="n" s="6" r="B5">
        <v>0</v>
      </c>
      <c t="n" s="6" r="C5">
        <v>0</v>
      </c>
    </row>
    <row spans="1:3" r="6">
      <c t="s" s="4" r="A6">
        <v>31</v>
      </c>
      <c t="n" s="6" r="B6">
        <v>1200067</v>
      </c>
      <c t="n" s="6" r="C6">
        <v>700081</v>
      </c>
    </row>
    <row spans="1:3" r="7">
      <c t="s" s="4" r="A7">
        <v>410</v>
      </c>
      <c t="n" s="6" r="B7">
        <v>1200000</v>
      </c>
      <c t="n" s="6" r="C7">
        <v>700000</v>
      </c>
    </row>
    <row spans="1:3" r="8">
      <c t="s" s="4" r="A8">
        <v>411</v>
      </c>
      <c t="n" s="6" r="B8">
        <v>1200067</v>
      </c>
      <c t="n" s="6" r="C8">
        <v>700081</v>
      </c>
    </row>
    <row spans="1:3" r="9">
      <c t="s" s="4" r="A9">
        <v>412</v>
      </c>
    </row>
    <row spans="1:3" r="10">
      <c t="s" s="3" r="A10">
        <v>291</v>
      </c>
    </row>
    <row spans="1:3" r="11">
      <c t="s" s="4" r="A11">
        <v>407</v>
      </c>
      <c t="n" s="6" r="B11">
        <v>1200000</v>
      </c>
      <c t="n" s="6" r="C11">
        <v>700000</v>
      </c>
    </row>
    <row spans="1:3" r="12">
      <c t="s" s="4" r="A12">
        <v>413</v>
      </c>
    </row>
    <row spans="1:3" r="13">
      <c t="s" s="3" r="A13">
        <v>291</v>
      </c>
    </row>
    <row spans="1:3" r="14">
      <c t="s" s="4" r="A14">
        <v>407</v>
      </c>
      <c t="n" s="6" r="B14">
        <v>1200000</v>
      </c>
      <c t="n" s="6" r="C14">
        <v>700000</v>
      </c>
    </row>
    <row spans="1:3" r="15">
      <c t="s" s="4" r="A15">
        <v>408</v>
      </c>
      <c t="n" s="6" r="B15">
        <v>67</v>
      </c>
      <c t="n" s="6" r="C15">
        <v>81</v>
      </c>
    </row>
    <row spans="1:3" r="16">
      <c t="s" s="4" r="A16">
        <v>409</v>
      </c>
      <c t="n" s="6" r="B16">
        <v>0</v>
      </c>
      <c t="n" s="6" r="C16">
        <v>0</v>
      </c>
    </row>
    <row spans="1:3" r="17">
      <c t="s" s="4" r="A17">
        <v>31</v>
      </c>
      <c t="n" s="7" r="B17">
        <v>1200067</v>
      </c>
      <c t="n" s="7" r="C17">
        <v>7000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14</v>
      </c>
      <c t="s" s="2" r="C1">
        <v>2</v>
      </c>
      <c t="s" s="2" r="D1">
        <v>23</v>
      </c>
    </row>
    <row spans="1:4" r="2">
      <c t="s" s="3" r="A2">
        <v>300</v>
      </c>
    </row>
    <row spans="1:4" r="3">
      <c t="s" s="4" r="A3">
        <v>415</v>
      </c>
      <c t="s" s="4" r="B3">
        <v>416</v>
      </c>
      <c t="n" s="7" r="C3">
        <v>15405597</v>
      </c>
      <c t="n" s="7" r="D3">
        <v>15278206</v>
      </c>
    </row>
    <row spans="1:4" r="4">
      <c t="s" s="4" r="A4">
        <v>417</v>
      </c>
      <c t="s" s="4" r="B4">
        <v>81</v>
      </c>
      <c t="n" s="6" r="C4">
        <v>15405597</v>
      </c>
      <c t="n" s="6" r="D4">
        <v>15278206</v>
      </c>
    </row>
    <row spans="1:4" r="5">
      <c t="s" s="4" r="A5">
        <v>418</v>
      </c>
      <c t="n" s="6" r="C5">
        <v>276417</v>
      </c>
      <c t="n" s="6" r="D5">
        <v>125673</v>
      </c>
    </row>
    <row spans="1:4" r="6">
      <c t="s" s="4" r="A6">
        <v>419</v>
      </c>
      <c t="n" s="6" r="C6">
        <v>-12060</v>
      </c>
      <c t="n" s="6" r="D6">
        <v>-173914</v>
      </c>
    </row>
    <row spans="1:4" r="7">
      <c t="s" s="4" r="A7">
        <v>75</v>
      </c>
      <c t="n" s="6" r="C7">
        <v>15669954</v>
      </c>
      <c t="n" s="6" r="D7">
        <v>15229965</v>
      </c>
    </row>
    <row spans="1:4" r="8">
      <c t="s" s="4" r="A8">
        <v>420</v>
      </c>
    </row>
    <row spans="1:4" r="9">
      <c t="s" s="3" r="A9">
        <v>300</v>
      </c>
    </row>
    <row spans="1:4" r="10">
      <c t="s" s="4" r="A10">
        <v>415</v>
      </c>
      <c t="s" s="4" r="B10">
        <v>80</v>
      </c>
      <c t="n" s="6" r="C10">
        <v>31012</v>
      </c>
      <c t="n" s="6" r="D10">
        <v>32683</v>
      </c>
    </row>
    <row spans="1:4" r="11">
      <c t="s" s="4" r="A11">
        <v>417</v>
      </c>
      <c t="n" s="6" r="C11">
        <v>31012</v>
      </c>
      <c t="n" s="6" r="D11">
        <v>32683</v>
      </c>
    </row>
    <row spans="1:4" r="12">
      <c t="s" s="4" r="A12">
        <v>418</v>
      </c>
      <c t="n" s="6" r="C12">
        <v>3</v>
      </c>
      <c t="n" s="6" r="D12">
        <v>0</v>
      </c>
    </row>
    <row spans="1:4" r="13">
      <c t="s" s="4" r="A13">
        <v>419</v>
      </c>
      <c t="n" s="6" r="C13">
        <v>0</v>
      </c>
      <c t="n" s="6" r="D13">
        <v>0</v>
      </c>
    </row>
    <row spans="1:4" r="14">
      <c t="s" s="4" r="A14">
        <v>75</v>
      </c>
      <c t="n" s="6" r="C14">
        <v>31015</v>
      </c>
      <c t="n" s="6" r="D14">
        <v>32683</v>
      </c>
    </row>
    <row spans="1:4" r="15">
      <c t="s" s="4" r="A15">
        <v>421</v>
      </c>
    </row>
    <row spans="1:4" r="16">
      <c t="s" s="3" r="A16">
        <v>300</v>
      </c>
    </row>
    <row spans="1:4" r="17">
      <c t="s" s="4" r="A17">
        <v>415</v>
      </c>
      <c t="s" s="4" r="B17">
        <v>416</v>
      </c>
      <c t="n" s="6" r="C17">
        <v>31012</v>
      </c>
      <c t="n" s="6" r="D17">
        <v>32683</v>
      </c>
    </row>
    <row spans="1:4" r="18">
      <c t="s" s="4" r="A18">
        <v>417</v>
      </c>
      <c t="n" s="6" r="C18">
        <v>31012</v>
      </c>
      <c t="n" s="6" r="D18">
        <v>32683</v>
      </c>
    </row>
    <row spans="1:4" r="19">
      <c t="s" s="4" r="A19">
        <v>418</v>
      </c>
      <c t="n" s="6" r="C19">
        <v>3</v>
      </c>
      <c t="n" s="6" r="D19">
        <v>0</v>
      </c>
    </row>
    <row spans="1:4" r="20">
      <c t="s" s="4" r="A20">
        <v>419</v>
      </c>
      <c t="n" s="6" r="C20">
        <v>0</v>
      </c>
      <c t="n" s="6" r="D20">
        <v>0</v>
      </c>
    </row>
    <row spans="1:4" r="21">
      <c t="s" s="4" r="A21">
        <v>75</v>
      </c>
      <c t="n" s="6" r="C21">
        <v>31015</v>
      </c>
      <c t="n" s="6" r="D21">
        <v>32683</v>
      </c>
    </row>
    <row spans="1:4" r="22">
      <c t="s" s="4" r="A22">
        <v>403</v>
      </c>
    </row>
    <row spans="1:4" r="23">
      <c t="s" s="3" r="A23">
        <v>300</v>
      </c>
    </row>
    <row spans="1:4" r="24">
      <c t="s" s="4" r="A24">
        <v>415</v>
      </c>
      <c t="s" s="4" r="B24">
        <v>80</v>
      </c>
      <c t="n" s="6" r="C24">
        <v>3574414</v>
      </c>
      <c t="n" s="6" r="D24">
        <v>3894432</v>
      </c>
    </row>
    <row spans="1:4" r="25">
      <c t="s" s="4" r="A25">
        <v>417</v>
      </c>
      <c t="n" s="6" r="C25">
        <v>3574414</v>
      </c>
      <c t="n" s="6" r="D25">
        <v>3894432</v>
      </c>
    </row>
    <row spans="1:4" r="26">
      <c t="s" s="4" r="A26">
        <v>418</v>
      </c>
      <c t="n" s="6" r="C26">
        <v>69895</v>
      </c>
      <c t="n" s="6" r="D26">
        <v>3629</v>
      </c>
    </row>
    <row spans="1:4" r="27">
      <c t="s" s="4" r="A27">
        <v>419</v>
      </c>
      <c t="n" s="6" r="C27">
        <v>-605</v>
      </c>
      <c t="n" s="6" r="D27">
        <v>-25292</v>
      </c>
    </row>
    <row spans="1:4" r="28">
      <c t="s" s="4" r="A28">
        <v>75</v>
      </c>
      <c t="n" s="6" r="C28">
        <v>3643704</v>
      </c>
      <c t="n" s="6" r="D28">
        <v>3872769</v>
      </c>
    </row>
    <row spans="1:4" r="29">
      <c t="s" s="4" r="A29">
        <v>422</v>
      </c>
    </row>
    <row spans="1:4" r="30">
      <c t="s" s="3" r="A30">
        <v>300</v>
      </c>
    </row>
    <row spans="1:4" r="31">
      <c t="s" s="4" r="A31">
        <v>415</v>
      </c>
      <c t="s" s="4" r="B31">
        <v>423</v>
      </c>
      <c t="n" s="6" r="C31">
        <v>15374585</v>
      </c>
      <c t="n" s="6" r="D31">
        <v>15245523</v>
      </c>
    </row>
    <row spans="1:4" r="32">
      <c t="s" s="4" r="A32">
        <v>417</v>
      </c>
      <c t="s" s="4" r="B32">
        <v>424</v>
      </c>
      <c t="n" s="6" r="C32">
        <v>15374585</v>
      </c>
      <c t="n" s="6" r="D32">
        <v>15245523</v>
      </c>
    </row>
    <row spans="1:4" r="33">
      <c t="s" s="4" r="A33">
        <v>418</v>
      </c>
      <c t="n" s="6" r="C33">
        <v>276414</v>
      </c>
      <c t="n" s="6" r="D33">
        <v>125673</v>
      </c>
    </row>
    <row spans="1:4" r="34">
      <c t="s" s="4" r="A34">
        <v>419</v>
      </c>
      <c t="n" s="6" r="C34">
        <v>-12060</v>
      </c>
      <c t="n" s="6" r="D34">
        <v>-173914</v>
      </c>
    </row>
    <row spans="1:4" r="35">
      <c t="s" s="4" r="A35">
        <v>75</v>
      </c>
      <c t="s" s="4" r="B35">
        <v>424</v>
      </c>
      <c t="n" s="6" r="C35">
        <v>15638939</v>
      </c>
      <c t="n" s="6" r="D35">
        <v>15197282</v>
      </c>
    </row>
    <row spans="1:4" r="36">
      <c t="s" s="4" r="A36">
        <v>425</v>
      </c>
    </row>
    <row spans="1:4" r="37">
      <c t="s" s="3" r="A37">
        <v>300</v>
      </c>
    </row>
    <row spans="1:4" r="38">
      <c t="s" s="4" r="A38">
        <v>415</v>
      </c>
      <c t="s" s="4" r="B38">
        <v>80</v>
      </c>
      <c t="n" s="6" r="C38">
        <v>9909387</v>
      </c>
      <c t="n" s="6" r="D38">
        <v>10891089</v>
      </c>
    </row>
    <row spans="1:4" r="39">
      <c t="s" s="4" r="A39">
        <v>417</v>
      </c>
      <c t="n" s="6" r="C39">
        <v>9909387</v>
      </c>
      <c t="n" s="6" r="D39">
        <v>10891089</v>
      </c>
    </row>
    <row spans="1:4" r="40">
      <c t="s" s="4" r="A40">
        <v>418</v>
      </c>
      <c t="n" s="6" r="C40">
        <v>204760</v>
      </c>
      <c t="n" s="6" r="D40">
        <v>122044</v>
      </c>
    </row>
    <row spans="1:4" r="41">
      <c t="s" s="4" r="A41">
        <v>419</v>
      </c>
      <c t="n" s="6" r="C41">
        <v>-11074</v>
      </c>
      <c t="n" s="6" r="D41">
        <v>-148589</v>
      </c>
    </row>
    <row spans="1:4" r="42">
      <c t="s" s="4" r="A42">
        <v>75</v>
      </c>
      <c t="n" s="6" r="C42">
        <v>10103073</v>
      </c>
      <c t="n" s="6" r="D42">
        <v>10864544</v>
      </c>
    </row>
    <row spans="1:4" r="43">
      <c t="s" s="4" r="A43">
        <v>426</v>
      </c>
    </row>
    <row spans="1:4" r="44">
      <c t="s" s="3" r="A44">
        <v>300</v>
      </c>
    </row>
    <row spans="1:4" r="45">
      <c t="s" s="4" r="A45">
        <v>415</v>
      </c>
      <c t="s" s="4" r="B45">
        <v>80</v>
      </c>
      <c t="n" s="6" r="C45">
        <v>1890784</v>
      </c>
      <c t="n" s="6" r="D45">
        <v>460002</v>
      </c>
    </row>
    <row spans="1:4" r="46">
      <c t="s" s="4" r="A46">
        <v>417</v>
      </c>
      <c t="n" s="6" r="C46">
        <v>1890784</v>
      </c>
      <c t="n" s="6" r="D46">
        <v>460002</v>
      </c>
    </row>
    <row spans="1:4" r="47">
      <c t="s" s="4" r="A47">
        <v>418</v>
      </c>
      <c t="n" s="6" r="C47">
        <v>1759</v>
      </c>
      <c t="n" s="6" r="D47">
        <v>0</v>
      </c>
    </row>
    <row spans="1:4" r="48">
      <c t="s" s="4" r="A48">
        <v>419</v>
      </c>
      <c t="n" s="6" r="C48">
        <v>-381</v>
      </c>
      <c t="n" s="6" r="D48">
        <v>-33</v>
      </c>
    </row>
    <row spans="1:4" r="49">
      <c t="s" s="4" r="A49">
        <v>75</v>
      </c>
      <c t="n" s="7" r="C49">
        <v>1892162</v>
      </c>
      <c t="n" s="7" r="D49">
        <v>459969</v>
      </c>
    </row>
    <row spans="1:4" r="50">
      <c t="n" r="A50"/>
    </row>
    <row spans="1:4" r="51">
      <c t="s" s="4" r="A51">
        <v>33</v>
      </c>
      <c t="s" s="4" r="B51">
        <v>427</v>
      </c>
    </row>
    <row spans="1:4" r="52">
      <c t="s" s="4" r="A52">
        <v>80</v>
      </c>
      <c t="s" s="4" r="B52">
        <v>427</v>
      </c>
    </row>
    <row spans="1:4" r="53">
      <c t="s" s="4" r="A53">
        <v>81</v>
      </c>
      <c t="s" s="4" r="B53">
        <v>68</v>
      </c>
    </row>
    <row spans="1:4" r="54">
      <c t="s" s="4" r="A54">
        <v>424</v>
      </c>
      <c t="s" s="4" r="B54">
        <v>428</v>
      </c>
    </row>
  </sheetData>
  <mergeCells count="6">
    <mergeCell ref="A1:B1"/>
    <mergeCell ref="A50:C50"/>
    <mergeCell ref="B51:C51"/>
    <mergeCell ref="B52:C52"/>
    <mergeCell ref="B53:C53"/>
    <mergeCell ref="B54:C5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9</v>
      </c>
      <c t="s" s="2" r="B1">
        <v>2</v>
      </c>
      <c t="s" s="2" r="C1">
        <v>23</v>
      </c>
    </row>
    <row spans="1:3" r="2">
      <c t="s" s="3" r="A2">
        <v>300</v>
      </c>
    </row>
    <row spans="1:3" r="3">
      <c t="s" s="4" r="A3">
        <v>430</v>
      </c>
      <c t="n" s="7" r="B3">
        <v>73368</v>
      </c>
      <c t="n" s="7" r="C3">
        <v>84450</v>
      </c>
    </row>
    <row spans="1:3" r="4">
      <c t="s" s="4" r="A4">
        <v>431</v>
      </c>
      <c t="n" s="6" r="B4">
        <v>-33338</v>
      </c>
      <c t="n" s="6" r="C4">
        <v>-40667</v>
      </c>
    </row>
    <row spans="1:3" r="5">
      <c t="s" s="4" r="A5">
        <v>432</v>
      </c>
      <c t="n" s="7" r="B5">
        <v>40030</v>
      </c>
      <c t="n" s="7" r="C5">
        <v>4378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23</v>
      </c>
    </row>
    <row spans="1:3" r="2">
      <c t="s" s="3" r="A2">
        <v>300</v>
      </c>
    </row>
    <row spans="1:3" r="3">
      <c t="s" s="4" r="A3">
        <v>434</v>
      </c>
      <c t="n" s="7" r="B3">
        <v>845006</v>
      </c>
      <c t="n" s="7" r="C3">
        <v>7366855</v>
      </c>
    </row>
    <row spans="1:3" r="4">
      <c t="s" s="4" r="A4">
        <v>435</v>
      </c>
      <c t="n" s="6" r="B4">
        <v>-986</v>
      </c>
      <c t="n" s="6" r="C4">
        <v>-99393</v>
      </c>
    </row>
    <row spans="1:3" r="5">
      <c t="s" s="4" r="A5">
        <v>436</v>
      </c>
      <c t="n" s="6" r="B5">
        <v>1459533</v>
      </c>
      <c t="n" s="6" r="C5">
        <v>2065926</v>
      </c>
    </row>
    <row spans="1:3" r="6">
      <c t="s" s="4" r="A6">
        <v>437</v>
      </c>
      <c t="n" s="6" r="B6">
        <v>-11074</v>
      </c>
      <c t="n" s="6" r="C6">
        <v>-74521</v>
      </c>
    </row>
    <row spans="1:3" r="7">
      <c t="s" s="4" r="A7">
        <v>438</v>
      </c>
      <c t="n" s="6" r="B7">
        <v>2304539</v>
      </c>
      <c t="n" s="6" r="C7">
        <v>9432781</v>
      </c>
    </row>
    <row spans="1:3" r="8">
      <c t="s" s="4" r="A8">
        <v>439</v>
      </c>
      <c t="n" s="6" r="B8">
        <v>-12060</v>
      </c>
      <c t="n" s="6" r="C8">
        <v>-173914</v>
      </c>
    </row>
    <row spans="1:3" r="9">
      <c t="s" s="4" r="A9">
        <v>403</v>
      </c>
    </row>
    <row spans="1:3" r="10">
      <c t="s" s="3" r="A10">
        <v>300</v>
      </c>
    </row>
    <row spans="1:3" r="11">
      <c t="s" s="4" r="A11">
        <v>434</v>
      </c>
      <c t="n" s="6" r="B11">
        <v>615386</v>
      </c>
      <c t="n" s="6" r="C11">
        <v>2574649</v>
      </c>
    </row>
    <row spans="1:3" r="12">
      <c t="s" s="4" r="A12">
        <v>435</v>
      </c>
      <c t="n" s="6" r="B12">
        <v>-605</v>
      </c>
      <c t="n" s="6" r="C12">
        <v>-25292</v>
      </c>
    </row>
    <row spans="1:3" r="13">
      <c t="s" s="4" r="A13">
        <v>436</v>
      </c>
      <c t="n" s="6" r="B13">
        <v>0</v>
      </c>
      <c t="n" s="6" r="C13">
        <v>0</v>
      </c>
    </row>
    <row spans="1:3" r="14">
      <c t="s" s="4" r="A14">
        <v>437</v>
      </c>
      <c t="n" s="6" r="B14">
        <v>0</v>
      </c>
      <c t="n" s="6" r="C14">
        <v>0</v>
      </c>
    </row>
    <row spans="1:3" r="15">
      <c t="s" s="4" r="A15">
        <v>438</v>
      </c>
      <c t="n" s="6" r="B15">
        <v>615386</v>
      </c>
      <c t="n" s="6" r="C15">
        <v>2574649</v>
      </c>
    </row>
    <row spans="1:3" r="16">
      <c t="s" s="4" r="A16">
        <v>439</v>
      </c>
      <c t="n" s="6" r="B16">
        <v>-605</v>
      </c>
      <c t="n" s="6" r="C16">
        <v>-25292</v>
      </c>
    </row>
    <row spans="1:3" r="17">
      <c t="s" s="4" r="A17">
        <v>425</v>
      </c>
    </row>
    <row spans="1:3" r="18">
      <c t="s" s="3" r="A18">
        <v>300</v>
      </c>
    </row>
    <row spans="1:3" r="19">
      <c t="s" s="4" r="A19">
        <v>434</v>
      </c>
      <c t="n" s="6" r="B19">
        <v>0</v>
      </c>
      <c t="n" s="6" r="C19">
        <v>4332237</v>
      </c>
    </row>
    <row spans="1:3" r="20">
      <c t="s" s="4" r="A20">
        <v>435</v>
      </c>
      <c t="n" s="6" r="B20">
        <v>0</v>
      </c>
      <c t="n" s="6" r="C20">
        <v>-74068</v>
      </c>
    </row>
    <row spans="1:3" r="21">
      <c t="s" s="4" r="A21">
        <v>436</v>
      </c>
      <c t="n" s="6" r="B21">
        <v>1459533</v>
      </c>
      <c t="n" s="6" r="C21">
        <v>2065926</v>
      </c>
    </row>
    <row spans="1:3" r="22">
      <c t="s" s="4" r="A22">
        <v>437</v>
      </c>
      <c t="n" s="6" r="B22">
        <v>-11074</v>
      </c>
      <c t="n" s="6" r="C22">
        <v>-74521</v>
      </c>
    </row>
    <row spans="1:3" r="23">
      <c t="s" s="4" r="A23">
        <v>438</v>
      </c>
      <c t="n" s="6" r="B23">
        <v>1459533</v>
      </c>
      <c t="n" s="6" r="C23">
        <v>6398163</v>
      </c>
    </row>
    <row spans="1:3" r="24">
      <c t="s" s="4" r="A24">
        <v>439</v>
      </c>
      <c t="n" s="6" r="B24">
        <v>-11074</v>
      </c>
      <c t="n" s="6" r="C24">
        <v>-148589</v>
      </c>
    </row>
    <row spans="1:3" r="25">
      <c t="s" s="4" r="A25">
        <v>426</v>
      </c>
    </row>
    <row spans="1:3" r="26">
      <c t="s" s="3" r="A26">
        <v>300</v>
      </c>
    </row>
    <row spans="1:3" r="27">
      <c t="s" s="4" r="A27">
        <v>434</v>
      </c>
      <c t="n" s="6" r="B27">
        <v>229620</v>
      </c>
      <c t="n" s="6" r="C27">
        <v>459969</v>
      </c>
    </row>
    <row spans="1:3" r="28">
      <c t="s" s="4" r="A28">
        <v>435</v>
      </c>
      <c t="n" s="6" r="B28">
        <v>-381</v>
      </c>
      <c t="n" s="6" r="C28">
        <v>-33</v>
      </c>
    </row>
    <row spans="1:3" r="29">
      <c t="s" s="4" r="A29">
        <v>436</v>
      </c>
      <c t="n" s="6" r="B29">
        <v>0</v>
      </c>
      <c t="n" s="6" r="C29">
        <v>0</v>
      </c>
    </row>
    <row spans="1:3" r="30">
      <c t="s" s="4" r="A30">
        <v>437</v>
      </c>
      <c t="n" s="6" r="B30">
        <v>0</v>
      </c>
      <c t="n" s="6" r="C30">
        <v>0</v>
      </c>
    </row>
    <row spans="1:3" r="31">
      <c t="s" s="4" r="A31">
        <v>438</v>
      </c>
      <c t="n" s="6" r="B31">
        <v>229620</v>
      </c>
      <c t="n" s="6" r="C31">
        <v>459969</v>
      </c>
    </row>
    <row spans="1:3" r="32">
      <c t="s" s="4" r="A32">
        <v>439</v>
      </c>
      <c t="n" s="7" r="B32">
        <v>-381</v>
      </c>
      <c t="n" s="7" r="C32">
        <v>-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40</v>
      </c>
      <c t="s" s="2" r="C1">
        <v>2</v>
      </c>
      <c t="s" s="2" r="D1">
        <v>23</v>
      </c>
    </row>
    <row spans="1:4" r="2">
      <c t="s" s="3" r="A2">
        <v>300</v>
      </c>
    </row>
    <row spans="1:4" r="3">
      <c t="s" s="4" r="A3">
        <v>417</v>
      </c>
      <c t="s" s="4" r="B3">
        <v>33</v>
      </c>
      <c t="n" s="7" r="C3">
        <v>15405597</v>
      </c>
      <c t="n" s="7" r="D3">
        <v>15278206</v>
      </c>
    </row>
    <row spans="1:4" r="4">
      <c t="s" s="4" r="A4">
        <v>75</v>
      </c>
      <c t="n" s="6" r="C4">
        <v>15669954</v>
      </c>
      <c t="n" s="6" r="D4">
        <v>15229965</v>
      </c>
    </row>
    <row spans="1:4" r="5">
      <c t="s" s="4" r="A5">
        <v>415</v>
      </c>
      <c t="s" s="4" r="B5">
        <v>441</v>
      </c>
      <c t="n" s="6" r="C5">
        <v>15405597</v>
      </c>
      <c t="n" s="6" r="D5">
        <v>15278206</v>
      </c>
    </row>
    <row spans="1:4" r="6">
      <c t="s" s="4" r="A6">
        <v>75</v>
      </c>
      <c t="n" s="6" r="C6">
        <v>15669954</v>
      </c>
      <c t="n" s="6" r="D6">
        <v>15229965</v>
      </c>
    </row>
    <row spans="1:4" r="7">
      <c t="s" s="4" r="A7">
        <v>421</v>
      </c>
    </row>
    <row spans="1:4" r="8">
      <c t="s" s="3" r="A8">
        <v>300</v>
      </c>
    </row>
    <row spans="1:4" r="9">
      <c t="s" s="4" r="A9">
        <v>442</v>
      </c>
      <c t="s" s="4" r="B9">
        <v>80</v>
      </c>
      <c t="n" s="6" r="C9">
        <v>31012</v>
      </c>
      <c t="n" s="6" r="D9">
        <v>32683</v>
      </c>
    </row>
    <row spans="1:4" r="10">
      <c t="s" s="4" r="A10">
        <v>443</v>
      </c>
      <c t="n" s="6" r="C10">
        <v>31012</v>
      </c>
      <c t="n" s="6" r="D10">
        <v>32683</v>
      </c>
    </row>
    <row spans="1:4" r="11">
      <c t="s" s="4" r="A11">
        <v>444</v>
      </c>
      <c t="n" s="6" r="C11">
        <v>31015</v>
      </c>
      <c t="n" s="6" r="D11">
        <v>32683</v>
      </c>
    </row>
    <row spans="1:4" r="12">
      <c t="s" s="4" r="A12">
        <v>445</v>
      </c>
      <c t="s" s="4" r="B12">
        <v>80</v>
      </c>
      <c t="n" s="6" r="C12">
        <v>0</v>
      </c>
      <c t="n" s="6" r="D12">
        <v>0</v>
      </c>
    </row>
    <row spans="1:4" r="13">
      <c t="s" s="4" r="A13">
        <v>446</v>
      </c>
      <c t="n" s="6" r="C13">
        <v>0</v>
      </c>
      <c t="n" s="6" r="D13">
        <v>0</v>
      </c>
    </row>
    <row spans="1:4" r="14">
      <c t="s" s="4" r="A14">
        <v>447</v>
      </c>
      <c t="n" s="6" r="C14">
        <v>0</v>
      </c>
      <c t="n" s="6" r="D14">
        <v>0</v>
      </c>
    </row>
    <row spans="1:4" r="15">
      <c t="s" s="4" r="A15">
        <v>448</v>
      </c>
      <c t="s" s="4" r="B15">
        <v>80</v>
      </c>
      <c t="n" s="6" r="C15">
        <v>0</v>
      </c>
      <c t="n" s="6" r="D15">
        <v>0</v>
      </c>
    </row>
    <row spans="1:4" r="16">
      <c t="s" s="4" r="A16">
        <v>449</v>
      </c>
      <c t="n" s="6" r="C16">
        <v>0</v>
      </c>
      <c t="n" s="6" r="D16">
        <v>0</v>
      </c>
    </row>
    <row spans="1:4" r="17">
      <c t="s" s="4" r="A17">
        <v>450</v>
      </c>
      <c t="n" s="6" r="C17">
        <v>0</v>
      </c>
      <c t="n" s="6" r="D17">
        <v>0</v>
      </c>
    </row>
    <row spans="1:4" r="18">
      <c t="s" s="4" r="A18">
        <v>451</v>
      </c>
      <c t="s" s="4" r="B18">
        <v>80</v>
      </c>
      <c t="n" s="6" r="C18">
        <v>0</v>
      </c>
      <c t="n" s="6" r="D18">
        <v>0</v>
      </c>
    </row>
    <row spans="1:4" r="19">
      <c t="s" s="4" r="A19">
        <v>452</v>
      </c>
      <c t="n" s="6" r="C19">
        <v>0</v>
      </c>
      <c t="n" s="6" r="D19">
        <v>0</v>
      </c>
    </row>
    <row spans="1:4" r="20">
      <c t="s" s="4" r="A20">
        <v>453</v>
      </c>
      <c t="n" s="6" r="C20">
        <v>0</v>
      </c>
      <c t="n" s="6" r="D20">
        <v>0</v>
      </c>
    </row>
    <row spans="1:4" r="21">
      <c t="s" s="4" r="A21">
        <v>417</v>
      </c>
      <c t="n" s="6" r="C21">
        <v>31012</v>
      </c>
      <c t="n" s="6" r="D21">
        <v>32683</v>
      </c>
    </row>
    <row spans="1:4" r="22">
      <c t="s" s="4" r="A22">
        <v>75</v>
      </c>
      <c t="n" s="6" r="C22">
        <v>31015</v>
      </c>
      <c t="n" s="6" r="D22">
        <v>32683</v>
      </c>
    </row>
    <row spans="1:4" r="23">
      <c t="s" s="4" r="A23">
        <v>415</v>
      </c>
      <c t="s" s="4" r="B23">
        <v>441</v>
      </c>
      <c t="n" s="6" r="C23">
        <v>31012</v>
      </c>
      <c t="n" s="6" r="D23">
        <v>32683</v>
      </c>
    </row>
    <row spans="1:4" r="24">
      <c t="s" s="4" r="A24">
        <v>75</v>
      </c>
      <c t="n" s="6" r="C24">
        <v>31015</v>
      </c>
      <c t="n" s="6" r="D24">
        <v>32683</v>
      </c>
    </row>
    <row spans="1:4" r="25">
      <c t="s" s="4" r="A25">
        <v>422</v>
      </c>
    </row>
    <row spans="1:4" r="26">
      <c t="s" s="3" r="A26">
        <v>300</v>
      </c>
    </row>
    <row spans="1:4" r="27">
      <c t="s" s="4" r="A27">
        <v>417</v>
      </c>
      <c t="s" s="4" r="B27">
        <v>424</v>
      </c>
      <c t="n" s="6" r="C27">
        <v>15374585</v>
      </c>
      <c t="n" s="6" r="D27">
        <v>15245523</v>
      </c>
    </row>
    <row spans="1:4" r="28">
      <c t="s" s="4" r="A28">
        <v>75</v>
      </c>
      <c t="s" s="4" r="B28">
        <v>424</v>
      </c>
      <c t="n" s="6" r="C28">
        <v>15638939</v>
      </c>
      <c t="n" s="6" r="D28">
        <v>15197282</v>
      </c>
    </row>
    <row spans="1:4" r="29">
      <c t="s" s="4" r="A29">
        <v>415</v>
      </c>
      <c t="s" s="4" r="B29">
        <v>454</v>
      </c>
      <c t="n" s="6" r="C29">
        <v>15374585</v>
      </c>
      <c t="n" s="6" r="D29">
        <v>15245523</v>
      </c>
    </row>
    <row spans="1:4" r="30">
      <c t="s" s="4" r="A30">
        <v>75</v>
      </c>
      <c t="s" s="4" r="B30">
        <v>424</v>
      </c>
      <c t="n" s="7" r="C30">
        <v>15638939</v>
      </c>
      <c t="n" s="7" r="D30">
        <v>15197282</v>
      </c>
    </row>
    <row spans="1:4" r="31">
      <c t="n" r="A31"/>
    </row>
    <row spans="1:4" r="32">
      <c t="s" s="4" r="A32">
        <v>33</v>
      </c>
      <c t="s" s="4" r="B32">
        <v>68</v>
      </c>
    </row>
    <row spans="1:4" r="33">
      <c t="s" s="4" r="A33">
        <v>80</v>
      </c>
      <c t="s" s="4" r="B33">
        <v>427</v>
      </c>
    </row>
    <row spans="1:4" r="34">
      <c t="s" s="4" r="A34">
        <v>81</v>
      </c>
      <c t="s" s="4" r="B34">
        <v>427</v>
      </c>
    </row>
    <row spans="1:4" r="35">
      <c t="s" s="4" r="A35">
        <v>424</v>
      </c>
      <c t="s" s="4" r="B35">
        <v>428</v>
      </c>
    </row>
  </sheetData>
  <mergeCells count="6">
    <mergeCell ref="A1:B1"/>
    <mergeCell ref="A31:C31"/>
    <mergeCell ref="B32:C32"/>
    <mergeCell ref="B33:C33"/>
    <mergeCell ref="B34:C34"/>
    <mergeCell ref="B35:C3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55</v>
      </c>
      <c t="s" s="2" r="C1">
        <v>2</v>
      </c>
      <c t="s" s="2" r="D1">
        <v>23</v>
      </c>
    </row>
    <row spans="1:4" r="2">
      <c t="s" s="3" r="A2">
        <v>300</v>
      </c>
    </row>
    <row spans="1:4" r="3">
      <c t="s" s="4" r="A3">
        <v>415</v>
      </c>
      <c t="s" s="4" r="B3">
        <v>416</v>
      </c>
      <c t="n" s="7" r="C3">
        <v>15405597</v>
      </c>
      <c t="n" s="7" r="D3">
        <v>15278206</v>
      </c>
    </row>
    <row spans="1:4" r="4">
      <c t="s" s="4" r="A4">
        <v>421</v>
      </c>
    </row>
    <row spans="1:4" r="5">
      <c t="s" s="3" r="A5">
        <v>300</v>
      </c>
    </row>
    <row spans="1:4" r="6">
      <c t="s" s="4" r="A6">
        <v>415</v>
      </c>
      <c t="s" s="4" r="B6">
        <v>416</v>
      </c>
      <c t="n" s="6" r="C6">
        <v>31012</v>
      </c>
      <c t="n" s="6" r="D6">
        <v>32683</v>
      </c>
    </row>
    <row spans="1:4" r="7">
      <c t="s" s="4" r="A7">
        <v>422</v>
      </c>
    </row>
    <row spans="1:4" r="8">
      <c t="s" s="3" r="A8">
        <v>300</v>
      </c>
    </row>
    <row spans="1:4" r="9">
      <c t="s" s="4" r="A9">
        <v>415</v>
      </c>
      <c t="s" s="4" r="B9">
        <v>456</v>
      </c>
      <c t="n" s="6" r="C9">
        <v>15374585</v>
      </c>
      <c t="n" s="6" r="D9">
        <v>15245523</v>
      </c>
    </row>
    <row spans="1:4" r="10">
      <c t="s" s="4" r="A10">
        <v>457</v>
      </c>
    </row>
    <row spans="1:4" r="11">
      <c t="s" s="3" r="A11">
        <v>300</v>
      </c>
    </row>
    <row spans="1:4" r="12">
      <c t="s" s="4" r="A12">
        <v>415</v>
      </c>
      <c t="n" s="6" r="C12">
        <v>31012</v>
      </c>
      <c t="n" s="6" r="D12">
        <v>32683</v>
      </c>
    </row>
    <row spans="1:4" r="13">
      <c t="s" s="4" r="A13">
        <v>458</v>
      </c>
    </row>
    <row spans="1:4" r="14">
      <c t="s" s="3" r="A14">
        <v>300</v>
      </c>
    </row>
    <row spans="1:4" r="15">
      <c t="s" s="4" r="A15">
        <v>415</v>
      </c>
      <c t="n" s="6" r="C15">
        <v>11572147</v>
      </c>
      <c t="n" s="6" r="D15">
        <v>12664603</v>
      </c>
    </row>
    <row spans="1:4" r="16">
      <c t="s" s="4" r="A16">
        <v>459</v>
      </c>
    </row>
    <row spans="1:4" r="17">
      <c t="s" s="3" r="A17">
        <v>300</v>
      </c>
    </row>
    <row spans="1:4" r="18">
      <c t="s" s="4" r="A18">
        <v>415</v>
      </c>
      <c t="n" s="7" r="C18">
        <v>3802438</v>
      </c>
      <c t="n" s="7" r="D18">
        <v>2580920</v>
      </c>
    </row>
    <row spans="1:4" r="19">
      <c t="n" r="A19"/>
    </row>
    <row spans="1:4" r="20">
      <c t="s" s="4" r="A20">
        <v>33</v>
      </c>
      <c t="s" s="4" r="B20">
        <v>427</v>
      </c>
    </row>
    <row spans="1:4" r="21">
      <c t="s" s="4" r="A21">
        <v>80</v>
      </c>
      <c t="s" s="4" r="B21">
        <v>427</v>
      </c>
    </row>
    <row spans="1:4" r="22">
      <c t="s" s="4" r="A22">
        <v>81</v>
      </c>
      <c t="s" s="4" r="B22">
        <v>428</v>
      </c>
    </row>
  </sheetData>
  <mergeCells count="5">
    <mergeCell ref="A1:B1"/>
    <mergeCell ref="A19:C19"/>
    <mergeCell ref="B20:C20"/>
    <mergeCell ref="B21:C21"/>
    <mergeCell ref="B22:C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60</v>
      </c>
      <c t="s" s="2" r="B1">
        <v>2</v>
      </c>
      <c t="s" s="2" r="C1">
        <v>23</v>
      </c>
    </row>
    <row spans="1:3" r="2">
      <c t="s" s="3" r="A2">
        <v>461</v>
      </c>
    </row>
    <row spans="1:3" r="3">
      <c t="s" s="4" r="A3">
        <v>462</v>
      </c>
      <c t="n" s="7" r="B3">
        <v>74461234</v>
      </c>
      <c t="n" s="7" r="C3">
        <v>73242269</v>
      </c>
    </row>
    <row spans="1:3" r="4">
      <c t="s" s="4" r="A4">
        <v>463</v>
      </c>
    </row>
    <row spans="1:3" r="5">
      <c t="s" s="3" r="A5">
        <v>461</v>
      </c>
    </row>
    <row spans="1:3" r="6">
      <c t="s" s="4" r="A6">
        <v>462</v>
      </c>
      <c t="n" s="6" r="B6">
        <v>17590885</v>
      </c>
      <c t="n" s="6" r="C6">
        <v>14095712</v>
      </c>
    </row>
    <row spans="1:3" r="7">
      <c t="s" s="4" r="A7">
        <v>464</v>
      </c>
    </row>
    <row spans="1:3" r="8">
      <c t="s" s="3" r="A8">
        <v>461</v>
      </c>
    </row>
    <row spans="1:3" r="9">
      <c t="s" s="4" r="A9">
        <v>462</v>
      </c>
      <c t="n" s="7" r="B9">
        <v>1018900</v>
      </c>
      <c t="n" s="7" r="C9">
        <v>10464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65</v>
      </c>
      <c t="s" s="2" r="C1">
        <v>2</v>
      </c>
      <c t="s" s="2" r="D1">
        <v>23</v>
      </c>
    </row>
    <row spans="1:4" r="2">
      <c t="s" s="3" r="A2">
        <v>214</v>
      </c>
    </row>
    <row spans="1:4" r="3">
      <c t="s" s="4" r="A3">
        <v>466</v>
      </c>
      <c t="n" s="7" r="C3">
        <v>27740386</v>
      </c>
      <c t="n" s="7" r="D3">
        <v>27177311</v>
      </c>
    </row>
    <row spans="1:4" r="4">
      <c t="s" s="4" r="A4">
        <v>467</v>
      </c>
      <c t="n" s="6" r="C4">
        <v>14614800</v>
      </c>
      <c t="n" s="6" r="D4">
        <v>12360345</v>
      </c>
    </row>
    <row spans="1:4" r="5">
      <c t="s" s="4" r="A5">
        <v>468</v>
      </c>
      <c t="n" s="6" r="C5">
        <v>16312148</v>
      </c>
      <c t="n" s="6" r="D5">
        <v>15839007</v>
      </c>
    </row>
    <row spans="1:4" r="6">
      <c t="s" s="4" r="A6">
        <v>469</v>
      </c>
      <c t="n" s="6" r="C6">
        <v>9665546</v>
      </c>
      <c t="n" s="6" r="D6">
        <v>11107509</v>
      </c>
    </row>
    <row spans="1:4" r="7">
      <c t="s" s="4" r="A7">
        <v>470</v>
      </c>
      <c t="n" s="6" r="C7">
        <v>1302356</v>
      </c>
      <c t="n" s="6" r="D7">
        <v>3391892</v>
      </c>
    </row>
    <row spans="1:4" r="8">
      <c t="s" s="4" r="A8">
        <v>471</v>
      </c>
      <c t="n" s="6" r="C8">
        <v>4825998</v>
      </c>
      <c t="n" s="6" r="D8">
        <v>3366205</v>
      </c>
    </row>
    <row spans="1:4" r="9">
      <c t="s" s="4" r="A9">
        <v>472</v>
      </c>
      <c t="n" s="6" r="C9">
        <v>74461234</v>
      </c>
      <c t="n" s="6" r="D9">
        <v>73242269</v>
      </c>
    </row>
    <row spans="1:4" r="10">
      <c t="s" s="4" r="A10">
        <v>473</v>
      </c>
      <c t="n" s="6" r="C10">
        <v>-568</v>
      </c>
      <c t="n" s="6" r="D10">
        <v>-629</v>
      </c>
    </row>
    <row spans="1:4" r="11">
      <c t="s" s="4" r="A11">
        <v>474</v>
      </c>
      <c t="n" s="6" r="C11">
        <v>-8409</v>
      </c>
      <c t="n" s="6" r="D11">
        <v>-9396</v>
      </c>
    </row>
    <row spans="1:4" r="12">
      <c t="s" s="4" r="A12">
        <v>475</v>
      </c>
      <c t="n" s="6" r="C12">
        <v>2584</v>
      </c>
      <c t="n" s="6" r="D12">
        <v>2744</v>
      </c>
    </row>
    <row spans="1:4" r="13">
      <c t="s" s="4" r="A13">
        <v>476</v>
      </c>
      <c t="n" s="6" r="C13">
        <v>-7299</v>
      </c>
      <c t="n" s="6" r="D13">
        <v>-8386</v>
      </c>
    </row>
    <row spans="1:4" r="14">
      <c t="s" s="4" r="A14">
        <v>477</v>
      </c>
      <c t="n" s="6" r="C14">
        <v>115302</v>
      </c>
      <c t="n" s="6" r="D14">
        <v>65513</v>
      </c>
    </row>
    <row spans="1:4" r="15">
      <c t="s" s="4" r="A15">
        <v>478</v>
      </c>
      <c t="s" s="4" r="B15">
        <v>33</v>
      </c>
      <c t="n" s="6" r="C15">
        <v>249</v>
      </c>
      <c t="n" s="6" r="D15">
        <v>57</v>
      </c>
    </row>
    <row spans="1:4" r="16">
      <c t="s" s="4" r="A16">
        <v>89</v>
      </c>
      <c t="n" s="7" r="C16">
        <v>74563093</v>
      </c>
      <c t="n" s="7" r="D16">
        <v>73292172</v>
      </c>
    </row>
    <row spans="1:4" r="17">
      <c t="s" s="4" r="A17">
        <v>479</v>
      </c>
      <c t="s" s="4" r="C17">
        <v>480</v>
      </c>
      <c t="s" s="4" r="D17">
        <v>481</v>
      </c>
    </row>
    <row spans="1:4" r="18">
      <c t="s" s="4" r="A18">
        <v>482</v>
      </c>
      <c t="s" s="4" r="C18">
        <v>483</v>
      </c>
      <c t="s" s="4" r="D18">
        <v>484</v>
      </c>
    </row>
    <row spans="1:4" r="19">
      <c t="s" s="4" r="A19">
        <v>485</v>
      </c>
      <c t="s" s="4" r="C19">
        <v>486</v>
      </c>
      <c t="s" s="4" r="D19">
        <v>487</v>
      </c>
    </row>
    <row spans="1:4" r="20">
      <c t="s" s="4" r="A20">
        <v>488</v>
      </c>
      <c t="s" s="4" r="C20">
        <v>489</v>
      </c>
      <c t="s" s="4" r="D20">
        <v>490</v>
      </c>
    </row>
    <row spans="1:4" r="21">
      <c t="s" s="4" r="A21">
        <v>491</v>
      </c>
      <c t="s" s="4" r="C21">
        <v>492</v>
      </c>
      <c t="s" s="4" r="D21">
        <v>493</v>
      </c>
    </row>
    <row spans="1:4" r="22">
      <c t="s" s="4" r="A22">
        <v>494</v>
      </c>
      <c t="s" s="4" r="C22">
        <v>495</v>
      </c>
      <c t="s" s="4" r="D22">
        <v>496</v>
      </c>
    </row>
    <row spans="1:4" r="23">
      <c t="s" s="4" r="A23">
        <v>497</v>
      </c>
      <c t="s" s="4" r="C23">
        <v>498</v>
      </c>
      <c t="s" s="4" r="D23">
        <v>499</v>
      </c>
    </row>
    <row spans="1:4" r="24">
      <c t="n" r="A24"/>
    </row>
    <row spans="1:4" r="25">
      <c t="s" s="4" r="A25">
        <v>33</v>
      </c>
      <c t="s" s="4" r="B25">
        <v>82</v>
      </c>
    </row>
  </sheetData>
  <mergeCells count="3">
    <mergeCell ref="A1:B1"/>
    <mergeCell ref="A24:C24"/>
    <mergeCell ref="B25:C25"/>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5"/>
    <col customWidth="1" max="2" min="2" width="12"/>
    <col customWidth="1" max="3" min="3" width="22"/>
    <col customWidth="1" max="4" min="4" width="41"/>
    <col customWidth="1" max="5" min="5" width="39"/>
    <col customWidth="1" max="6" min="6" width="34"/>
    <col customWidth="1" max="7" min="7" width="46"/>
  </cols>
  <sheetData>
    <row spans="1:7" r="1">
      <c t="s" s="1" r="A1">
        <v>122</v>
      </c>
      <c t="s" s="2" r="B1">
        <v>123</v>
      </c>
      <c t="s" s="2" r="C1">
        <v>124</v>
      </c>
      <c t="s" s="2" r="D1">
        <v>125</v>
      </c>
      <c t="s" s="2" r="E1">
        <v>126</v>
      </c>
      <c t="s" s="2" r="F1">
        <v>127</v>
      </c>
      <c t="s" s="2" r="G1">
        <v>128</v>
      </c>
    </row>
    <row spans="1:7" r="2">
      <c t="s" s="4" r="A2">
        <v>129</v>
      </c>
      <c t="n" s="6" r="C2">
        <v>42665</v>
      </c>
    </row>
    <row spans="1:7" r="3">
      <c t="s" s="4" r="A3">
        <v>130</v>
      </c>
      <c t="n" s="7" r="B3">
        <v>4939008</v>
      </c>
      <c t="n" s="7" r="C3">
        <v>4266543</v>
      </c>
      <c t="n" s="7" r="D3">
        <v>529367</v>
      </c>
      <c t="n" s="7" r="E3">
        <v>159694</v>
      </c>
      <c t="n" s="7" r="F3">
        <v>689061</v>
      </c>
      <c t="n" s="7" r="G3">
        <v>-16596</v>
      </c>
    </row>
    <row spans="1:7" r="4">
      <c t="s" s="3" r="A4">
        <v>131</v>
      </c>
    </row>
    <row spans="1:7" r="5">
      <c t="s" s="4" r="A5">
        <v>132</v>
      </c>
      <c t="n" s="6" r="C5">
        <v>787</v>
      </c>
    </row>
    <row spans="1:7" r="6">
      <c t="s" s="4" r="A6">
        <v>133</v>
      </c>
      <c t="n" s="6" r="B6">
        <v>78652</v>
      </c>
      <c t="n" s="7" r="C6">
        <v>78652</v>
      </c>
    </row>
    <row spans="1:7" r="7">
      <c t="s" s="4" r="A7">
        <v>134</v>
      </c>
      <c t="n" s="6" r="C7">
        <v>-109</v>
      </c>
    </row>
    <row spans="1:7" r="8">
      <c t="s" s="4" r="A8">
        <v>135</v>
      </c>
      <c t="n" s="6" r="B8">
        <v>-10931</v>
      </c>
      <c t="n" s="7" r="C8">
        <v>-10931</v>
      </c>
    </row>
    <row spans="1:7" r="9">
      <c t="s" s="4" r="A9">
        <v>136</v>
      </c>
      <c t="n" s="6" r="B9">
        <v>126397</v>
      </c>
      <c t="n" s="6" r="D9">
        <v>100099</v>
      </c>
      <c t="n" s="6" r="E9">
        <v>25025</v>
      </c>
      <c t="n" s="6" r="F9">
        <v>125124</v>
      </c>
      <c t="n" s="6" r="G9">
        <v>1273</v>
      </c>
    </row>
    <row spans="1:7" r="10">
      <c t="s" s="4" r="A10">
        <v>137</v>
      </c>
      <c t="n" s="6" r="B10">
        <v>-85106</v>
      </c>
      <c t="n" s="6" r="D10">
        <v>-85106</v>
      </c>
      <c t="n" s="6" r="F10">
        <v>-85106</v>
      </c>
    </row>
    <row spans="1:7" r="11">
      <c t="s" s="4" r="A11">
        <v>138</v>
      </c>
      <c t="n" s="6" r="C11">
        <v>43343</v>
      </c>
    </row>
    <row spans="1:7" r="12">
      <c t="s" s="4" r="A12">
        <v>139</v>
      </c>
      <c t="n" s="6" r="B12">
        <v>5048020</v>
      </c>
      <c t="n" s="7" r="C12">
        <v>4334264</v>
      </c>
      <c t="n" s="6" r="D12">
        <v>544360</v>
      </c>
      <c t="n" s="6" r="E12">
        <v>184719</v>
      </c>
      <c t="n" s="6" r="F12">
        <v>729079</v>
      </c>
      <c t="n" s="6" r="G12">
        <v>-15323</v>
      </c>
    </row>
    <row spans="1:7" r="13">
      <c t="s" s="4" r="A13">
        <v>140</v>
      </c>
      <c t="n" s="6" r="C13">
        <v>44288</v>
      </c>
    </row>
    <row spans="1:7" r="14">
      <c t="s" s="4" r="A14">
        <v>141</v>
      </c>
      <c t="n" s="6" r="B14">
        <v>5181056</v>
      </c>
      <c t="n" s="7" r="C14">
        <v>4428756</v>
      </c>
      <c t="n" s="6" r="D14">
        <v>556139</v>
      </c>
      <c t="n" s="6" r="E14">
        <v>209438</v>
      </c>
      <c t="n" s="6" r="F14">
        <v>765577</v>
      </c>
      <c t="n" s="6" r="G14">
        <v>-13277</v>
      </c>
    </row>
    <row spans="1:7" r="15">
      <c t="s" s="3" r="A15">
        <v>131</v>
      </c>
    </row>
    <row spans="1:7" r="16">
      <c t="s" s="4" r="A16">
        <v>132</v>
      </c>
      <c t="n" s="6" r="C16">
        <v>356</v>
      </c>
    </row>
    <row spans="1:7" r="17">
      <c t="s" s="4" r="A17">
        <v>133</v>
      </c>
      <c t="n" s="6" r="B17">
        <v>35663</v>
      </c>
      <c t="n" s="7" r="C17">
        <v>35663</v>
      </c>
    </row>
    <row spans="1:7" r="18">
      <c t="s" s="4" r="A18">
        <v>134</v>
      </c>
      <c t="n" s="6" r="C18">
        <v>-2379</v>
      </c>
    </row>
    <row spans="1:7" r="19">
      <c t="s" s="4" r="A19">
        <v>135</v>
      </c>
      <c t="n" s="6" r="B19">
        <v>-237883</v>
      </c>
      <c t="n" s="7" r="C19">
        <v>-237883</v>
      </c>
    </row>
    <row spans="1:7" r="20">
      <c t="s" s="4" r="A20">
        <v>136</v>
      </c>
      <c t="n" s="6" r="B20">
        <v>105890</v>
      </c>
      <c t="n" s="6" r="D20">
        <v>83779</v>
      </c>
      <c t="n" s="6" r="E20">
        <v>20944</v>
      </c>
      <c t="n" s="6" r="F20">
        <v>104723</v>
      </c>
      <c t="n" s="6" r="G20">
        <v>1167</v>
      </c>
    </row>
    <row spans="1:7" r="21">
      <c t="s" s="4" r="A21">
        <v>137</v>
      </c>
      <c t="n" s="6" r="B21">
        <v>-86969</v>
      </c>
      <c t="n" s="6" r="D21">
        <v>-86969</v>
      </c>
      <c t="n" s="6" r="F21">
        <v>-86969</v>
      </c>
    </row>
    <row spans="1:7" r="22">
      <c t="s" s="4" r="A22">
        <v>142</v>
      </c>
      <c t="n" s="6" r="C22">
        <v>42265</v>
      </c>
    </row>
    <row spans="1:7" r="23">
      <c t="s" s="4" r="A23">
        <v>143</v>
      </c>
      <c t="n" s="7" r="B23">
        <v>4997757</v>
      </c>
      <c t="n" s="7" r="C23">
        <v>4226536</v>
      </c>
      <c t="n" s="7" r="D23">
        <v>552949</v>
      </c>
      <c t="n" s="7" r="E23">
        <v>230382</v>
      </c>
      <c t="n" s="7" r="F23">
        <v>783331</v>
      </c>
      <c t="n" s="7" r="G23">
        <v>-121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2</v>
      </c>
      <c t="s" s="2" r="C1">
        <v>23</v>
      </c>
    </row>
    <row spans="1:3" r="2">
      <c t="s" s="3" r="A2">
        <v>214</v>
      </c>
    </row>
    <row spans="1:3" r="3">
      <c t="s" s="4" r="A3">
        <v>501</v>
      </c>
      <c t="n" s="7" r="B3">
        <v>32718194</v>
      </c>
      <c t="n" s="7" r="C3">
        <v>33384838</v>
      </c>
    </row>
    <row spans="1:3" r="4">
      <c t="s" s="4" r="A4">
        <v>502</v>
      </c>
      <c t="n" s="6" r="B4">
        <v>14762020</v>
      </c>
      <c t="n" s="6" r="C4">
        <v>11289035</v>
      </c>
    </row>
    <row spans="1:3" r="5">
      <c t="s" s="4" r="A5">
        <v>503</v>
      </c>
      <c t="n" s="6" r="B5">
        <v>15915377</v>
      </c>
      <c t="n" s="6" r="C5">
        <v>13959002</v>
      </c>
    </row>
    <row spans="1:3" r="6">
      <c t="s" s="4" r="A6">
        <v>504</v>
      </c>
      <c t="n" s="6" r="B6">
        <v>7150084</v>
      </c>
      <c t="n" s="6" r="C6">
        <v>10356770</v>
      </c>
    </row>
    <row spans="1:3" r="7">
      <c t="s" s="4" r="A7">
        <v>505</v>
      </c>
      <c t="n" s="6" r="B7">
        <v>2446561</v>
      </c>
      <c t="n" s="6" r="C7">
        <v>2747419</v>
      </c>
    </row>
    <row spans="1:3" r="8">
      <c t="s" s="4" r="A8">
        <v>506</v>
      </c>
      <c t="n" s="6" r="B8">
        <v>1468998</v>
      </c>
      <c t="n" s="6" r="C8">
        <v>1505205</v>
      </c>
    </row>
    <row spans="1:3" r="9">
      <c t="s" s="4" r="A9">
        <v>472</v>
      </c>
      <c t="n" s="7" r="B9">
        <v>74461234</v>
      </c>
      <c t="n" s="7" r="C9">
        <v>732422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7</v>
      </c>
      <c t="s" s="2" r="B1">
        <v>2</v>
      </c>
      <c t="s" s="2" r="C1">
        <v>23</v>
      </c>
    </row>
    <row spans="1:3" r="2">
      <c t="s" s="3" r="A2">
        <v>214</v>
      </c>
    </row>
    <row spans="1:3" r="3">
      <c t="s" s="4" r="A3">
        <v>508</v>
      </c>
      <c t="n" s="7" r="B3">
        <v>28365986</v>
      </c>
      <c t="n" s="7" r="C3">
        <v>28111211</v>
      </c>
    </row>
    <row spans="1:3" r="4">
      <c t="s" s="4" r="A4">
        <v>509</v>
      </c>
      <c t="n" s="6" r="B4">
        <v>14334700</v>
      </c>
      <c t="n" s="6" r="C4">
        <v>11895945</v>
      </c>
    </row>
    <row spans="1:3" r="5">
      <c t="s" s="4" r="A5">
        <v>510</v>
      </c>
      <c t="n" s="6" r="B5">
        <v>16136648</v>
      </c>
      <c t="n" s="6" r="C5">
        <v>15549007</v>
      </c>
    </row>
    <row spans="1:3" r="6">
      <c t="s" s="4" r="A6">
        <v>511</v>
      </c>
      <c t="n" s="6" r="B6">
        <v>9665546</v>
      </c>
      <c t="n" s="6" r="C6">
        <v>11098009</v>
      </c>
    </row>
    <row spans="1:3" r="7">
      <c t="s" s="4" r="A7">
        <v>512</v>
      </c>
      <c t="n" s="6" r="B7">
        <v>1302356</v>
      </c>
      <c t="n" s="6" r="C7">
        <v>3391892</v>
      </c>
    </row>
    <row spans="1:3" r="8">
      <c t="s" s="4" r="A8">
        <v>513</v>
      </c>
      <c t="n" s="6" r="B8">
        <v>4655998</v>
      </c>
      <c t="n" s="6" r="C8">
        <v>3196205</v>
      </c>
    </row>
    <row spans="1:3" r="9">
      <c t="s" s="4" r="A9">
        <v>472</v>
      </c>
      <c t="n" s="7" r="B9">
        <v>74461234</v>
      </c>
      <c t="n" s="7" r="C9">
        <v>7324226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14</v>
      </c>
      <c t="s" s="2" r="C1">
        <v>2</v>
      </c>
      <c t="s" s="2" r="D1">
        <v>23</v>
      </c>
    </row>
    <row spans="1:4" r="2">
      <c t="s" s="3" r="A2">
        <v>214</v>
      </c>
    </row>
    <row spans="1:4" r="3">
      <c t="s" s="4" r="A3">
        <v>515</v>
      </c>
      <c t="s" s="4" r="B3">
        <v>33</v>
      </c>
      <c t="n" s="7" r="C3">
        <v>27230068</v>
      </c>
      <c t="n" s="7" r="D3">
        <v>25312958</v>
      </c>
    </row>
    <row spans="1:4" r="4">
      <c t="s" s="4" r="A4">
        <v>516</v>
      </c>
      <c t="s" s="4" r="B4">
        <v>33</v>
      </c>
      <c t="n" s="6" r="C4">
        <v>47231166</v>
      </c>
      <c t="n" s="6" r="D4">
        <v>47929311</v>
      </c>
    </row>
    <row spans="1:4" r="5">
      <c t="s" s="4" r="A5">
        <v>472</v>
      </c>
      <c t="n" s="7" r="C5">
        <v>74461234</v>
      </c>
      <c t="n" s="7" r="D5">
        <v>73242269</v>
      </c>
    </row>
    <row spans="1:4" r="6">
      <c t="n" r="A6"/>
    </row>
    <row spans="1:4" r="7">
      <c t="s" s="4" r="A7">
        <v>33</v>
      </c>
      <c t="s" s="4" r="B7">
        <v>517</v>
      </c>
    </row>
  </sheetData>
  <mergeCells count="3">
    <mergeCell ref="A1:B1"/>
    <mergeCell ref="A6:C6"/>
    <mergeCell ref="B7:C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23</v>
      </c>
    </row>
    <row spans="1:3" r="2">
      <c t="s" s="3" r="A2">
        <v>461</v>
      </c>
    </row>
    <row spans="1:3" r="3">
      <c t="s" s="4" r="A3">
        <v>462</v>
      </c>
      <c t="n" s="7" r="B3">
        <v>74461234</v>
      </c>
      <c t="n" s="7" r="C3">
        <v>73242269</v>
      </c>
    </row>
    <row spans="1:3" r="4">
      <c t="s" s="4" r="A4">
        <v>519</v>
      </c>
    </row>
    <row spans="1:3" r="5">
      <c t="s" s="3" r="A5">
        <v>461</v>
      </c>
    </row>
    <row spans="1:3" r="6">
      <c t="s" s="4" r="A6">
        <v>462</v>
      </c>
      <c t="n" s="7" r="B6">
        <v>45628000</v>
      </c>
      <c t="n" s="7" r="C6">
        <v>45436000</v>
      </c>
    </row>
    <row spans="1:3" r="7">
      <c t="s" s="4" r="A7">
        <v>520</v>
      </c>
      <c t="s" s="4" r="B7">
        <v>521</v>
      </c>
      <c t="s" s="4" r="C7">
        <v>521</v>
      </c>
    </row>
    <row spans="1:3" r="8">
      <c t="s" s="4" r="A8">
        <v>522</v>
      </c>
    </row>
    <row spans="1:3" r="9">
      <c t="s" s="3" r="A9">
        <v>461</v>
      </c>
    </row>
    <row spans="1:3" r="10">
      <c t="s" s="4" r="A10">
        <v>462</v>
      </c>
      <c t="n" s="7" r="B10">
        <v>33300000</v>
      </c>
      <c t="n" s="7" r="C10">
        <v>35350000</v>
      </c>
    </row>
    <row spans="1:3" r="11">
      <c t="s" s="4" r="A11">
        <v>520</v>
      </c>
      <c t="s" s="4" r="B11">
        <v>523</v>
      </c>
      <c t="s" s="4" r="C11">
        <v>524</v>
      </c>
    </row>
    <row spans="1:3" r="12">
      <c t="s" s="4" r="A12">
        <v>525</v>
      </c>
    </row>
    <row spans="1:3" r="13">
      <c t="s" s="3" r="A13">
        <v>461</v>
      </c>
    </row>
    <row spans="1:3" r="14">
      <c t="s" s="4" r="A14">
        <v>462</v>
      </c>
      <c t="n" s="7" r="B14">
        <v>12328000</v>
      </c>
      <c t="n" s="7" r="C14">
        <v>10086000</v>
      </c>
    </row>
    <row spans="1:3" r="15">
      <c t="s" s="4" r="A15">
        <v>520</v>
      </c>
      <c t="s" s="4" r="B15">
        <v>526</v>
      </c>
      <c t="s" s="4" r="C15">
        <v>52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spans="1:4" r="1">
      <c t="s" s="1" r="A1">
        <v>528</v>
      </c>
      <c t="s" s="2" r="C1">
        <v>2</v>
      </c>
      <c t="s" s="2" r="D1">
        <v>23</v>
      </c>
    </row>
    <row spans="1:4" r="2">
      <c t="s" s="3" r="A2">
        <v>529</v>
      </c>
    </row>
    <row spans="1:4" r="3">
      <c t="s" s="4" r="A3">
        <v>530</v>
      </c>
      <c t="n" s="7" r="C3">
        <v>8279924</v>
      </c>
      <c t="n" s="7" r="D3">
        <v>7757684</v>
      </c>
    </row>
    <row spans="1:4" r="4">
      <c t="s" s="4" r="A4">
        <v>531</v>
      </c>
      <c t="n" s="6" r="C4">
        <v>204889</v>
      </c>
      <c t="n" s="6" r="D4">
        <v>205600</v>
      </c>
    </row>
    <row spans="1:4" r="5">
      <c t="s" s="4" r="A5">
        <v>532</v>
      </c>
      <c t="n" s="6" r="C5">
        <v>-1643</v>
      </c>
      <c t="n" s="6" r="D5">
        <v>-1989</v>
      </c>
    </row>
    <row spans="1:4" r="6">
      <c t="s" s="4" r="A6">
        <v>533</v>
      </c>
      <c t="s" s="4" r="B6">
        <v>33</v>
      </c>
      <c t="n" s="6" r="C6">
        <v>27980</v>
      </c>
      <c t="n" s="6" r="D6">
        <v>19998</v>
      </c>
    </row>
    <row spans="1:4" r="7">
      <c t="s" s="4" r="A7">
        <v>534</v>
      </c>
      <c t="n" s="6" r="C7">
        <v>8511150</v>
      </c>
      <c t="n" s="6" r="D7">
        <v>7981293</v>
      </c>
    </row>
    <row spans="1:4" r="8">
      <c t="s" s="4" r="A8">
        <v>535</v>
      </c>
    </row>
    <row spans="1:4" r="9">
      <c t="s" s="3" r="A9">
        <v>529</v>
      </c>
    </row>
    <row spans="1:4" r="10">
      <c t="s" s="4" r="A10">
        <v>530</v>
      </c>
      <c t="s" s="4" r="B10">
        <v>80</v>
      </c>
      <c t="n" s="6" r="C10">
        <v>1385015</v>
      </c>
      <c t="n" s="6" r="D10">
        <v>1478780</v>
      </c>
    </row>
    <row spans="1:4" r="11">
      <c t="s" s="4" r="A11">
        <v>536</v>
      </c>
    </row>
    <row spans="1:4" r="12">
      <c t="s" s="3" r="A12">
        <v>529</v>
      </c>
    </row>
    <row spans="1:4" r="13">
      <c t="s" s="4" r="A13">
        <v>530</v>
      </c>
      <c t="n" s="6" r="C13">
        <v>6894909</v>
      </c>
      <c t="n" s="6" r="D13">
        <v>6278904</v>
      </c>
    </row>
    <row spans="1:4" r="14">
      <c t="s" s="4" r="A14">
        <v>537</v>
      </c>
    </row>
    <row spans="1:4" r="15">
      <c t="s" s="3" r="A15">
        <v>529</v>
      </c>
    </row>
    <row spans="1:4" r="16">
      <c t="s" s="4" r="A16">
        <v>530</v>
      </c>
      <c t="n" s="6" r="C16">
        <v>7843702</v>
      </c>
      <c t="n" s="6" r="D16">
        <v>7277584</v>
      </c>
    </row>
    <row spans="1:4" r="17">
      <c t="s" s="4" r="A17">
        <v>538</v>
      </c>
    </row>
    <row spans="1:4" r="18">
      <c t="s" s="3" r="A18">
        <v>529</v>
      </c>
    </row>
    <row spans="1:4" r="19">
      <c t="s" s="4" r="A19">
        <v>530</v>
      </c>
      <c t="n" s="7" r="C19">
        <v>436222</v>
      </c>
      <c t="n" s="7" r="D19">
        <v>480100</v>
      </c>
    </row>
    <row spans="1:4" r="20">
      <c t="n" r="A20"/>
    </row>
    <row spans="1:4" r="21">
      <c t="s" s="4" r="A21">
        <v>33</v>
      </c>
      <c t="s" s="4" r="B21">
        <v>539</v>
      </c>
    </row>
    <row spans="1:4" r="22">
      <c t="s" s="4" r="A22">
        <v>80</v>
      </c>
      <c t="s" s="4" r="B22">
        <v>540</v>
      </c>
    </row>
  </sheetData>
  <mergeCells count="4">
    <mergeCell ref="A1:B1"/>
    <mergeCell ref="A20:C20"/>
    <mergeCell ref="B21:C21"/>
    <mergeCell ref="B22:C2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s="1" r="A1">
        <v>541</v>
      </c>
      <c t="s" s="2" r="C1">
        <v>2</v>
      </c>
      <c t="s" s="2" r="D1">
        <v>23</v>
      </c>
    </row>
    <row spans="1:4" r="2">
      <c t="s" s="4" r="A2">
        <v>542</v>
      </c>
    </row>
    <row spans="1:4" r="3">
      <c t="s" s="3" r="A3">
        <v>543</v>
      </c>
    </row>
    <row spans="1:4" r="4">
      <c t="s" s="4" r="A4">
        <v>544</v>
      </c>
      <c t="n" s="7" r="C4">
        <v>742</v>
      </c>
      <c t="n" s="7" r="D4">
        <v>633</v>
      </c>
    </row>
    <row spans="1:4" r="5">
      <c t="s" s="4" r="A5">
        <v>545</v>
      </c>
      <c t="s" s="4" r="C5">
        <v>546</v>
      </c>
      <c t="s" s="4" r="D5">
        <v>547</v>
      </c>
    </row>
    <row spans="1:4" r="6">
      <c t="s" s="4" r="A6">
        <v>548</v>
      </c>
    </row>
    <row spans="1:4" r="7">
      <c t="s" s="3" r="A7">
        <v>543</v>
      </c>
    </row>
    <row spans="1:4" r="8">
      <c t="s" s="4" r="A8">
        <v>544</v>
      </c>
      <c t="s" s="4" r="B8">
        <v>33</v>
      </c>
      <c t="n" s="7" r="C8">
        <v>753</v>
      </c>
      <c t="n" s="7" r="D8">
        <v>839</v>
      </c>
    </row>
    <row spans="1:4" r="9">
      <c t="s" s="4" r="A9">
        <v>545</v>
      </c>
      <c t="s" s="4" r="B9">
        <v>33</v>
      </c>
      <c t="s" s="4" r="C9">
        <v>546</v>
      </c>
      <c t="s" s="4" r="D9">
        <v>549</v>
      </c>
    </row>
    <row spans="1:4" r="10">
      <c t="s" s="4" r="A10">
        <v>550</v>
      </c>
    </row>
    <row spans="1:4" r="11">
      <c t="s" s="3" r="A11">
        <v>543</v>
      </c>
    </row>
    <row spans="1:4" r="12">
      <c t="s" s="4" r="A12">
        <v>544</v>
      </c>
      <c t="n" s="7" r="C12">
        <v>2569</v>
      </c>
      <c t="n" s="7" r="D12">
        <v>2242</v>
      </c>
    </row>
    <row spans="1:4" r="13">
      <c t="s" s="4" r="A13">
        <v>545</v>
      </c>
      <c t="s" s="4" r="C13">
        <v>551</v>
      </c>
      <c t="s" s="4" r="D13">
        <v>552</v>
      </c>
    </row>
    <row spans="1:4" r="14">
      <c t="n" r="A14"/>
    </row>
    <row spans="1:4" r="15">
      <c t="s" s="4" r="A15">
        <v>33</v>
      </c>
      <c t="s" s="4" r="B15">
        <v>553</v>
      </c>
    </row>
  </sheetData>
  <mergeCells count="3">
    <mergeCell ref="A1:B1"/>
    <mergeCell ref="A14:C14"/>
    <mergeCell ref="B15:C1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 customWidth="1" max="7" min="7" width="14"/>
  </cols>
  <sheetData>
    <row spans="1:7" r="1">
      <c t="s" s="1" r="A1">
        <v>554</v>
      </c>
      <c t="s" s="2" r="B1">
        <v>86</v>
      </c>
      <c t="s" s="2" r="D1">
        <v>1</v>
      </c>
    </row>
    <row spans="1:7" r="2">
      <c t="s" s="2" r="B2">
        <v>2</v>
      </c>
      <c t="s" s="2" r="C2">
        <v>87</v>
      </c>
      <c t="s" s="2" r="D2">
        <v>2</v>
      </c>
      <c t="s" s="2" r="E2">
        <v>87</v>
      </c>
      <c t="s" s="2" r="F2">
        <v>2</v>
      </c>
      <c t="s" s="2" r="G2">
        <v>23</v>
      </c>
    </row>
    <row spans="1:7" r="3">
      <c t="s" s="3" r="A3">
        <v>555</v>
      </c>
    </row>
    <row spans="1:7" r="4">
      <c t="s" s="4" r="A4">
        <v>556</v>
      </c>
      <c t="n" s="7" r="B4">
        <v>1217</v>
      </c>
      <c t="n" s="7" r="D4">
        <v>1686</v>
      </c>
      <c t="n" s="7" r="F4">
        <v>1217</v>
      </c>
      <c t="n" s="7" r="G4">
        <v>1686</v>
      </c>
    </row>
    <row spans="1:7" r="5">
      <c t="s" s="4" r="A5">
        <v>557</v>
      </c>
      <c t="n" s="6" r="F5">
        <v>8539230</v>
      </c>
      <c t="n" s="6" r="G5">
        <v>8008184</v>
      </c>
    </row>
    <row spans="1:7" r="6">
      <c t="s" s="3" r="A6">
        <v>558</v>
      </c>
    </row>
    <row spans="1:7" r="7">
      <c t="s" s="4" r="A7">
        <v>559</v>
      </c>
      <c t="n" s="6" r="D7">
        <v>1686</v>
      </c>
    </row>
    <row spans="1:7" r="8">
      <c t="s" s="4" r="A8">
        <v>560</v>
      </c>
      <c t="n" s="6" r="B8">
        <v>1217</v>
      </c>
      <c t="n" s="6" r="D8">
        <v>1217</v>
      </c>
    </row>
    <row spans="1:7" r="9">
      <c t="s" s="4" r="A9">
        <v>537</v>
      </c>
    </row>
    <row spans="1:7" r="10">
      <c t="s" s="3" r="A10">
        <v>555</v>
      </c>
    </row>
    <row spans="1:7" r="11">
      <c t="s" s="4" r="A11">
        <v>561</v>
      </c>
      <c t="n" s="6" r="F11">
        <v>1217</v>
      </c>
      <c t="n" s="6" r="G11">
        <v>1686</v>
      </c>
    </row>
    <row spans="1:7" r="12">
      <c t="s" s="4" r="A12">
        <v>562</v>
      </c>
      <c t="n" s="6" r="F12">
        <v>0</v>
      </c>
      <c t="n" s="6" r="G12">
        <v>0</v>
      </c>
    </row>
    <row spans="1:7" r="13">
      <c t="s" s="4" r="A13">
        <v>556</v>
      </c>
      <c t="n" s="6" r="B13">
        <v>1483</v>
      </c>
      <c t="n" s="7" r="C13">
        <v>2162</v>
      </c>
      <c t="n" s="6" r="D13">
        <v>1686</v>
      </c>
      <c t="n" s="7" r="E13">
        <v>4919</v>
      </c>
      <c t="n" s="6" r="F13">
        <v>1217</v>
      </c>
      <c t="n" s="6" r="G13">
        <v>1686</v>
      </c>
    </row>
    <row spans="1:7" r="14">
      <c t="s" s="4" r="A14">
        <v>563</v>
      </c>
      <c t="n" s="6" r="F14">
        <v>8086304</v>
      </c>
      <c t="n" s="6" r="G14">
        <v>7510089</v>
      </c>
    </row>
    <row spans="1:7" r="15">
      <c t="s" s="4" r="A15">
        <v>564</v>
      </c>
      <c t="n" s="6" r="F15">
        <v>9545</v>
      </c>
      <c t="n" s="6" r="G15">
        <v>9385</v>
      </c>
    </row>
    <row spans="1:7" r="16">
      <c t="s" s="4" r="A16">
        <v>557</v>
      </c>
      <c t="n" s="7" r="F16">
        <v>8095849</v>
      </c>
      <c t="n" s="7" r="G16">
        <v>7519474</v>
      </c>
    </row>
    <row spans="1:7" r="17">
      <c t="s" s="3" r="A17">
        <v>558</v>
      </c>
    </row>
    <row spans="1:7" r="18">
      <c t="s" s="4" r="A18">
        <v>559</v>
      </c>
      <c t="n" s="6" r="B18">
        <v>1483</v>
      </c>
      <c t="n" s="6" r="C18">
        <v>2162</v>
      </c>
      <c t="n" s="6" r="D18">
        <v>1686</v>
      </c>
      <c t="n" s="6" r="E18">
        <v>4919</v>
      </c>
    </row>
    <row spans="1:7" r="19">
      <c t="s" s="4" r="A19">
        <v>565</v>
      </c>
      <c t="n" s="6" r="B19">
        <v>-266</v>
      </c>
      <c t="n" s="6" r="C19">
        <v>-461</v>
      </c>
      <c t="n" s="6" r="D19">
        <v>-469</v>
      </c>
      <c t="n" s="6" r="E19">
        <v>-3218</v>
      </c>
    </row>
    <row spans="1:7" r="20">
      <c t="s" s="4" r="A20">
        <v>560</v>
      </c>
      <c t="n" s="7" r="B20">
        <v>1217</v>
      </c>
      <c t="n" s="7" r="C20">
        <v>1701</v>
      </c>
      <c t="n" s="7" r="D20">
        <v>1217</v>
      </c>
      <c t="n" s="7" r="E20">
        <v>17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t="s" s="1" r="A1">
        <v>566</v>
      </c>
      <c t="s" s="2" r="B1">
        <v>1</v>
      </c>
    </row>
    <row spans="1:2" r="2">
      <c t="s" s="2" r="B2">
        <v>567</v>
      </c>
    </row>
    <row spans="1:2" r="3">
      <c t="s" s="3" r="A3">
        <v>568</v>
      </c>
    </row>
    <row spans="1:2" r="4">
      <c t="s" s="4" r="A4">
        <v>569</v>
      </c>
      <c t="n" s="7" r="B4">
        <v>158010</v>
      </c>
    </row>
    <row spans="1:2" r="5">
      <c t="s" s="4" r="A5">
        <v>570</v>
      </c>
      <c t="n" s="6" r="B5">
        <v>15248</v>
      </c>
    </row>
    <row spans="1:2" r="6">
      <c t="s" s="4" r="A6">
        <v>571</v>
      </c>
      <c t="n" s="6" r="B6">
        <v>-537</v>
      </c>
    </row>
    <row spans="1:2" r="7">
      <c t="s" s="4" r="A7">
        <v>572</v>
      </c>
      <c t="n" s="6" r="B7">
        <v>-2558</v>
      </c>
    </row>
    <row spans="1:2" r="8">
      <c t="s" s="4" r="A8">
        <v>573</v>
      </c>
      <c t="n" s="7" r="B8">
        <v>1701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74</v>
      </c>
      <c t="s" s="2" r="C1">
        <v>2</v>
      </c>
      <c t="s" s="2" r="D1">
        <v>23</v>
      </c>
    </row>
    <row spans="1:4" r="2">
      <c t="s" s="3" r="A2">
        <v>575</v>
      </c>
    </row>
    <row spans="1:4" r="3">
      <c t="s" s="4" r="A3">
        <v>576</v>
      </c>
      <c t="n" s="7" r="C3">
        <v>117664</v>
      </c>
      <c t="n" s="7" r="D3">
        <v>142465</v>
      </c>
    </row>
    <row spans="1:4" r="4">
      <c t="s" s="4" r="A4">
        <v>577</v>
      </c>
      <c t="n" s="6" r="C4">
        <v>8421566</v>
      </c>
      <c t="n" s="6" r="D4">
        <v>7865719</v>
      </c>
    </row>
    <row spans="1:4" r="5">
      <c t="s" s="4" r="A5">
        <v>557</v>
      </c>
      <c t="n" s="6" r="C5">
        <v>8539230</v>
      </c>
      <c t="n" s="6" r="D5">
        <v>8008184</v>
      </c>
    </row>
    <row spans="1:4" r="6">
      <c t="s" s="4" r="A6">
        <v>578</v>
      </c>
      <c t="s" s="4" r="B6">
        <v>33</v>
      </c>
      <c t="n" s="7" r="C6">
        <v>25528</v>
      </c>
      <c t="n" s="7" r="D6">
        <v>30214</v>
      </c>
    </row>
    <row spans="1:4" r="7">
      <c t="s" s="4" r="A7">
        <v>579</v>
      </c>
      <c t="s" s="4" r="B7">
        <v>80</v>
      </c>
      <c t="s" s="4" r="C7">
        <v>580</v>
      </c>
      <c t="s" s="4" r="D7">
        <v>581</v>
      </c>
    </row>
    <row spans="1:4" r="8">
      <c t="s" s="4" r="A8">
        <v>582</v>
      </c>
      <c t="s" s="4" r="B8">
        <v>81</v>
      </c>
      <c t="n" s="7" r="C8">
        <v>34052</v>
      </c>
      <c t="n" s="7" r="D8">
        <v>42442</v>
      </c>
    </row>
    <row spans="1:4" r="9">
      <c t="s" s="4" r="A9">
        <v>583</v>
      </c>
      <c t="n" s="6" r="C9">
        <v>6328</v>
      </c>
      <c t="n" s="6" r="D9">
        <v>6753</v>
      </c>
    </row>
    <row spans="1:4" r="10">
      <c t="s" s="4" r="A10">
        <v>584</v>
      </c>
      <c t="n" s="6" r="C10">
        <v>9545</v>
      </c>
      <c t="n" s="6" r="D10">
        <v>9385</v>
      </c>
    </row>
    <row spans="1:4" r="11">
      <c t="s" s="4" r="A11">
        <v>537</v>
      </c>
    </row>
    <row spans="1:4" r="12">
      <c t="s" s="3" r="A12">
        <v>575</v>
      </c>
    </row>
    <row spans="1:4" r="13">
      <c t="s" s="4" r="A13">
        <v>576</v>
      </c>
      <c t="n" s="6" r="C13">
        <v>69678</v>
      </c>
      <c t="n" s="6" r="D13">
        <v>83306</v>
      </c>
    </row>
    <row spans="1:4" r="14">
      <c t="s" s="4" r="A14">
        <v>577</v>
      </c>
      <c t="n" s="6" r="C14">
        <v>8026171</v>
      </c>
      <c t="n" s="6" r="D14">
        <v>7436168</v>
      </c>
    </row>
    <row spans="1:4" r="15">
      <c t="s" s="4" r="A15">
        <v>557</v>
      </c>
      <c t="n" s="6" r="C15">
        <v>8095849</v>
      </c>
      <c t="n" s="6" r="D15">
        <v>7519474</v>
      </c>
    </row>
    <row spans="1:4" r="16">
      <c t="s" s="4" r="A16">
        <v>578</v>
      </c>
      <c t="s" s="4" r="B16">
        <v>33</v>
      </c>
      <c t="n" s="7" r="C16">
        <v>20260</v>
      </c>
      <c t="n" s="7" r="D16">
        <v>23171</v>
      </c>
    </row>
    <row spans="1:4" r="17">
      <c t="s" s="4" r="A17">
        <v>579</v>
      </c>
      <c t="s" s="4" r="B17">
        <v>80</v>
      </c>
      <c t="s" s="4" r="C17">
        <v>585</v>
      </c>
      <c t="s" s="4" r="D17">
        <v>586</v>
      </c>
    </row>
    <row spans="1:4" r="18">
      <c t="s" s="4" r="A18">
        <v>582</v>
      </c>
      <c t="s" s="4" r="B18">
        <v>81</v>
      </c>
      <c t="n" s="7" r="C18">
        <v>21616</v>
      </c>
      <c t="n" s="7" r="D18">
        <v>25016</v>
      </c>
    </row>
    <row spans="1:4" r="19">
      <c t="s" s="4" r="A19">
        <v>583</v>
      </c>
      <c t="n" s="6" r="C19">
        <v>6328</v>
      </c>
      <c t="n" s="6" r="D19">
        <v>6753</v>
      </c>
    </row>
    <row spans="1:4" r="20">
      <c t="s" s="4" r="A20">
        <v>538</v>
      </c>
    </row>
    <row spans="1:4" r="21">
      <c t="s" s="3" r="A21">
        <v>575</v>
      </c>
    </row>
    <row spans="1:4" r="22">
      <c t="s" s="4" r="A22">
        <v>576</v>
      </c>
      <c t="n" s="6" r="C22">
        <v>47986</v>
      </c>
      <c t="n" s="6" r="D22">
        <v>59159</v>
      </c>
    </row>
    <row spans="1:4" r="23">
      <c t="s" s="4" r="A23">
        <v>577</v>
      </c>
      <c t="n" s="6" r="C23">
        <v>395395</v>
      </c>
      <c t="n" s="6" r="D23">
        <v>429551</v>
      </c>
    </row>
    <row spans="1:4" r="24">
      <c t="s" s="4" r="A24">
        <v>557</v>
      </c>
      <c t="n" s="6" r="C24">
        <v>443381</v>
      </c>
      <c t="n" s="6" r="D24">
        <v>488710</v>
      </c>
    </row>
    <row spans="1:4" r="25">
      <c t="s" s="4" r="A25">
        <v>578</v>
      </c>
      <c t="s" s="4" r="B25">
        <v>33</v>
      </c>
      <c t="n" s="7" r="C25">
        <v>5268</v>
      </c>
      <c t="n" s="7" r="D25">
        <v>7043</v>
      </c>
    </row>
    <row spans="1:4" r="26">
      <c t="s" s="4" r="A26">
        <v>579</v>
      </c>
      <c t="s" s="4" r="B26">
        <v>80</v>
      </c>
      <c t="s" s="4" r="C26">
        <v>587</v>
      </c>
      <c t="s" s="4" r="D26">
        <v>588</v>
      </c>
    </row>
    <row spans="1:4" r="27">
      <c t="s" s="4" r="A27">
        <v>582</v>
      </c>
      <c t="s" s="4" r="B27">
        <v>81</v>
      </c>
      <c t="n" s="7" r="C27">
        <v>12436</v>
      </c>
      <c t="n" s="7" r="D27">
        <v>17426</v>
      </c>
    </row>
    <row spans="1:4" r="28">
      <c t="s" s="4" r="A28">
        <v>583</v>
      </c>
      <c t="n" s="6" r="C28">
        <v>0</v>
      </c>
      <c t="n" s="6" r="D28">
        <v>0</v>
      </c>
    </row>
    <row spans="1:4" r="29">
      <c t="s" s="4" r="A29">
        <v>589</v>
      </c>
    </row>
    <row spans="1:4" r="30">
      <c t="s" s="3" r="A30">
        <v>575</v>
      </c>
    </row>
    <row spans="1:4" r="31">
      <c t="s" s="4" r="A31">
        <v>576</v>
      </c>
      <c t="n" s="6" r="C31">
        <v>62203</v>
      </c>
      <c t="n" s="6" r="D31">
        <v>74452</v>
      </c>
    </row>
    <row spans="1:4" r="32">
      <c t="s" s="4" r="A32">
        <v>590</v>
      </c>
    </row>
    <row spans="1:4" r="33">
      <c t="s" s="3" r="A33">
        <v>575</v>
      </c>
    </row>
    <row spans="1:4" r="34">
      <c t="s" s="4" r="A34">
        <v>576</v>
      </c>
      <c t="n" s="6" r="C34">
        <v>35568</v>
      </c>
      <c t="n" s="6" r="D34">
        <v>42606</v>
      </c>
    </row>
    <row spans="1:4" r="35">
      <c t="s" s="4" r="A35">
        <v>591</v>
      </c>
    </row>
    <row spans="1:4" r="36">
      <c t="s" s="3" r="A36">
        <v>575</v>
      </c>
    </row>
    <row spans="1:4" r="37">
      <c t="s" s="4" r="A37">
        <v>576</v>
      </c>
      <c t="n" s="6" r="C37">
        <v>26635</v>
      </c>
      <c t="n" s="6" r="D37">
        <v>31846</v>
      </c>
    </row>
    <row spans="1:4" r="38">
      <c t="s" s="4" r="A38">
        <v>592</v>
      </c>
    </row>
    <row spans="1:4" r="39">
      <c t="s" s="3" r="A39">
        <v>575</v>
      </c>
    </row>
    <row spans="1:4" r="40">
      <c t="s" s="4" r="A40">
        <v>576</v>
      </c>
      <c t="n" s="6" r="C40">
        <v>16510</v>
      </c>
      <c t="n" s="6" r="D40">
        <v>20012</v>
      </c>
    </row>
    <row spans="1:4" r="41">
      <c t="s" s="4" r="A41">
        <v>593</v>
      </c>
    </row>
    <row spans="1:4" r="42">
      <c t="s" s="3" r="A42">
        <v>575</v>
      </c>
    </row>
    <row spans="1:4" r="43">
      <c t="s" s="4" r="A43">
        <v>576</v>
      </c>
      <c t="n" s="6" r="C43">
        <v>7595</v>
      </c>
      <c t="n" s="6" r="D43">
        <v>10125</v>
      </c>
    </row>
    <row spans="1:4" r="44">
      <c t="s" s="4" r="A44">
        <v>594</v>
      </c>
    </row>
    <row spans="1:4" r="45">
      <c t="s" s="3" r="A45">
        <v>575</v>
      </c>
    </row>
    <row spans="1:4" r="46">
      <c t="s" s="4" r="A46">
        <v>576</v>
      </c>
      <c t="n" s="6" r="C46">
        <v>8915</v>
      </c>
      <c t="n" s="6" r="D46">
        <v>9887</v>
      </c>
    </row>
    <row spans="1:4" r="47">
      <c t="s" s="4" r="A47">
        <v>595</v>
      </c>
    </row>
    <row spans="1:4" r="48">
      <c t="s" s="3" r="A48">
        <v>575</v>
      </c>
    </row>
    <row spans="1:4" r="49">
      <c t="s" s="4" r="A49">
        <v>576</v>
      </c>
      <c t="n" s="6" r="C49">
        <v>38951</v>
      </c>
      <c t="n" s="6" r="D49">
        <v>48001</v>
      </c>
    </row>
    <row spans="1:4" r="50">
      <c t="s" s="4" r="A50">
        <v>596</v>
      </c>
    </row>
    <row spans="1:4" r="51">
      <c t="s" s="3" r="A51">
        <v>575</v>
      </c>
    </row>
    <row spans="1:4" r="52">
      <c t="s" s="4" r="A52">
        <v>576</v>
      </c>
      <c t="n" s="6" r="C52">
        <v>26515</v>
      </c>
      <c t="n" s="6" r="D52">
        <v>30575</v>
      </c>
    </row>
    <row spans="1:4" r="53">
      <c t="s" s="4" r="A53">
        <v>597</v>
      </c>
    </row>
    <row spans="1:4" r="54">
      <c t="s" s="3" r="A54">
        <v>575</v>
      </c>
    </row>
    <row spans="1:4" r="55">
      <c t="s" s="4" r="A55">
        <v>576</v>
      </c>
      <c t="n" s="7" r="C55">
        <v>12436</v>
      </c>
      <c t="n" s="7" r="D55">
        <v>17426</v>
      </c>
    </row>
    <row spans="1:4" r="56">
      <c t="n" r="A56"/>
    </row>
    <row spans="1:4" r="57">
      <c t="s" s="4" r="A57">
        <v>33</v>
      </c>
      <c t="s" s="4" r="B57">
        <v>598</v>
      </c>
    </row>
    <row spans="1:4" r="58">
      <c t="s" s="4" r="A58">
        <v>80</v>
      </c>
      <c t="s" s="4" r="B58">
        <v>599</v>
      </c>
    </row>
    <row spans="1:4" r="59">
      <c t="s" s="4" r="A59">
        <v>81</v>
      </c>
      <c t="s" s="4" r="B59">
        <v>600</v>
      </c>
    </row>
  </sheetData>
  <mergeCells count="5">
    <mergeCell ref="A1:B1"/>
    <mergeCell ref="A56:C56"/>
    <mergeCell ref="B57:C57"/>
    <mergeCell ref="B58:C58"/>
    <mergeCell ref="B59:C5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01</v>
      </c>
      <c t="s" s="2" r="B1">
        <v>86</v>
      </c>
      <c t="s" s="2" r="D1">
        <v>1</v>
      </c>
    </row>
    <row spans="1:6" r="2">
      <c t="s" s="2" r="B2">
        <v>2</v>
      </c>
      <c t="s" s="2" r="C2">
        <v>87</v>
      </c>
      <c t="s" s="2" r="D2">
        <v>2</v>
      </c>
      <c t="s" s="2" r="E2">
        <v>87</v>
      </c>
      <c t="s" s="2" r="F2">
        <v>23</v>
      </c>
    </row>
    <row spans="1:6" r="3">
      <c t="s" s="3" r="A3">
        <v>602</v>
      </c>
    </row>
    <row spans="1:6" r="4">
      <c t="s" s="4" r="A4">
        <v>603</v>
      </c>
      <c t="n" s="7" r="B4">
        <v>9545</v>
      </c>
      <c t="n" s="7" r="D4">
        <v>9545</v>
      </c>
      <c t="n" s="7" r="F4">
        <v>9385</v>
      </c>
    </row>
    <row spans="1:6" r="5">
      <c t="s" s="4" r="A5">
        <v>604</v>
      </c>
      <c t="n" s="6" r="B5">
        <v>9338</v>
      </c>
      <c t="n" s="6" r="D5">
        <v>9338</v>
      </c>
      <c t="n" s="6" r="F5">
        <v>9187</v>
      </c>
    </row>
    <row spans="1:6" r="6">
      <c t="s" s="4" r="A6">
        <v>605</v>
      </c>
      <c t="n" s="6" r="B6">
        <v>0</v>
      </c>
      <c t="n" s="6" r="D6">
        <v>0</v>
      </c>
      <c t="n" s="6" r="F6">
        <v>0</v>
      </c>
    </row>
    <row spans="1:6" r="7">
      <c t="s" s="4" r="A7">
        <v>606</v>
      </c>
      <c t="n" s="6" r="B7">
        <v>0</v>
      </c>
      <c t="n" s="6" r="D7">
        <v>0</v>
      </c>
      <c t="n" s="6" r="F7">
        <v>0</v>
      </c>
    </row>
    <row spans="1:6" r="8">
      <c t="s" s="4" r="A8">
        <v>607</v>
      </c>
      <c t="n" s="6" r="B8">
        <v>0</v>
      </c>
      <c t="n" s="6" r="D8">
        <v>0</v>
      </c>
      <c t="n" s="6" r="F8">
        <v>0</v>
      </c>
    </row>
    <row spans="1:6" r="9">
      <c t="s" s="4" r="A9">
        <v>608</v>
      </c>
      <c t="n" s="6" r="B9">
        <v>9545</v>
      </c>
      <c t="n" s="6" r="D9">
        <v>9545</v>
      </c>
      <c t="n" s="6" r="F9">
        <v>9385</v>
      </c>
    </row>
    <row spans="1:6" r="10">
      <c t="s" s="4" r="A10">
        <v>609</v>
      </c>
      <c t="n" s="6" r="B10">
        <v>9338</v>
      </c>
      <c t="n" s="6" r="D10">
        <v>9338</v>
      </c>
      <c t="n" s="7" r="F10">
        <v>9187</v>
      </c>
    </row>
    <row spans="1:6" r="11">
      <c t="s" s="4" r="A11">
        <v>610</v>
      </c>
      <c t="n" s="6" r="B11">
        <v>9455</v>
      </c>
      <c t="n" s="7" r="C11">
        <v>8651</v>
      </c>
      <c t="n" s="6" r="D11">
        <v>9306</v>
      </c>
      <c t="n" s="7" r="E11">
        <v>8415</v>
      </c>
    </row>
    <row spans="1:6" r="12">
      <c t="s" s="4" r="A12">
        <v>611</v>
      </c>
      <c t="n" s="7" r="B12">
        <v>117</v>
      </c>
      <c t="n" s="7" r="C12">
        <v>111</v>
      </c>
      <c t="n" s="7" r="D12">
        <v>234</v>
      </c>
      <c t="n" s="7" r="E12">
        <v>2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4</v>
      </c>
      <c t="s" s="2" r="B1">
        <v>1</v>
      </c>
    </row>
    <row spans="1:3" r="2">
      <c t="s" s="2" r="B2">
        <v>2</v>
      </c>
      <c t="s" s="2" r="C2">
        <v>87</v>
      </c>
    </row>
    <row spans="1:3" r="3">
      <c t="s" s="3" r="A3">
        <v>145</v>
      </c>
    </row>
    <row spans="1:3" r="4">
      <c t="s" s="4" r="A4">
        <v>116</v>
      </c>
      <c t="n" s="7" r="B4">
        <v>104723</v>
      </c>
      <c t="n" s="7" r="C4">
        <v>125124</v>
      </c>
    </row>
    <row spans="1:3" r="5">
      <c t="s" s="3" r="A5">
        <v>146</v>
      </c>
    </row>
    <row spans="1:3" r="6">
      <c t="s" s="4" r="A6">
        <v>147</v>
      </c>
      <c t="n" s="6" r="B6">
        <v>43227</v>
      </c>
      <c t="n" s="6" r="C6">
        <v>8342</v>
      </c>
    </row>
    <row spans="1:3" r="7">
      <c t="s" s="4" r="A7">
        <v>148</v>
      </c>
      <c t="n" s="6" r="B7">
        <v>-36990</v>
      </c>
      <c t="n" s="6" r="C7">
        <v>2415</v>
      </c>
    </row>
    <row spans="1:3" r="8">
      <c t="s" s="4" r="A8">
        <v>149</v>
      </c>
      <c t="n" s="6" r="B8">
        <v>-1</v>
      </c>
      <c t="n" s="6" r="C8">
        <v>7</v>
      </c>
    </row>
    <row spans="1:3" r="9">
      <c t="s" s="4" r="A9">
        <v>150</v>
      </c>
      <c t="n" s="6" r="B9">
        <v>32947</v>
      </c>
      <c t="n" s="6" r="C9">
        <v>1610</v>
      </c>
    </row>
    <row spans="1:3" r="10">
      <c t="s" s="4" r="A10">
        <v>151</v>
      </c>
      <c t="n" s="6" r="B10">
        <v>0</v>
      </c>
      <c t="n" s="6" r="C10">
        <v>-3</v>
      </c>
    </row>
    <row spans="1:3" r="11">
      <c t="s" s="3" r="A11">
        <v>152</v>
      </c>
    </row>
    <row spans="1:3" r="12">
      <c t="s" s="4" r="A12">
        <v>40</v>
      </c>
      <c t="n" s="6" r="B12">
        <v>-9752</v>
      </c>
      <c t="n" s="6" r="C12">
        <v>-2184</v>
      </c>
    </row>
    <row spans="1:3" r="13">
      <c t="s" s="4" r="A13">
        <v>43</v>
      </c>
      <c t="n" s="6" r="B13">
        <v>4875</v>
      </c>
      <c t="n" s="6" r="C13">
        <v>671</v>
      </c>
    </row>
    <row spans="1:3" r="14">
      <c t="s" s="4" r="A14">
        <v>52</v>
      </c>
      <c t="n" s="6" r="B14">
        <v>17189</v>
      </c>
      <c t="n" s="6" r="C14">
        <v>1903</v>
      </c>
    </row>
    <row spans="1:3" r="15">
      <c t="s" s="4" r="A15">
        <v>153</v>
      </c>
      <c t="n" s="6" r="B15">
        <v>2475</v>
      </c>
      <c t="n" s="6" r="C15">
        <v>20454</v>
      </c>
    </row>
    <row spans="1:3" r="16">
      <c t="s" s="4" r="A16">
        <v>154</v>
      </c>
      <c t="n" s="6" r="B16">
        <v>53970</v>
      </c>
      <c t="n" s="6" r="C16">
        <v>33215</v>
      </c>
    </row>
    <row spans="1:3" r="17">
      <c t="s" s="4" r="A17">
        <v>155</v>
      </c>
      <c t="n" s="6" r="B17">
        <v>158693</v>
      </c>
      <c t="n" s="6" r="C17">
        <v>158339</v>
      </c>
    </row>
    <row spans="1:3" r="18">
      <c t="s" s="3" r="A18">
        <v>152</v>
      </c>
    </row>
    <row spans="1:3" r="19">
      <c t="s" s="4" r="A19">
        <v>26</v>
      </c>
      <c t="n" s="6" r="B19">
        <v>-96178</v>
      </c>
      <c t="n" s="6" r="C19">
        <v>5571</v>
      </c>
    </row>
    <row spans="1:3" r="20">
      <c t="s" s="4" r="A20">
        <v>27</v>
      </c>
      <c t="n" s="6" r="B20">
        <v>5613722</v>
      </c>
      <c t="n" s="6" r="C20">
        <v>1878000</v>
      </c>
    </row>
    <row spans="1:3" r="21">
      <c t="s" s="4" r="A21">
        <v>28</v>
      </c>
      <c t="n" s="6" r="B21">
        <v>9520000</v>
      </c>
      <c t="n" s="6" r="C21">
        <v>2350000</v>
      </c>
    </row>
    <row spans="1:3" r="22">
      <c t="s" s="4" r="A22">
        <v>156</v>
      </c>
      <c t="n" s="6" r="B22">
        <v>-1009</v>
      </c>
      <c t="n" s="6" r="C22">
        <v>-706</v>
      </c>
    </row>
    <row spans="1:3" r="23">
      <c t="s" s="3" r="A23">
        <v>157</v>
      </c>
    </row>
    <row spans="1:3" r="24">
      <c t="s" s="4" r="A24">
        <v>158</v>
      </c>
      <c t="n" s="6" r="B24">
        <v>83</v>
      </c>
      <c t="n" s="6" r="C24">
        <v>79</v>
      </c>
    </row>
    <row spans="1:3" r="25">
      <c t="s" s="3" r="A25">
        <v>159</v>
      </c>
    </row>
    <row spans="1:3" r="26">
      <c t="s" s="4" r="A26">
        <v>160</v>
      </c>
      <c t="n" s="6" r="B26">
        <v>-500000</v>
      </c>
      <c t="n" s="6" r="C26">
        <v>800000</v>
      </c>
    </row>
    <row spans="1:3" r="27">
      <c t="s" s="3" r="A27">
        <v>161</v>
      </c>
    </row>
    <row spans="1:3" r="28">
      <c t="s" s="4" r="A28">
        <v>162</v>
      </c>
      <c t="n" s="6" r="B28">
        <v>1672</v>
      </c>
      <c t="n" s="6" r="C28">
        <v>-5650</v>
      </c>
    </row>
    <row spans="1:3" r="29">
      <c t="s" s="4" r="A29">
        <v>158</v>
      </c>
      <c t="n" s="6" r="B29">
        <v>1297615</v>
      </c>
      <c t="n" s="6" r="C29">
        <v>1239443</v>
      </c>
    </row>
    <row spans="1:3" r="30">
      <c t="s" s="4" r="A30">
        <v>163</v>
      </c>
      <c t="n" s="6" r="B30">
        <v>-1091090</v>
      </c>
      <c t="n" s="6" r="C30">
        <v>-1065952</v>
      </c>
    </row>
    <row spans="1:3" r="31">
      <c t="s" s="3" r="A31">
        <v>164</v>
      </c>
    </row>
    <row spans="1:3" r="32">
      <c t="s" s="4" r="A32">
        <v>165</v>
      </c>
      <c t="n" s="6" r="B32">
        <v>591327098</v>
      </c>
      <c t="n" s="6" r="C32">
        <v>520583099</v>
      </c>
    </row>
    <row spans="1:3" r="33">
      <c t="s" s="4" r="A33">
        <v>166</v>
      </c>
      <c t="n" s="6" r="B33">
        <v>-592545989</v>
      </c>
      <c t="n" s="6" r="C33">
        <v>-521302623</v>
      </c>
    </row>
    <row spans="1:3" r="34">
      <c t="s" s="3" r="A34">
        <v>36</v>
      </c>
    </row>
    <row spans="1:3" r="35">
      <c t="s" s="4" r="A35">
        <v>167</v>
      </c>
      <c t="n" s="6" r="B35">
        <v>679892</v>
      </c>
      <c t="n" s="6" r="C35">
        <v>759202</v>
      </c>
    </row>
    <row spans="1:3" r="36">
      <c t="s" s="4" r="A36">
        <v>168</v>
      </c>
      <c t="n" s="6" r="B36">
        <v>-1232995</v>
      </c>
      <c t="n" s="6" r="C36">
        <v>-1518074</v>
      </c>
    </row>
    <row spans="1:3" r="37">
      <c t="s" s="4" r="A37">
        <v>169</v>
      </c>
      <c t="n" s="6" r="B37">
        <v>12972821</v>
      </c>
      <c t="n" s="6" r="C37">
        <v>3722389</v>
      </c>
    </row>
    <row spans="1:3" r="38">
      <c t="s" s="3" r="A38">
        <v>170</v>
      </c>
    </row>
    <row spans="1:3" r="39">
      <c t="s" s="4" r="A39">
        <v>171</v>
      </c>
      <c t="n" s="6" r="B39">
        <v>100600</v>
      </c>
      <c t="n" s="6" r="C39">
        <v>-5674</v>
      </c>
    </row>
    <row spans="1:3" r="40">
      <c t="s" s="4" r="A40">
        <v>172</v>
      </c>
      <c t="n" s="6" r="B40">
        <v>-7640</v>
      </c>
      <c t="n" s="6" r="C40">
        <v>-13071</v>
      </c>
    </row>
    <row spans="1:3" r="41">
      <c t="s" s="3" r="A41">
        <v>173</v>
      </c>
    </row>
    <row spans="1:3" r="42">
      <c t="s" s="4" r="A42">
        <v>48</v>
      </c>
      <c t="n" s="6" r="B42">
        <v>173693969</v>
      </c>
      <c t="n" s="6" r="C42">
        <v>125046626</v>
      </c>
    </row>
    <row spans="1:3" r="43">
      <c t="s" s="4" r="A43">
        <v>94</v>
      </c>
      <c t="n" s="6" r="B43">
        <v>28842319</v>
      </c>
      <c t="n" s="6" r="C43">
        <v>9137176</v>
      </c>
    </row>
    <row spans="1:3" r="44">
      <c t="s" s="3" r="A44">
        <v>174</v>
      </c>
    </row>
    <row spans="1:3" r="45">
      <c t="s" s="4" r="A45">
        <v>48</v>
      </c>
      <c t="n" s="6" r="B45">
        <v>-202005522</v>
      </c>
      <c t="n" s="6" r="C45">
        <v>-118019259</v>
      </c>
    </row>
    <row spans="1:3" r="46">
      <c t="s" s="4" r="A46">
        <v>94</v>
      </c>
      <c t="n" s="6" r="B46">
        <v>-13522053</v>
      </c>
      <c t="n" s="6" r="C46">
        <v>-23109942</v>
      </c>
    </row>
    <row spans="1:3" r="47">
      <c t="s" s="4" r="A47">
        <v>175</v>
      </c>
      <c t="n" s="6" r="B47">
        <v>35663</v>
      </c>
      <c t="n" s="6" r="C47">
        <v>78652</v>
      </c>
    </row>
    <row spans="1:3" r="48">
      <c t="s" s="4" r="A48">
        <v>176</v>
      </c>
      <c t="n" s="6" r="B48">
        <v>-179929</v>
      </c>
      <c t="n" s="6" r="C48">
        <v>-8732</v>
      </c>
    </row>
    <row spans="1:3" r="49">
      <c t="s" s="4" r="A49">
        <v>177</v>
      </c>
      <c t="n" s="6" r="B49">
        <v>-86969</v>
      </c>
      <c t="n" s="6" r="C49">
        <v>-85106</v>
      </c>
    </row>
    <row spans="1:3" r="50">
      <c t="s" s="4" r="A50">
        <v>178</v>
      </c>
      <c t="n" s="6" r="B50">
        <v>-13129562</v>
      </c>
      <c t="n" s="6" r="C50">
        <v>-6979330</v>
      </c>
    </row>
    <row spans="1:3" r="51">
      <c t="s" s="4" r="A51">
        <v>179</v>
      </c>
      <c t="n" s="6" r="B51">
        <v>1952</v>
      </c>
      <c t="n" s="6" r="C51">
        <v>-3098602</v>
      </c>
    </row>
    <row spans="1:3" r="52">
      <c t="s" s="4" r="A52">
        <v>180</v>
      </c>
      <c t="n" s="6" r="B52">
        <v>10136</v>
      </c>
      <c t="n" s="6" r="C52">
        <v>3109970</v>
      </c>
    </row>
    <row spans="1:3" r="53">
      <c t="s" s="4" r="A53">
        <v>181</v>
      </c>
      <c t="n" s="6" r="B53">
        <v>12088</v>
      </c>
      <c t="n" s="6" r="C53">
        <v>11368</v>
      </c>
    </row>
    <row spans="1:3" r="54">
      <c t="s" s="3" r="A54">
        <v>182</v>
      </c>
    </row>
    <row spans="1:3" r="55">
      <c t="s" s="4" r="A55">
        <v>183</v>
      </c>
      <c t="n" s="6" r="B55">
        <v>420646</v>
      </c>
      <c t="n" s="6" r="C55">
        <v>309598</v>
      </c>
    </row>
    <row spans="1:3" r="56">
      <c t="s" s="4" r="A56">
        <v>184</v>
      </c>
      <c t="n" s="6" r="B56">
        <v>19620</v>
      </c>
      <c t="n" s="6" r="C56">
        <v>10122</v>
      </c>
    </row>
    <row spans="1:3" r="57">
      <c t="s" s="4" r="A57">
        <v>185</v>
      </c>
      <c t="n" s="7" r="B57">
        <v>339710</v>
      </c>
      <c t="n" s="7" r="C5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spans="1:2" r="1">
      <c t="s" s="1" r="A1">
        <v>612</v>
      </c>
      <c t="s" s="2" r="B1">
        <v>567</v>
      </c>
    </row>
    <row spans="1:2" r="2">
      <c t="s" s="3" r="A2">
        <v>226</v>
      </c>
    </row>
    <row spans="1:2" r="3">
      <c t="s" s="4" r="A3">
        <v>613</v>
      </c>
      <c t="n" s="7" r="B3">
        <v>58835</v>
      </c>
    </row>
    <row spans="1:2" r="4">
      <c t="s" s="4" r="A4">
        <v>614</v>
      </c>
      <c t="n" s="6" r="B4">
        <v>32150</v>
      </c>
    </row>
    <row spans="1:2" r="5">
      <c t="s" s="4" r="A5">
        <v>615</v>
      </c>
      <c t="n" s="7" r="B5">
        <v>383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16</v>
      </c>
      <c t="s" s="2" r="C1">
        <v>2</v>
      </c>
      <c t="s" s="2" r="D1">
        <v>23</v>
      </c>
    </row>
    <row spans="1:4" r="2">
      <c t="s" s="3" r="A2">
        <v>617</v>
      </c>
    </row>
    <row spans="1:4" r="3">
      <c t="s" s="4" r="A3">
        <v>618</v>
      </c>
      <c t="n" s="7" r="C3">
        <v>15145497</v>
      </c>
      <c t="n" s="7" r="D3">
        <v>9460207</v>
      </c>
    </row>
    <row spans="1:4" r="4">
      <c t="s" s="4" r="A4">
        <v>619</v>
      </c>
      <c t="n" s="6" r="C4">
        <v>46749</v>
      </c>
      <c t="n" s="6" r="D4">
        <v>15961</v>
      </c>
    </row>
    <row spans="1:4" r="5">
      <c t="s" s="4" r="A5">
        <v>620</v>
      </c>
      <c t="n" s="6" r="C5">
        <v>131537</v>
      </c>
      <c t="n" s="6" r="D5">
        <v>83698</v>
      </c>
    </row>
    <row spans="1:4" r="6">
      <c t="s" s="4" r="A6">
        <v>621</v>
      </c>
      <c t="s" s="4" r="B6">
        <v>416</v>
      </c>
      <c t="n" s="6" r="C6">
        <v>36788</v>
      </c>
      <c t="n" s="6" r="D6">
        <v>11035</v>
      </c>
    </row>
    <row spans="1:4" r="7">
      <c t="s" s="4" r="A7">
        <v>622</v>
      </c>
      <c t="s" s="4" r="B7">
        <v>416</v>
      </c>
      <c t="n" s="6" r="C7">
        <v>-96883</v>
      </c>
      <c t="n" s="6" r="D7">
        <v>-52611</v>
      </c>
    </row>
    <row spans="1:4" r="8">
      <c t="s" s="4" r="A8">
        <v>42</v>
      </c>
      <c t="n" s="6" r="C8">
        <v>83537</v>
      </c>
      <c t="n" s="6" r="D8">
        <v>26996</v>
      </c>
    </row>
    <row spans="1:4" r="9">
      <c t="s" s="4" r="A9">
        <v>54</v>
      </c>
      <c t="n" s="6" r="C9">
        <v>34654</v>
      </c>
      <c t="n" s="6" r="D9">
        <v>31087</v>
      </c>
    </row>
    <row spans="1:4" r="10">
      <c t="s" s="4" r="A10">
        <v>623</v>
      </c>
      <c t="n" s="6" r="C10">
        <v>162817</v>
      </c>
      <c t="n" s="6" r="D10">
        <v>66685</v>
      </c>
    </row>
    <row spans="1:4" r="11">
      <c t="s" s="4" r="A11">
        <v>624</v>
      </c>
      <c t="n" s="6" r="C11">
        <v>29147</v>
      </c>
      <c t="n" s="6" r="D11">
        <v>3039</v>
      </c>
    </row>
    <row spans="1:4" r="12">
      <c t="s" s="4" r="A12">
        <v>625</v>
      </c>
    </row>
    <row spans="1:4" r="13">
      <c t="s" s="3" r="A13">
        <v>617</v>
      </c>
    </row>
    <row spans="1:4" r="14">
      <c t="s" s="4" r="A14">
        <v>618</v>
      </c>
      <c t="n" s="6" r="C14">
        <v>6089771</v>
      </c>
      <c t="n" s="6" r="D14">
        <v>5548351</v>
      </c>
    </row>
    <row spans="1:4" r="15">
      <c t="s" s="4" r="A15">
        <v>619</v>
      </c>
      <c t="n" s="6" r="C15">
        <v>6645</v>
      </c>
      <c t="n" s="6" r="D15">
        <v>12205</v>
      </c>
    </row>
    <row spans="1:4" r="16">
      <c t="s" s="4" r="A16">
        <v>620</v>
      </c>
      <c t="n" s="6" r="C16">
        <v>122043</v>
      </c>
      <c t="n" s="6" r="D16">
        <v>77950</v>
      </c>
    </row>
    <row spans="1:4" r="17">
      <c t="s" s="4" r="A17">
        <v>626</v>
      </c>
    </row>
    <row spans="1:4" r="18">
      <c t="s" s="3" r="A18">
        <v>617</v>
      </c>
    </row>
    <row spans="1:4" r="19">
      <c t="s" s="4" r="A19">
        <v>618</v>
      </c>
      <c t="n" s="6" r="C19">
        <v>9055726</v>
      </c>
      <c t="n" s="6" r="D19">
        <v>3911856</v>
      </c>
    </row>
    <row spans="1:4" r="20">
      <c t="s" s="4" r="A20">
        <v>619</v>
      </c>
      <c t="n" s="6" r="C20">
        <v>40104</v>
      </c>
      <c t="n" s="6" r="D20">
        <v>3756</v>
      </c>
    </row>
    <row spans="1:4" r="21">
      <c t="s" s="4" r="A21">
        <v>620</v>
      </c>
      <c t="n" s="6" r="C21">
        <v>9494</v>
      </c>
      <c t="n" s="6" r="D21">
        <v>5748</v>
      </c>
    </row>
    <row spans="1:4" r="22">
      <c t="s" s="4" r="A22">
        <v>627</v>
      </c>
    </row>
    <row spans="1:4" r="23">
      <c t="s" s="3" r="A23">
        <v>617</v>
      </c>
    </row>
    <row spans="1:4" r="24">
      <c t="s" s="4" r="A24">
        <v>618</v>
      </c>
      <c t="n" s="6" r="C24">
        <v>7103955</v>
      </c>
      <c t="n" s="6" r="D24">
        <v>2719000</v>
      </c>
    </row>
    <row spans="1:4" r="25">
      <c t="s" s="4" r="A25">
        <v>619</v>
      </c>
      <c t="n" s="6" r="C25">
        <v>32137</v>
      </c>
      <c t="n" s="6" r="D25">
        <v>1051</v>
      </c>
    </row>
    <row spans="1:4" r="26">
      <c t="s" s="4" r="A26">
        <v>620</v>
      </c>
      <c t="n" s="6" r="C26">
        <v>1525</v>
      </c>
      <c t="n" s="6" r="D26">
        <v>4029</v>
      </c>
    </row>
    <row spans="1:4" r="27">
      <c t="s" s="4" r="A27">
        <v>628</v>
      </c>
    </row>
    <row spans="1:4" r="28">
      <c t="s" s="3" r="A28">
        <v>617</v>
      </c>
    </row>
    <row spans="1:4" r="29">
      <c t="s" s="4" r="A29">
        <v>618</v>
      </c>
      <c t="n" s="6" r="C29">
        <v>787000</v>
      </c>
      <c t="n" s="6" r="D29">
        <v>281000</v>
      </c>
    </row>
    <row spans="1:4" r="30">
      <c t="s" s="4" r="A30">
        <v>619</v>
      </c>
      <c t="n" s="6" r="C30">
        <v>1017</v>
      </c>
      <c t="n" s="6" r="D30">
        <v>683</v>
      </c>
    </row>
    <row spans="1:4" r="31">
      <c t="s" s="4" r="A31">
        <v>620</v>
      </c>
      <c t="n" s="6" r="C31">
        <v>0</v>
      </c>
      <c t="n" s="6" r="D31">
        <v>0</v>
      </c>
    </row>
    <row spans="1:4" r="32">
      <c t="s" s="4" r="A32">
        <v>629</v>
      </c>
    </row>
    <row spans="1:4" r="33">
      <c t="s" s="3" r="A33">
        <v>617</v>
      </c>
    </row>
    <row spans="1:4" r="34">
      <c t="s" s="4" r="A34">
        <v>618</v>
      </c>
      <c t="n" s="6" r="C34">
        <v>561771</v>
      </c>
      <c t="n" s="6" r="D34">
        <v>449856</v>
      </c>
    </row>
    <row spans="1:4" r="35">
      <c t="s" s="4" r="A35">
        <v>619</v>
      </c>
      <c t="n" s="6" r="C35">
        <v>6949</v>
      </c>
      <c t="n" s="6" r="D35">
        <v>342</v>
      </c>
    </row>
    <row spans="1:4" r="36">
      <c t="s" s="4" r="A36">
        <v>620</v>
      </c>
      <c t="n" s="6" r="C36">
        <v>0</v>
      </c>
      <c t="n" s="6" r="D36">
        <v>1650</v>
      </c>
    </row>
    <row spans="1:4" r="37">
      <c t="s" s="4" r="A37">
        <v>630</v>
      </c>
    </row>
    <row spans="1:4" r="38">
      <c t="s" s="3" r="A38">
        <v>617</v>
      </c>
    </row>
    <row spans="1:4" r="39">
      <c t="s" s="4" r="A39">
        <v>618</v>
      </c>
      <c t="n" s="6" r="C39">
        <v>603000</v>
      </c>
      <c t="n" s="6" r="D39">
        <v>462000</v>
      </c>
    </row>
    <row spans="1:4" r="40">
      <c t="s" s="4" r="A40">
        <v>619</v>
      </c>
      <c t="n" s="6" r="C40">
        <v>1</v>
      </c>
      <c t="n" s="6" r="D40">
        <v>1680</v>
      </c>
    </row>
    <row spans="1:4" r="41">
      <c t="s" s="4" r="A41">
        <v>620</v>
      </c>
      <c t="n" s="7" r="C41">
        <v>7969</v>
      </c>
      <c t="n" s="7" r="D41">
        <v>69</v>
      </c>
    </row>
    <row spans="1:4" r="42">
      <c t="n" r="A42"/>
    </row>
    <row spans="1:4" r="43">
      <c t="s" s="4" r="A43">
        <v>33</v>
      </c>
      <c t="s" s="4" r="B43">
        <v>631</v>
      </c>
    </row>
    <row spans="1:4" r="44">
      <c t="s" s="4" r="A44">
        <v>80</v>
      </c>
      <c t="s" s="4" r="B44">
        <v>632</v>
      </c>
    </row>
  </sheetData>
  <mergeCells count="4">
    <mergeCell ref="A1:B1"/>
    <mergeCell ref="A42:C42"/>
    <mergeCell ref="B43:C43"/>
    <mergeCell ref="B44:C4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3</v>
      </c>
      <c t="s" s="2" r="B1">
        <v>86</v>
      </c>
      <c t="s" s="2" r="D1">
        <v>1</v>
      </c>
    </row>
    <row spans="1:5" r="2">
      <c t="s" s="2" r="B2">
        <v>2</v>
      </c>
      <c t="s" s="2" r="C2">
        <v>87</v>
      </c>
      <c t="s" s="2" r="D2">
        <v>2</v>
      </c>
      <c t="s" s="2" r="E2">
        <v>87</v>
      </c>
    </row>
    <row spans="1:5" r="3">
      <c t="s" s="3" r="A3">
        <v>634</v>
      </c>
    </row>
    <row spans="1:5" r="4">
      <c t="s" s="4" r="A4">
        <v>635</v>
      </c>
      <c t="n" s="7" r="B4">
        <v>-1142</v>
      </c>
      <c t="n" s="7" r="C4">
        <v>1110</v>
      </c>
      <c t="n" s="7" r="D4">
        <v>-2870</v>
      </c>
      <c t="n" s="7" r="E4">
        <v>1962</v>
      </c>
    </row>
    <row spans="1:5" r="5">
      <c t="s" s="4" r="A5">
        <v>636</v>
      </c>
      <c t="n" s="6" r="B5">
        <v>23527</v>
      </c>
      <c t="n" s="6" r="C5">
        <v>1171</v>
      </c>
      <c t="n" s="6" r="D5">
        <v>30900</v>
      </c>
      <c t="n" s="6" r="E5">
        <v>5621</v>
      </c>
    </row>
    <row spans="1:5" r="6">
      <c t="s" s="4" r="A6">
        <v>637</v>
      </c>
      <c t="n" s="6" r="B6">
        <v>22385</v>
      </c>
      <c t="n" s="6" r="C6">
        <v>2281</v>
      </c>
      <c t="n" s="6" r="D6">
        <v>28030</v>
      </c>
      <c t="n" s="6" r="E6">
        <v>7583</v>
      </c>
    </row>
    <row spans="1:5" r="7">
      <c t="s" s="4" r="A7">
        <v>638</v>
      </c>
    </row>
    <row spans="1:5" r="8">
      <c t="s" s="3" r="A8">
        <v>634</v>
      </c>
    </row>
    <row spans="1:5" r="9">
      <c t="s" s="4" r="A9">
        <v>635</v>
      </c>
      <c t="n" s="6" r="B9">
        <v>-1142</v>
      </c>
      <c t="n" s="6" r="C9">
        <v>1110</v>
      </c>
      <c t="n" s="6" r="D9">
        <v>-2870</v>
      </c>
      <c t="n" s="6" r="E9">
        <v>1962</v>
      </c>
    </row>
    <row spans="1:5" r="10">
      <c t="s" s="4" r="A10">
        <v>636</v>
      </c>
      <c t="n" s="6" r="B10">
        <v>19370</v>
      </c>
      <c t="n" s="6" r="C10">
        <v>214</v>
      </c>
      <c t="n" s="6" r="D10">
        <v>24473</v>
      </c>
      <c t="n" s="6" r="E10">
        <v>2406</v>
      </c>
    </row>
    <row spans="1:5" r="11">
      <c t="s" s="4" r="A11">
        <v>639</v>
      </c>
    </row>
    <row spans="1:5" r="12">
      <c t="s" s="3" r="A12">
        <v>634</v>
      </c>
    </row>
    <row spans="1:5" r="13">
      <c t="s" s="4" r="A13">
        <v>636</v>
      </c>
      <c t="n" s="6" r="B13">
        <v>-469</v>
      </c>
      <c t="n" s="6" r="C13">
        <v>0</v>
      </c>
      <c t="n" s="6" r="D13">
        <v>-1283</v>
      </c>
      <c t="n" s="6" r="E13">
        <v>0</v>
      </c>
    </row>
    <row spans="1:5" r="14">
      <c t="s" s="4" r="A14">
        <v>640</v>
      </c>
    </row>
    <row spans="1:5" r="15">
      <c t="s" s="3" r="A15">
        <v>634</v>
      </c>
    </row>
    <row spans="1:5" r="16">
      <c t="s" s="4" r="A16">
        <v>636</v>
      </c>
      <c t="n" s="6" r="B16">
        <v>10361</v>
      </c>
      <c t="n" s="6" r="C16">
        <v>-10741</v>
      </c>
      <c t="n" s="6" r="D16">
        <v>20927</v>
      </c>
      <c t="n" s="6" r="E16">
        <v>-2891</v>
      </c>
    </row>
    <row spans="1:5" r="17">
      <c t="s" s="4" r="A17">
        <v>641</v>
      </c>
    </row>
    <row spans="1:5" r="18">
      <c t="s" s="3" r="A18">
        <v>634</v>
      </c>
    </row>
    <row spans="1:5" r="19">
      <c t="s" s="4" r="A19">
        <v>636</v>
      </c>
      <c t="n" s="6" r="B19">
        <v>-9761</v>
      </c>
      <c t="n" s="6" r="C19">
        <v>9322</v>
      </c>
      <c t="n" s="6" r="D19">
        <v>-19032</v>
      </c>
      <c t="n" s="6" r="E19">
        <v>1741</v>
      </c>
    </row>
    <row spans="1:5" r="20">
      <c t="s" s="4" r="A20">
        <v>642</v>
      </c>
    </row>
    <row spans="1:5" r="21">
      <c t="s" s="3" r="A21">
        <v>634</v>
      </c>
    </row>
    <row spans="1:5" r="22">
      <c t="s" s="4" r="A22">
        <v>636</v>
      </c>
      <c t="n" s="7" r="B22">
        <v>4026</v>
      </c>
      <c t="n" s="7" r="C22">
        <v>2376</v>
      </c>
      <c t="n" s="7" r="D22">
        <v>5815</v>
      </c>
      <c t="n" s="7" r="E22">
        <v>436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43</v>
      </c>
      <c t="s" s="2" r="C1">
        <v>86</v>
      </c>
      <c t="s" s="2" r="E1">
        <v>1</v>
      </c>
    </row>
    <row spans="1:6" r="2">
      <c t="s" s="2" r="C2">
        <v>2</v>
      </c>
      <c t="s" s="2" r="D2">
        <v>87</v>
      </c>
      <c t="s" s="2" r="E2">
        <v>2</v>
      </c>
      <c t="s" s="2" r="F2">
        <v>87</v>
      </c>
    </row>
    <row spans="1:6" r="3">
      <c t="s" s="3" r="A3">
        <v>634</v>
      </c>
    </row>
    <row spans="1:6" r="4">
      <c t="s" s="4" r="A4">
        <v>644</v>
      </c>
      <c t="n" s="7" r="C4">
        <v>-11138</v>
      </c>
      <c t="n" s="7" r="D4">
        <v>25037</v>
      </c>
      <c t="n" s="7" r="E4">
        <v>-51971</v>
      </c>
      <c t="n" s="7" r="F4">
        <v>18268</v>
      </c>
    </row>
    <row spans="1:6" r="5">
      <c t="s" s="4" r="A5">
        <v>645</v>
      </c>
      <c t="n" s="6" r="C5">
        <v>9996</v>
      </c>
      <c t="n" s="6" r="D5">
        <v>-23927</v>
      </c>
      <c t="n" s="6" r="E5">
        <v>49101</v>
      </c>
      <c t="n" s="6" r="F5">
        <v>-16306</v>
      </c>
    </row>
    <row spans="1:6" r="6">
      <c t="s" s="4" r="A6">
        <v>646</v>
      </c>
      <c t="n" s="6" r="C6">
        <v>-1142</v>
      </c>
      <c t="n" s="6" r="D6">
        <v>1110</v>
      </c>
      <c t="n" s="6" r="E6">
        <v>-2870</v>
      </c>
      <c t="n" s="6" r="F6">
        <v>1962</v>
      </c>
    </row>
    <row spans="1:6" r="7">
      <c t="s" s="4" r="A7">
        <v>647</v>
      </c>
      <c t="s" s="4" r="B7">
        <v>33</v>
      </c>
      <c t="n" s="6" r="C7">
        <v>-13982</v>
      </c>
      <c t="n" s="6" r="D7">
        <v>-15545</v>
      </c>
      <c t="n" s="6" r="E7">
        <v>-27958</v>
      </c>
      <c t="n" s="6" r="F7">
        <v>-31645</v>
      </c>
    </row>
    <row spans="1:6" r="8">
      <c t="s" s="4" r="A8">
        <v>648</v>
      </c>
      <c t="n" s="6" r="C8">
        <v>-804</v>
      </c>
      <c t="n" s="6" r="D8">
        <v>-797</v>
      </c>
      <c t="n" s="6" r="E8">
        <v>-1682</v>
      </c>
      <c t="n" s="6" r="F8">
        <v>-1708</v>
      </c>
    </row>
    <row spans="1:6" r="9">
      <c t="s" s="4" r="A9">
        <v>649</v>
      </c>
    </row>
    <row spans="1:6" r="10">
      <c t="s" s="3" r="A10">
        <v>634</v>
      </c>
    </row>
    <row spans="1:6" r="11">
      <c t="s" s="4" r="A11">
        <v>644</v>
      </c>
      <c t="n" s="6" r="C11">
        <v>-10587</v>
      </c>
      <c t="n" s="6" r="D11">
        <v>28905</v>
      </c>
      <c t="n" s="6" r="E11">
        <v>-54225</v>
      </c>
      <c t="n" s="6" r="F11">
        <v>21434</v>
      </c>
    </row>
    <row spans="1:6" r="12">
      <c t="s" s="4" r="A12">
        <v>645</v>
      </c>
      <c t="n" s="6" r="C12">
        <v>9346</v>
      </c>
      <c t="n" s="6" r="D12">
        <v>-27452</v>
      </c>
      <c t="n" s="6" r="E12">
        <v>51471</v>
      </c>
      <c t="n" s="6" r="F12">
        <v>-19529</v>
      </c>
    </row>
    <row spans="1:6" r="13">
      <c t="s" s="4" r="A13">
        <v>646</v>
      </c>
      <c t="n" s="6" r="C13">
        <v>-1241</v>
      </c>
      <c t="n" s="6" r="D13">
        <v>1453</v>
      </c>
      <c t="n" s="6" r="E13">
        <v>-2754</v>
      </c>
      <c t="n" s="6" r="F13">
        <v>1905</v>
      </c>
    </row>
    <row spans="1:6" r="14">
      <c t="s" s="4" r="A14">
        <v>647</v>
      </c>
      <c t="s" s="4" r="B14">
        <v>33</v>
      </c>
      <c t="n" s="6" r="C14">
        <v>-16109</v>
      </c>
      <c t="n" s="6" r="D14">
        <v>-20645</v>
      </c>
      <c t="n" s="6" r="E14">
        <v>-33396</v>
      </c>
      <c t="n" s="6" r="F14">
        <v>-41261</v>
      </c>
    </row>
    <row spans="1:6" r="15">
      <c t="s" s="4" r="A15">
        <v>76</v>
      </c>
    </row>
    <row spans="1:6" r="16">
      <c t="s" s="3" r="A16">
        <v>634</v>
      </c>
    </row>
    <row spans="1:6" r="17">
      <c t="s" s="4" r="A17">
        <v>644</v>
      </c>
      <c t="n" s="6" r="C17">
        <v>-551</v>
      </c>
      <c t="n" s="6" r="D17">
        <v>-3868</v>
      </c>
      <c t="n" s="6" r="E17">
        <v>2254</v>
      </c>
      <c t="n" s="6" r="F17">
        <v>-3166</v>
      </c>
    </row>
    <row spans="1:6" r="18">
      <c t="s" s="4" r="A18">
        <v>645</v>
      </c>
      <c t="n" s="6" r="C18">
        <v>650</v>
      </c>
      <c t="n" s="6" r="D18">
        <v>3525</v>
      </c>
      <c t="n" s="6" r="E18">
        <v>-2370</v>
      </c>
      <c t="n" s="6" r="F18">
        <v>3223</v>
      </c>
    </row>
    <row spans="1:6" r="19">
      <c t="s" s="4" r="A19">
        <v>646</v>
      </c>
      <c t="n" s="6" r="C19">
        <v>99</v>
      </c>
      <c t="n" s="6" r="D19">
        <v>-343</v>
      </c>
      <c t="n" s="6" r="E19">
        <v>-116</v>
      </c>
      <c t="n" s="6" r="F19">
        <v>57</v>
      </c>
    </row>
    <row spans="1:6" r="20">
      <c t="s" s="4" r="A20">
        <v>647</v>
      </c>
      <c t="s" s="4" r="B20">
        <v>33</v>
      </c>
      <c t="n" s="7" r="C20">
        <v>2127</v>
      </c>
      <c t="n" s="7" r="D20">
        <v>5100</v>
      </c>
      <c t="n" s="7" r="E20">
        <v>5438</v>
      </c>
      <c t="n" s="7" r="F20">
        <v>9616</v>
      </c>
    </row>
    <row spans="1:6" r="21">
      <c t="n" r="A21"/>
    </row>
    <row spans="1:6" r="22">
      <c t="s" s="4" r="A22">
        <v>33</v>
      </c>
      <c t="s" s="4" r="B22">
        <v>650</v>
      </c>
    </row>
  </sheetData>
  <mergeCells count="5">
    <mergeCell ref="A1:B2"/>
    <mergeCell ref="C1:D1"/>
    <mergeCell ref="E1:F1"/>
    <mergeCell ref="A21:E21"/>
    <mergeCell ref="B22:E2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51</v>
      </c>
      <c t="s" s="2" r="C1">
        <v>2</v>
      </c>
      <c t="s" s="2" r="D1">
        <v>23</v>
      </c>
    </row>
    <row spans="1:4" r="2">
      <c t="s" s="3" r="A2">
        <v>652</v>
      </c>
    </row>
    <row spans="1:4" r="3">
      <c t="s" s="4" r="A3">
        <v>653</v>
      </c>
      <c t="n" s="7" r="C3">
        <v>39799</v>
      </c>
      <c t="n" s="7" r="D3">
        <v>13939</v>
      </c>
    </row>
    <row spans="1:4" r="4">
      <c t="s" s="4" r="A4">
        <v>654</v>
      </c>
      <c t="n" s="6" r="C4">
        <v>123568</v>
      </c>
      <c t="n" s="6" r="D4">
        <v>81979</v>
      </c>
    </row>
    <row spans="1:4" r="5">
      <c t="s" s="4" r="A5">
        <v>621</v>
      </c>
      <c t="s" s="4" r="B5">
        <v>416</v>
      </c>
      <c t="n" s="6" r="C5">
        <v>36788</v>
      </c>
      <c t="n" s="6" r="D5">
        <v>11035</v>
      </c>
    </row>
    <row spans="1:4" r="6">
      <c t="s" s="4" r="A6">
        <v>622</v>
      </c>
      <c t="s" s="4" r="B6">
        <v>416</v>
      </c>
      <c t="n" s="6" r="C6">
        <v>-96883</v>
      </c>
      <c t="n" s="6" r="D6">
        <v>-52611</v>
      </c>
    </row>
    <row spans="1:4" r="7">
      <c t="s" s="4" r="A7">
        <v>655</v>
      </c>
      <c t="n" s="6" r="C7">
        <v>76587</v>
      </c>
      <c t="n" s="6" r="D7">
        <v>24974</v>
      </c>
    </row>
    <row spans="1:4" r="8">
      <c t="s" s="4" r="A8">
        <v>656</v>
      </c>
      <c t="n" s="6" r="C8">
        <v>26685</v>
      </c>
      <c t="n" s="6" r="D8">
        <v>29368</v>
      </c>
    </row>
    <row spans="1:4" r="9">
      <c t="s" s="4" r="A9">
        <v>657</v>
      </c>
      <c t="s" s="4" r="B9">
        <v>81</v>
      </c>
      <c t="n" s="6" r="C9">
        <v>6950</v>
      </c>
      <c t="n" s="6" r="D9">
        <v>2022</v>
      </c>
    </row>
    <row spans="1:4" r="10">
      <c t="s" s="4" r="A10">
        <v>658</v>
      </c>
      <c t="s" s="4" r="B10">
        <v>81</v>
      </c>
      <c t="n" s="6" r="C10">
        <v>7969</v>
      </c>
      <c t="n" s="6" r="D10">
        <v>1719</v>
      </c>
    </row>
    <row spans="1:4" r="11">
      <c t="s" s="4" r="A11">
        <v>42</v>
      </c>
      <c t="n" s="6" r="C11">
        <v>83537</v>
      </c>
      <c t="n" s="6" r="D11">
        <v>26996</v>
      </c>
    </row>
    <row spans="1:4" r="12">
      <c t="s" s="4" r="A12">
        <v>54</v>
      </c>
      <c t="n" s="6" r="C12">
        <v>34654</v>
      </c>
      <c t="n" s="6" r="D12">
        <v>31087</v>
      </c>
    </row>
    <row spans="1:4" r="13">
      <c t="s" s="4" r="A13">
        <v>659</v>
      </c>
    </row>
    <row spans="1:4" r="14">
      <c t="s" s="3" r="A14">
        <v>652</v>
      </c>
    </row>
    <row spans="1:4" r="15">
      <c t="s" s="4" r="A15">
        <v>653</v>
      </c>
      <c t="n" s="6" r="C15">
        <v>6686</v>
      </c>
      <c t="n" s="6" r="D15">
        <v>8046</v>
      </c>
    </row>
    <row spans="1:4" r="16">
      <c t="s" s="4" r="A16">
        <v>654</v>
      </c>
      <c t="n" s="6" r="C16">
        <v>64541</v>
      </c>
      <c t="n" s="6" r="D16">
        <v>70178</v>
      </c>
    </row>
    <row spans="1:4" r="17">
      <c t="s" s="4" r="A17">
        <v>621</v>
      </c>
      <c t="n" s="6" r="C17">
        <v>-6406</v>
      </c>
      <c t="n" s="6" r="D17">
        <v>-7844</v>
      </c>
    </row>
    <row spans="1:4" r="18">
      <c t="s" s="4" r="A18">
        <v>622</v>
      </c>
      <c t="n" s="6" r="C18">
        <v>-37856</v>
      </c>
      <c t="n" s="6" r="D18">
        <v>-40810</v>
      </c>
    </row>
    <row spans="1:4" r="19">
      <c t="s" s="4" r="A19">
        <v>655</v>
      </c>
      <c t="n" s="6" r="C19">
        <v>280</v>
      </c>
      <c t="n" s="6" r="D19">
        <v>202</v>
      </c>
    </row>
    <row spans="1:4" r="20">
      <c t="s" s="4" r="A20">
        <v>656</v>
      </c>
      <c t="n" s="6" r="C20">
        <v>26685</v>
      </c>
      <c t="n" s="6" r="D20">
        <v>29368</v>
      </c>
    </row>
    <row spans="1:4" r="21">
      <c t="s" s="4" r="A21">
        <v>657</v>
      </c>
      <c t="s" s="4" r="B21">
        <v>81</v>
      </c>
      <c t="n" s="6" r="C21">
        <v>6950</v>
      </c>
      <c t="n" s="6" r="D21">
        <v>2022</v>
      </c>
    </row>
    <row spans="1:4" r="22">
      <c t="s" s="4" r="A22">
        <v>658</v>
      </c>
      <c t="s" s="4" r="B22">
        <v>81</v>
      </c>
      <c t="n" s="6" r="C22">
        <v>7969</v>
      </c>
      <c t="n" s="6" r="D22">
        <v>1719</v>
      </c>
    </row>
    <row spans="1:4" r="23">
      <c t="s" s="4" r="A23">
        <v>42</v>
      </c>
      <c t="n" s="6" r="C23">
        <v>7230</v>
      </c>
      <c t="n" s="6" r="D23">
        <v>2224</v>
      </c>
    </row>
    <row spans="1:4" r="24">
      <c t="s" s="4" r="A24">
        <v>54</v>
      </c>
      <c t="n" s="6" r="C24">
        <v>34654</v>
      </c>
      <c t="n" s="6" r="D24">
        <v>31087</v>
      </c>
    </row>
    <row spans="1:4" r="25">
      <c t="s" s="4" r="A25">
        <v>660</v>
      </c>
    </row>
    <row spans="1:4" r="26">
      <c t="s" s="3" r="A26">
        <v>652</v>
      </c>
    </row>
    <row spans="1:4" r="27">
      <c t="s" s="4" r="A27">
        <v>653</v>
      </c>
      <c t="n" s="6" r="C27">
        <v>33113</v>
      </c>
      <c t="n" s="6" r="D27">
        <v>5893</v>
      </c>
    </row>
    <row spans="1:4" r="28">
      <c t="s" s="4" r="A28">
        <v>654</v>
      </c>
      <c t="n" s="6" r="C28">
        <v>59027</v>
      </c>
      <c t="n" s="6" r="D28">
        <v>11801</v>
      </c>
    </row>
    <row spans="1:4" r="29">
      <c t="s" s="4" r="A29">
        <v>621</v>
      </c>
      <c t="n" s="6" r="C29">
        <v>43194</v>
      </c>
      <c t="n" s="6" r="D29">
        <v>18879</v>
      </c>
    </row>
    <row spans="1:4" r="30">
      <c t="s" s="4" r="A30">
        <v>622</v>
      </c>
      <c t="n" s="6" r="C30">
        <v>-59027</v>
      </c>
      <c t="n" s="6" r="D30">
        <v>-11801</v>
      </c>
    </row>
    <row spans="1:4" r="31">
      <c t="s" s="4" r="A31">
        <v>655</v>
      </c>
      <c t="n" s="6" r="C31">
        <v>76307</v>
      </c>
      <c t="n" s="6" r="D31">
        <v>24772</v>
      </c>
    </row>
    <row spans="1:4" r="32">
      <c t="s" s="4" r="A32">
        <v>656</v>
      </c>
      <c t="n" s="6" r="C32">
        <v>0</v>
      </c>
      <c t="n" s="6" r="D32">
        <v>0</v>
      </c>
    </row>
    <row spans="1:4" r="33">
      <c t="s" s="4" r="A33">
        <v>42</v>
      </c>
      <c t="n" s="6" r="C33">
        <v>76307</v>
      </c>
      <c t="n" s="6" r="D33">
        <v>24772</v>
      </c>
    </row>
    <row spans="1:4" r="34">
      <c t="s" s="4" r="A34">
        <v>54</v>
      </c>
      <c t="n" s="7" r="C34">
        <v>0</v>
      </c>
      <c t="n" s="7" r="D34">
        <v>0</v>
      </c>
    </row>
    <row spans="1:4" r="35">
      <c t="n" r="A35"/>
    </row>
    <row spans="1:4" r="36">
      <c t="s" s="4" r="A36">
        <v>33</v>
      </c>
      <c t="s" s="4" r="B36">
        <v>631</v>
      </c>
    </row>
    <row spans="1:4" r="37">
      <c t="s" s="4" r="A37">
        <v>80</v>
      </c>
      <c t="s" s="4" r="B37">
        <v>632</v>
      </c>
    </row>
    <row spans="1:4" r="38">
      <c t="s" s="4" r="A38">
        <v>81</v>
      </c>
      <c t="s" s="4" r="B38">
        <v>661</v>
      </c>
    </row>
  </sheetData>
  <mergeCells count="5">
    <mergeCell ref="A1:B1"/>
    <mergeCell ref="A35:C35"/>
    <mergeCell ref="B36:C36"/>
    <mergeCell ref="B37:C37"/>
    <mergeCell ref="B38:C3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662</v>
      </c>
      <c t="s" s="2" r="B1">
        <v>86</v>
      </c>
      <c t="s" s="2" r="D1">
        <v>1</v>
      </c>
    </row>
    <row spans="1:6" r="2">
      <c t="s" s="2" r="B2">
        <v>2</v>
      </c>
      <c t="s" s="2" r="C2">
        <v>87</v>
      </c>
      <c t="s" s="2" r="D2">
        <v>2</v>
      </c>
      <c t="s" s="2" r="E2">
        <v>87</v>
      </c>
      <c t="s" s="2" r="F2">
        <v>23</v>
      </c>
    </row>
    <row spans="1:6" r="3">
      <c t="s" s="3" r="A3">
        <v>229</v>
      </c>
    </row>
    <row spans="1:6" r="4">
      <c t="s" s="4" r="A4">
        <v>663</v>
      </c>
      <c t="n" s="7" r="B4">
        <v>732278</v>
      </c>
      <c t="n" s="7" r="D4">
        <v>732278</v>
      </c>
      <c t="n" s="7" r="F4">
        <v>646902</v>
      </c>
    </row>
    <row spans="1:6" r="5">
      <c t="s" s="4" r="A5">
        <v>664</v>
      </c>
      <c t="n" s="6" r="B5">
        <v>139350</v>
      </c>
      <c t="n" s="6" r="D5">
        <v>139350</v>
      </c>
      <c t="n" s="6" r="F5">
        <v>151825</v>
      </c>
    </row>
    <row spans="1:6" r="6">
      <c t="s" s="4" r="A6">
        <v>665</v>
      </c>
      <c t="n" s="6" r="B6">
        <v>6971</v>
      </c>
      <c t="n" s="6" r="D6">
        <v>6971</v>
      </c>
      <c t="n" s="6" r="F6">
        <v>5377</v>
      </c>
    </row>
    <row spans="1:6" r="7">
      <c t="s" s="4" r="A7">
        <v>666</v>
      </c>
      <c t="n" s="6" r="B7">
        <v>878599</v>
      </c>
      <c t="n" s="6" r="D7">
        <v>878599</v>
      </c>
      <c t="n" s="6" r="F7">
        <v>804104</v>
      </c>
    </row>
    <row spans="1:6" r="8">
      <c t="s" s="4" r="A8">
        <v>667</v>
      </c>
      <c t="n" s="6" r="B8">
        <v>237</v>
      </c>
      <c t="n" s="6" r="D8">
        <v>237</v>
      </c>
      <c t="n" s="6" r="F8">
        <v>238</v>
      </c>
    </row>
    <row spans="1:6" r="9">
      <c t="s" s="4" r="A9">
        <v>668</v>
      </c>
      <c t="n" s="6" r="B9">
        <v>237</v>
      </c>
      <c t="n" s="6" r="D9">
        <v>237</v>
      </c>
      <c t="n" s="6" r="F9">
        <v>238</v>
      </c>
    </row>
    <row spans="1:6" r="10">
      <c t="s" s="4" r="A10">
        <v>669</v>
      </c>
      <c t="n" s="7" r="B10">
        <v>878836</v>
      </c>
      <c t="n" s="7" r="D10">
        <v>878836</v>
      </c>
      <c t="n" s="7" r="F10">
        <v>804342</v>
      </c>
    </row>
    <row spans="1:6" r="11">
      <c t="s" s="4" r="A11">
        <v>670</v>
      </c>
      <c t="s" s="4" r="B11">
        <v>671</v>
      </c>
      <c t="s" s="4" r="C11">
        <v>672</v>
      </c>
      <c t="s" s="4" r="D11">
        <v>673</v>
      </c>
      <c t="s" s="4" r="E11">
        <v>67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s>
  <sheetData>
    <row spans="1:4" r="1">
      <c t="s" s="1" r="A1">
        <v>675</v>
      </c>
      <c t="s" s="2" r="C1">
        <v>2</v>
      </c>
      <c t="s" s="2" r="D1">
        <v>23</v>
      </c>
    </row>
    <row spans="1:4" r="2">
      <c t="s" s="3" r="A2">
        <v>676</v>
      </c>
    </row>
    <row spans="1:4" r="3">
      <c t="s" s="4" r="A3">
        <v>48</v>
      </c>
      <c t="n" s="7" r="C3">
        <v>48893823</v>
      </c>
      <c t="n" s="7" r="D3">
        <v>77199208</v>
      </c>
    </row>
    <row spans="1:4" r="4">
      <c t="s" s="4" r="A4">
        <v>677</v>
      </c>
      <c t="n" s="6" r="C4">
        <v>50457963</v>
      </c>
      <c t="n" s="6" r="D4">
        <v>35091722</v>
      </c>
    </row>
    <row spans="1:4" r="5">
      <c t="s" s="4" r="A5">
        <v>678</v>
      </c>
    </row>
    <row spans="1:4" r="6">
      <c t="s" s="3" r="A6">
        <v>676</v>
      </c>
    </row>
    <row spans="1:4" r="7">
      <c t="s" s="4" r="A7">
        <v>679</v>
      </c>
      <c t="n" s="7" r="C7">
        <v>48912407</v>
      </c>
      <c t="n" s="7" r="D7">
        <v>77225334</v>
      </c>
    </row>
    <row spans="1:4" r="8">
      <c t="s" s="4" r="A8">
        <v>680</v>
      </c>
      <c t="s" s="4" r="B8">
        <v>33</v>
      </c>
      <c t="s" s="4" r="C8">
        <v>681</v>
      </c>
      <c t="s" s="4" r="D8">
        <v>682</v>
      </c>
    </row>
    <row spans="1:4" r="9">
      <c t="s" s="4" r="A9">
        <v>76</v>
      </c>
    </row>
    <row spans="1:4" r="10">
      <c t="s" s="3" r="A10">
        <v>676</v>
      </c>
    </row>
    <row spans="1:4" r="11">
      <c t="s" s="4" r="A11">
        <v>683</v>
      </c>
      <c t="n" s="7" r="C11">
        <v>22222000</v>
      </c>
      <c t="n" s="7" r="D11">
        <v>9808000</v>
      </c>
    </row>
    <row spans="1:4" r="12">
      <c t="s" s="4" r="A12">
        <v>684</v>
      </c>
      <c t="n" s="6" r="C12">
        <v>8302750</v>
      </c>
      <c t="n" s="6" r="D12">
        <v>5143750</v>
      </c>
    </row>
    <row spans="1:4" r="13">
      <c t="s" s="4" r="A13">
        <v>685</v>
      </c>
      <c t="n" s="6" r="C13">
        <v>4369000</v>
      </c>
      <c t="n" s="6" r="D13">
        <v>4814000</v>
      </c>
    </row>
    <row spans="1:4" r="14">
      <c t="s" s="4" r="A14">
        <v>686</v>
      </c>
      <c t="n" s="6" r="C14">
        <v>4345000</v>
      </c>
      <c t="n" s="6" r="D14">
        <v>4090000</v>
      </c>
    </row>
    <row spans="1:4" r="15">
      <c t="s" s="4" r="A15">
        <v>687</v>
      </c>
      <c t="n" s="6" r="C15">
        <v>4544000</v>
      </c>
      <c t="n" s="6" r="D15">
        <v>3041000</v>
      </c>
    </row>
    <row spans="1:4" r="16">
      <c t="s" s="4" r="A16">
        <v>688</v>
      </c>
      <c t="n" s="6" r="C16">
        <v>6576000</v>
      </c>
      <c t="n" s="6" r="D16">
        <v>8139000</v>
      </c>
    </row>
    <row spans="1:4" r="17">
      <c t="s" s="4" r="A17">
        <v>689</v>
      </c>
      <c t="n" s="6" r="C17">
        <v>0</v>
      </c>
      <c t="n" s="6" r="D17">
        <v>943</v>
      </c>
    </row>
    <row spans="1:4" r="18">
      <c t="s" s="4" r="A18">
        <v>690</v>
      </c>
      <c t="n" s="6" r="C18">
        <v>50358750</v>
      </c>
      <c t="n" s="6" r="D18">
        <v>35036693</v>
      </c>
    </row>
    <row spans="1:4" r="19">
      <c t="s" s="4" r="A19">
        <v>691</v>
      </c>
      <c t="n" s="6" r="C19">
        <v>86973</v>
      </c>
      <c t="n" s="6" r="D19">
        <v>90189</v>
      </c>
    </row>
    <row spans="1:4" r="20">
      <c t="s" s="4" r="A20">
        <v>692</v>
      </c>
      <c t="n" s="6" r="C20">
        <v>-32355</v>
      </c>
      <c t="n" s="6" r="D20">
        <v>-37567</v>
      </c>
    </row>
    <row spans="1:4" r="21">
      <c t="s" s="4" r="A21">
        <v>693</v>
      </c>
      <c t="n" s="6" r="C21">
        <v>6187</v>
      </c>
      <c t="n" s="6" r="D21">
        <v>3817</v>
      </c>
    </row>
    <row spans="1:4" r="22">
      <c t="s" s="4" r="A22">
        <v>694</v>
      </c>
      <c t="n" s="6" r="C22">
        <v>38408</v>
      </c>
      <c t="n" s="6" r="D22">
        <v>-1410</v>
      </c>
    </row>
    <row spans="1:4" r="23">
      <c t="s" s="4" r="A23">
        <v>677</v>
      </c>
      <c t="n" s="7" r="C23">
        <v>50457963</v>
      </c>
      <c t="n" s="7" r="D23">
        <v>35091722</v>
      </c>
    </row>
    <row spans="1:4" r="24">
      <c t="s" s="4" r="A24">
        <v>695</v>
      </c>
      <c t="s" s="4" r="C24">
        <v>490</v>
      </c>
      <c t="s" s="4" r="D24">
        <v>696</v>
      </c>
    </row>
    <row spans="1:4" r="25">
      <c t="s" s="4" r="A25">
        <v>697</v>
      </c>
      <c t="s" s="4" r="C25">
        <v>698</v>
      </c>
      <c t="s" s="4" r="D25">
        <v>699</v>
      </c>
    </row>
    <row spans="1:4" r="26">
      <c t="s" s="4" r="A26">
        <v>700</v>
      </c>
      <c t="s" s="4" r="C26">
        <v>701</v>
      </c>
      <c t="s" s="4" r="D26">
        <v>702</v>
      </c>
    </row>
    <row spans="1:4" r="27">
      <c t="s" s="4" r="A27">
        <v>703</v>
      </c>
      <c t="s" s="4" r="C27">
        <v>704</v>
      </c>
      <c t="s" s="4" r="D27">
        <v>705</v>
      </c>
    </row>
    <row spans="1:4" r="28">
      <c t="s" s="4" r="A28">
        <v>706</v>
      </c>
      <c t="s" s="4" r="C28">
        <v>707</v>
      </c>
      <c t="s" s="4" r="D28">
        <v>708</v>
      </c>
    </row>
    <row spans="1:4" r="29">
      <c t="s" s="4" r="A29">
        <v>709</v>
      </c>
      <c t="s" s="4" r="C29">
        <v>710</v>
      </c>
      <c t="s" s="4" r="D29">
        <v>711</v>
      </c>
    </row>
    <row spans="1:4" r="30">
      <c t="s" s="4" r="A30">
        <v>712</v>
      </c>
      <c t="s" s="4" r="C30">
        <v>713</v>
      </c>
      <c t="s" s="4" r="D30">
        <v>714</v>
      </c>
    </row>
    <row spans="1:4" r="31">
      <c t="s" s="4" r="A31">
        <v>715</v>
      </c>
      <c t="s" s="4" r="C31">
        <v>716</v>
      </c>
      <c t="s" s="4" r="D31">
        <v>701</v>
      </c>
    </row>
    <row spans="1:4" r="32">
      <c t="s" s="4" r="A32">
        <v>717</v>
      </c>
    </row>
    <row spans="1:4" r="33">
      <c t="s" s="3" r="A33">
        <v>676</v>
      </c>
    </row>
    <row spans="1:4" r="34">
      <c t="s" s="4" r="A34">
        <v>690</v>
      </c>
      <c t="n" s="7" r="C34">
        <v>41275750</v>
      </c>
      <c t="n" s="7" r="D34">
        <v>28235693</v>
      </c>
    </row>
    <row spans="1:4" r="35">
      <c t="s" s="4" r="A35">
        <v>718</v>
      </c>
    </row>
    <row spans="1:4" r="36">
      <c t="s" s="3" r="A36">
        <v>676</v>
      </c>
    </row>
    <row spans="1:4" r="37">
      <c t="s" s="4" r="A37">
        <v>690</v>
      </c>
      <c t="n" s="6" r="C37">
        <v>9083000</v>
      </c>
      <c t="n" s="6" r="D37">
        <v>6801000</v>
      </c>
    </row>
    <row spans="1:4" r="38">
      <c t="s" s="4" r="A38">
        <v>719</v>
      </c>
    </row>
    <row spans="1:4" r="39">
      <c t="s" s="3" r="A39">
        <v>676</v>
      </c>
    </row>
    <row spans="1:4" r="40">
      <c t="s" s="4" r="A40">
        <v>683</v>
      </c>
      <c t="n" s="6" r="C40">
        <v>28207000</v>
      </c>
      <c t="n" s="6" r="D40">
        <v>16339000</v>
      </c>
    </row>
    <row spans="1:4" r="41">
      <c t="s" s="4" r="A41">
        <v>684</v>
      </c>
      <c t="n" s="6" r="C41">
        <v>7215750</v>
      </c>
      <c t="n" s="6" r="D41">
        <v>4881750</v>
      </c>
    </row>
    <row spans="1:4" r="42">
      <c t="s" s="4" r="A42">
        <v>685</v>
      </c>
      <c t="n" s="6" r="C42">
        <v>3630000</v>
      </c>
      <c t="n" s="6" r="D42">
        <v>3499000</v>
      </c>
    </row>
    <row spans="1:4" r="43">
      <c t="s" s="4" r="A43">
        <v>686</v>
      </c>
      <c t="n" s="6" r="C43">
        <v>3129000</v>
      </c>
      <c t="n" s="6" r="D43">
        <v>3020000</v>
      </c>
    </row>
    <row spans="1:4" r="44">
      <c t="s" s="4" r="A44">
        <v>687</v>
      </c>
      <c t="n" s="6" r="C44">
        <v>3704000</v>
      </c>
      <c t="n" s="6" r="D44">
        <v>2383000</v>
      </c>
    </row>
    <row spans="1:4" r="45">
      <c t="s" s="4" r="A45">
        <v>688</v>
      </c>
      <c t="n" s="6" r="C45">
        <v>4473000</v>
      </c>
      <c t="n" s="6" r="D45">
        <v>4913000</v>
      </c>
    </row>
    <row spans="1:4" r="46">
      <c t="s" s="4" r="A46">
        <v>689</v>
      </c>
      <c t="n" s="6" r="C46">
        <v>0</v>
      </c>
      <c t="n" s="6" r="D46">
        <v>943</v>
      </c>
    </row>
    <row spans="1:4" r="47">
      <c t="s" s="4" r="A47">
        <v>720</v>
      </c>
    </row>
    <row spans="1:4" r="48">
      <c t="s" s="3" r="A48">
        <v>676</v>
      </c>
    </row>
    <row spans="1:4" r="49">
      <c t="s" s="4" r="A49">
        <v>690</v>
      </c>
      <c t="n" s="6" r="C49">
        <v>34853750</v>
      </c>
      <c t="n" s="6" r="D49">
        <v>30806693</v>
      </c>
    </row>
    <row spans="1:4" r="50">
      <c t="s" s="4" r="A50">
        <v>721</v>
      </c>
    </row>
    <row spans="1:4" r="51">
      <c t="s" s="3" r="A51">
        <v>676</v>
      </c>
    </row>
    <row spans="1:4" r="52">
      <c t="s" s="4" r="A52">
        <v>690</v>
      </c>
      <c t="n" s="6" r="C52">
        <v>15445000</v>
      </c>
      <c t="n" s="6" r="D52">
        <v>4065000</v>
      </c>
    </row>
    <row spans="1:4" r="53">
      <c t="s" s="4" r="A53">
        <v>722</v>
      </c>
    </row>
    <row spans="1:4" r="54">
      <c t="s" s="3" r="A54">
        <v>676</v>
      </c>
    </row>
    <row spans="1:4" r="55">
      <c t="s" s="4" r="A55">
        <v>690</v>
      </c>
      <c t="n" s="7" r="C55">
        <v>60000</v>
      </c>
      <c t="n" s="7" r="D55">
        <v>165000</v>
      </c>
    </row>
    <row spans="1:4" r="56">
      <c t="n" r="A56"/>
    </row>
    <row spans="1:4" r="57">
      <c t="s" s="4" r="A57">
        <v>33</v>
      </c>
      <c t="s" s="4" r="B57">
        <v>723</v>
      </c>
    </row>
  </sheetData>
  <mergeCells count="3">
    <mergeCell ref="A1:B1"/>
    <mergeCell ref="A56:C56"/>
    <mergeCell ref="B57:C5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724</v>
      </c>
      <c t="s" s="2" r="B1">
        <v>86</v>
      </c>
      <c t="s" s="2" r="D1">
        <v>1</v>
      </c>
    </row>
    <row spans="1:5" r="2">
      <c t="s" s="2" r="B2">
        <v>2</v>
      </c>
      <c t="s" s="2" r="C2">
        <v>87</v>
      </c>
      <c t="s" s="2" r="D2">
        <v>2</v>
      </c>
      <c t="s" s="2" r="E2">
        <v>87</v>
      </c>
    </row>
    <row spans="1:5" r="3">
      <c t="s" s="3" r="A3">
        <v>725</v>
      </c>
    </row>
    <row spans="1:5" r="4">
      <c t="s" s="4" r="A4">
        <v>726</v>
      </c>
      <c t="n" s="7" r="D4">
        <v>107352</v>
      </c>
    </row>
    <row spans="1:5" r="5">
      <c t="s" s="4" r="A5">
        <v>727</v>
      </c>
      <c t="n" s="7" r="B5">
        <v>6378</v>
      </c>
      <c t="n" s="7" r="C5">
        <v>7200</v>
      </c>
      <c t="n" s="6" r="D5">
        <v>11868</v>
      </c>
      <c t="n" s="7" r="E5">
        <v>14042</v>
      </c>
    </row>
    <row spans="1:5" r="6">
      <c t="s" s="4" r="A6">
        <v>728</v>
      </c>
      <c t="n" s="6" r="D6">
        <v>-19620</v>
      </c>
      <c t="n" s="7" r="E6">
        <v>-10122</v>
      </c>
    </row>
    <row spans="1:5" r="7">
      <c t="s" s="4" r="A7">
        <v>729</v>
      </c>
      <c t="n" s="7" r="B7">
        <v>99600</v>
      </c>
      <c t="n" s="7" r="D7">
        <v>996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730</v>
      </c>
      <c t="s" s="2" r="B1">
        <v>2</v>
      </c>
      <c t="s" s="2" r="C1">
        <v>23</v>
      </c>
    </row>
    <row spans="1:3" r="2">
      <c t="s" s="3" r="A2">
        <v>241</v>
      </c>
    </row>
    <row spans="1:3" r="3">
      <c t="s" s="4" r="A3">
        <v>731</v>
      </c>
      <c t="n" s="7" r="B3">
        <v>604942</v>
      </c>
      <c t="n" s="7" r="C3">
        <v>630604</v>
      </c>
    </row>
    <row spans="1:3" r="4">
      <c t="s" s="4" r="A4">
        <v>732</v>
      </c>
      <c t="n" s="7" r="B4">
        <v>5105716</v>
      </c>
      <c t="n" s="7" r="C4">
        <v>5232228</v>
      </c>
    </row>
    <row spans="1:3" r="5">
      <c t="s" s="4" r="A5">
        <v>733</v>
      </c>
      <c t="s" s="4" r="B5">
        <v>734</v>
      </c>
      <c t="s" s="4" r="C5">
        <v>735</v>
      </c>
    </row>
    <row spans="1:3" r="6">
      <c t="s" s="4" r="A6">
        <v>736</v>
      </c>
      <c t="n" s="7" r="B6">
        <v>4245662</v>
      </c>
      <c t="n" s="7" r="C6">
        <v>4751350</v>
      </c>
    </row>
    <row spans="1:3" r="7">
      <c t="s" s="4" r="A7">
        <v>737</v>
      </c>
      <c t="n" s="7" r="B7">
        <v>5105716</v>
      </c>
      <c t="n" s="7" r="C7">
        <v>5232228</v>
      </c>
    </row>
    <row spans="1:3" r="8">
      <c t="s" s="4" r="A8">
        <v>738</v>
      </c>
      <c t="s" s="4" r="B8">
        <v>739</v>
      </c>
      <c t="s" s="4" r="C8">
        <v>740</v>
      </c>
    </row>
    <row spans="1:3" r="9">
      <c t="s" s="4" r="A9">
        <v>741</v>
      </c>
      <c t="n" s="7" r="B9">
        <v>5307078</v>
      </c>
      <c t="n" s="7" r="C9">
        <v>5939187</v>
      </c>
    </row>
    <row spans="1:3" r="10">
      <c t="s" s="4" r="A10">
        <v>742</v>
      </c>
      <c t="n" s="6" r="B10">
        <v>7658574</v>
      </c>
      <c t="n" s="6" r="C10">
        <v>7848342</v>
      </c>
    </row>
    <row spans="1:3" r="11">
      <c t="s" s="4" r="A11">
        <v>743</v>
      </c>
      <c t="n" s="7" r="B11">
        <v>230382</v>
      </c>
      <c t="n" s="7" r="C11">
        <v>20943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4</v>
      </c>
      <c t="s" s="2" r="B1">
        <v>1</v>
      </c>
    </row>
    <row spans="1:3" r="2">
      <c t="s" s="2" r="B2">
        <v>2</v>
      </c>
      <c t="s" s="2" r="C2">
        <v>87</v>
      </c>
    </row>
    <row spans="1:3" r="3">
      <c t="s" s="3" r="A3">
        <v>745</v>
      </c>
    </row>
    <row spans="1:3" r="4">
      <c t="s" s="4" r="A4">
        <v>746</v>
      </c>
      <c t="n" s="7" r="B4">
        <v>37895</v>
      </c>
    </row>
    <row spans="1:3" r="5">
      <c t="s" s="4" r="A5">
        <v>747</v>
      </c>
      <c t="n" s="6" r="B5">
        <v>237883</v>
      </c>
      <c t="n" s="7" r="C5">
        <v>10931</v>
      </c>
    </row>
    <row spans="1:3" r="6">
      <c t="s" s="4" r="A6">
        <v>748</v>
      </c>
      <c t="n" s="6" r="B6">
        <v>-179929</v>
      </c>
      <c t="n" s="7" r="C6">
        <v>-8732</v>
      </c>
    </row>
    <row spans="1:3" r="7">
      <c t="s" s="4" r="A7">
        <v>749</v>
      </c>
      <c t="n" s="7" r="B7">
        <v>958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50</v>
      </c>
      <c t="s" s="2" r="C1">
        <v>2</v>
      </c>
      <c t="s" s="2" r="D1">
        <v>23</v>
      </c>
    </row>
    <row spans="1:4" r="2">
      <c t="s" s="3" r="A2">
        <v>241</v>
      </c>
    </row>
    <row spans="1:4" r="3">
      <c t="s" s="4" r="A3">
        <v>466</v>
      </c>
      <c t="n" s="7" r="C3">
        <v>0</v>
      </c>
      <c t="n" s="7" r="D3">
        <v>0</v>
      </c>
    </row>
    <row spans="1:4" r="4">
      <c t="s" s="4" r="A4">
        <v>467</v>
      </c>
      <c t="n" s="6" r="C4">
        <v>0</v>
      </c>
      <c t="n" s="6" r="D4">
        <v>0</v>
      </c>
    </row>
    <row spans="1:4" r="5">
      <c t="s" s="4" r="A5">
        <v>468</v>
      </c>
      <c t="n" s="6" r="C5">
        <v>2299</v>
      </c>
      <c t="n" s="6" r="D5">
        <v>41</v>
      </c>
    </row>
    <row spans="1:4" r="6">
      <c t="s" s="4" r="A6">
        <v>469</v>
      </c>
      <c t="n" s="6" r="C6">
        <v>1070</v>
      </c>
      <c t="n" s="6" r="D6">
        <v>2265</v>
      </c>
    </row>
    <row spans="1:4" r="7">
      <c t="s" s="4" r="A7">
        <v>470</v>
      </c>
      <c t="n" s="6" r="C7">
        <v>6721</v>
      </c>
      <c t="n" s="6" r="D7">
        <v>2876</v>
      </c>
    </row>
    <row spans="1:4" r="8">
      <c t="s" s="4" r="A8">
        <v>751</v>
      </c>
      <c t="s" s="4" r="B8">
        <v>33</v>
      </c>
      <c t="n" s="6" r="C8">
        <v>56807</v>
      </c>
      <c t="n" s="6" r="D8">
        <v>0</v>
      </c>
    </row>
    <row spans="1:4" r="9">
      <c t="s" s="4" r="A9">
        <v>752</v>
      </c>
      <c t="s" s="4" r="B9">
        <v>80</v>
      </c>
      <c t="n" s="6" r="C9">
        <v>28952</v>
      </c>
      <c t="n" s="6" r="D9">
        <v>32713</v>
      </c>
    </row>
    <row spans="1:4" r="10">
      <c t="s" s="4" r="A10">
        <v>753</v>
      </c>
      <c t="n" s="7" r="C10">
        <v>95849</v>
      </c>
      <c t="n" s="7" r="D10">
        <v>37895</v>
      </c>
    </row>
    <row spans="1:4" r="11">
      <c t="n" r="A11"/>
    </row>
    <row spans="1:4" r="12">
      <c t="s" s="4" r="A12">
        <v>33</v>
      </c>
      <c t="s" s="4" r="B12">
        <v>754</v>
      </c>
    </row>
    <row spans="1:4" r="13">
      <c t="s" s="4" r="A13">
        <v>80</v>
      </c>
      <c t="s" s="4" r="B13">
        <v>755</v>
      </c>
    </row>
  </sheetData>
  <mergeCells count="4">
    <mergeCell ref="A1:B1"/>
    <mergeCell ref="A11:C11"/>
    <mergeCell ref="B12:C12"/>
    <mergeCell ref="B13:C1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6</v>
      </c>
      <c t="s" s="2" r="B1">
        <v>86</v>
      </c>
      <c t="s" s="2" r="D1">
        <v>1</v>
      </c>
    </row>
    <row spans="1:5" r="2">
      <c t="s" s="2" r="B2">
        <v>2</v>
      </c>
      <c t="s" s="2" r="C2">
        <v>87</v>
      </c>
      <c t="s" s="2" r="D2">
        <v>2</v>
      </c>
      <c t="s" s="2" r="E2">
        <v>87</v>
      </c>
    </row>
    <row spans="1:5" r="3">
      <c t="s" s="3" r="A3">
        <v>757</v>
      </c>
    </row>
    <row spans="1:5" r="4">
      <c t="s" s="4" r="A4">
        <v>758</v>
      </c>
      <c t="n" s="7" r="D4">
        <v>-13277</v>
      </c>
    </row>
    <row spans="1:5" r="5">
      <c t="s" s="4" r="A5">
        <v>759</v>
      </c>
      <c t="n" s="7" r="B5">
        <v>-158</v>
      </c>
      <c t="n" s="7" r="C5">
        <v>45</v>
      </c>
      <c t="n" s="6" r="D5">
        <v>-14</v>
      </c>
      <c t="n" s="7" r="E5">
        <v>37</v>
      </c>
    </row>
    <row spans="1:5" r="6">
      <c t="s" s="4" r="A6">
        <v>120</v>
      </c>
      <c t="n" s="6" r="B6">
        <v>551</v>
      </c>
      <c t="n" s="6" r="C6">
        <v>664</v>
      </c>
      <c t="n" s="6" r="D6">
        <v>1167</v>
      </c>
      <c t="n" s="6" r="E6">
        <v>1273</v>
      </c>
    </row>
    <row spans="1:5" r="7">
      <c t="s" s="4" r="A7">
        <v>760</v>
      </c>
      <c t="n" s="6" r="B7">
        <v>-12110</v>
      </c>
      <c t="n" s="6" r="D7">
        <v>-12110</v>
      </c>
    </row>
    <row spans="1:5" r="8">
      <c t="s" s="4" r="A8">
        <v>761</v>
      </c>
    </row>
    <row spans="1:5" r="9">
      <c t="s" s="3" r="A9">
        <v>757</v>
      </c>
    </row>
    <row spans="1:5" r="10">
      <c t="s" s="4" r="A10">
        <v>758</v>
      </c>
      <c t="n" s="6" r="B10">
        <v>225</v>
      </c>
      <c t="n" s="6" r="C10">
        <v>-32</v>
      </c>
      <c t="n" s="6" r="D10">
        <v>81</v>
      </c>
      <c t="n" s="6" r="E10">
        <v>-24</v>
      </c>
    </row>
    <row spans="1:5" r="11">
      <c t="s" s="4" r="A11">
        <v>759</v>
      </c>
      <c t="n" s="6" r="B11">
        <v>-158</v>
      </c>
      <c t="n" s="6" r="C11">
        <v>45</v>
      </c>
      <c t="n" s="6" r="D11">
        <v>-14</v>
      </c>
      <c t="n" s="6" r="E11">
        <v>37</v>
      </c>
    </row>
    <row spans="1:5" r="12">
      <c t="s" s="4" r="A12">
        <v>762</v>
      </c>
      <c t="n" s="6" r="B12">
        <v>0</v>
      </c>
      <c t="n" s="6" r="C12">
        <v>0</v>
      </c>
      <c t="n" s="6" r="D12">
        <v>0</v>
      </c>
      <c t="n" s="6" r="E12">
        <v>0</v>
      </c>
    </row>
    <row spans="1:5" r="13">
      <c t="s" s="4" r="A13">
        <v>120</v>
      </c>
      <c t="n" s="6" r="B13">
        <v>-158</v>
      </c>
      <c t="n" s="6" r="C13">
        <v>45</v>
      </c>
      <c t="n" s="6" r="D13">
        <v>-14</v>
      </c>
      <c t="n" s="6" r="E13">
        <v>37</v>
      </c>
    </row>
    <row spans="1:5" r="14">
      <c t="s" s="4" r="A14">
        <v>760</v>
      </c>
      <c t="n" s="6" r="B14">
        <v>67</v>
      </c>
      <c t="n" s="6" r="C14">
        <v>13</v>
      </c>
      <c t="n" s="6" r="D14">
        <v>67</v>
      </c>
      <c t="n" s="6" r="E14">
        <v>13</v>
      </c>
    </row>
    <row spans="1:5" r="15">
      <c t="s" s="4" r="A15">
        <v>763</v>
      </c>
    </row>
    <row spans="1:5" r="16">
      <c t="s" s="3" r="A16">
        <v>757</v>
      </c>
    </row>
    <row spans="1:5" r="17">
      <c t="s" s="4" r="A17">
        <v>758</v>
      </c>
      <c t="n" s="6" r="B17">
        <v>-12886</v>
      </c>
      <c t="n" s="6" r="C17">
        <v>-15955</v>
      </c>
      <c t="n" s="6" r="D17">
        <v>-13358</v>
      </c>
      <c t="n" s="6" r="E17">
        <v>-16572</v>
      </c>
    </row>
    <row spans="1:5" r="18">
      <c t="s" s="4" r="A18">
        <v>759</v>
      </c>
      <c t="n" s="6" r="B18">
        <v>0</v>
      </c>
      <c t="n" s="6" r="C18">
        <v>0</v>
      </c>
      <c t="n" s="6" r="D18">
        <v>0</v>
      </c>
      <c t="n" s="6" r="E18">
        <v>0</v>
      </c>
    </row>
    <row spans="1:5" r="19">
      <c t="s" s="4" r="A19">
        <v>762</v>
      </c>
      <c t="n" s="6" r="B19">
        <v>709</v>
      </c>
      <c t="n" s="6" r="C19">
        <v>619</v>
      </c>
      <c t="n" s="6" r="D19">
        <v>1181</v>
      </c>
      <c t="n" s="6" r="E19">
        <v>1236</v>
      </c>
    </row>
    <row spans="1:5" r="20">
      <c t="s" s="4" r="A20">
        <v>120</v>
      </c>
      <c t="n" s="6" r="B20">
        <v>709</v>
      </c>
      <c t="n" s="6" r="C20">
        <v>619</v>
      </c>
      <c t="n" s="6" r="D20">
        <v>1181</v>
      </c>
      <c t="n" s="6" r="E20">
        <v>1236</v>
      </c>
    </row>
    <row spans="1:5" r="21">
      <c t="s" s="4" r="A21">
        <v>760</v>
      </c>
      <c t="n" s="6" r="B21">
        <v>-12177</v>
      </c>
      <c t="n" s="6" r="C21">
        <v>-15336</v>
      </c>
      <c t="n" s="6" r="D21">
        <v>-12177</v>
      </c>
      <c t="n" s="6" r="E21">
        <v>-15336</v>
      </c>
    </row>
    <row spans="1:5" r="22">
      <c t="s" s="4" r="A22">
        <v>764</v>
      </c>
    </row>
    <row spans="1:5" r="23">
      <c t="s" s="3" r="A23">
        <v>757</v>
      </c>
    </row>
    <row spans="1:5" r="24">
      <c t="s" s="4" r="A24">
        <v>758</v>
      </c>
      <c t="n" s="6" r="B24">
        <v>-12661</v>
      </c>
      <c t="n" s="6" r="C24">
        <v>-15987</v>
      </c>
      <c t="n" s="6" r="D24">
        <v>-13277</v>
      </c>
      <c t="n" s="6" r="E24">
        <v>-16596</v>
      </c>
    </row>
    <row spans="1:5" r="25">
      <c t="s" s="4" r="A25">
        <v>759</v>
      </c>
      <c t="n" s="6" r="B25">
        <v>-158</v>
      </c>
      <c t="n" s="6" r="C25">
        <v>45</v>
      </c>
      <c t="n" s="6" r="D25">
        <v>-14</v>
      </c>
      <c t="n" s="6" r="E25">
        <v>37</v>
      </c>
    </row>
    <row spans="1:5" r="26">
      <c t="s" s="4" r="A26">
        <v>762</v>
      </c>
      <c t="n" s="6" r="B26">
        <v>709</v>
      </c>
      <c t="n" s="6" r="C26">
        <v>619</v>
      </c>
      <c t="n" s="6" r="D26">
        <v>1181</v>
      </c>
      <c t="n" s="6" r="E26">
        <v>1236</v>
      </c>
    </row>
    <row spans="1:5" r="27">
      <c t="s" s="4" r="A27">
        <v>120</v>
      </c>
      <c t="n" s="6" r="B27">
        <v>551</v>
      </c>
      <c t="n" s="6" r="C27">
        <v>664</v>
      </c>
      <c t="n" s="6" r="D27">
        <v>1167</v>
      </c>
      <c t="n" s="6" r="E27">
        <v>1273</v>
      </c>
    </row>
    <row spans="1:5" r="28">
      <c t="s" s="4" r="A28">
        <v>760</v>
      </c>
      <c t="n" s="7" r="B28">
        <v>-12110</v>
      </c>
      <c t="n" s="7" r="C28">
        <v>-15323</v>
      </c>
      <c t="n" s="7" r="D28">
        <v>-12110</v>
      </c>
      <c t="n" s="7" r="E28">
        <v>-1532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65</v>
      </c>
      <c t="s" s="2" r="B1">
        <v>86</v>
      </c>
      <c t="s" s="2" r="D1">
        <v>1</v>
      </c>
    </row>
    <row spans="1:5" r="2">
      <c t="s" s="2" r="B2">
        <v>2</v>
      </c>
      <c t="s" s="2" r="C2">
        <v>87</v>
      </c>
      <c t="s" s="2" r="D2">
        <v>2</v>
      </c>
      <c t="s" s="2" r="E2">
        <v>87</v>
      </c>
    </row>
    <row spans="1:5" r="3">
      <c t="s" s="3" r="A3">
        <v>249</v>
      </c>
    </row>
    <row spans="1:5" r="4">
      <c t="s" s="4" r="A4">
        <v>766</v>
      </c>
      <c t="n" s="7" r="B4">
        <v>1685000</v>
      </c>
      <c t="n" s="7" r="C4">
        <v>1478000</v>
      </c>
      <c t="n" s="7" r="D4">
        <v>3370000</v>
      </c>
      <c t="n" s="7" r="E4">
        <v>2978000</v>
      </c>
    </row>
    <row spans="1:5" r="5">
      <c t="s" s="4" r="A5">
        <v>767</v>
      </c>
      <c t="n" s="7" r="B5">
        <v>237000</v>
      </c>
      <c t="n" s="7" r="C5">
        <v>195000</v>
      </c>
      <c t="n" s="7" r="D5">
        <v>624000</v>
      </c>
      <c t="n" s="7" r="E5">
        <v>569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8</v>
      </c>
      <c t="s" s="2" r="B1">
        <v>86</v>
      </c>
      <c t="s" s="2" r="D1">
        <v>1</v>
      </c>
    </row>
    <row spans="1:5" r="2">
      <c t="s" s="2" r="B2">
        <v>2</v>
      </c>
      <c t="s" s="2" r="C2">
        <v>87</v>
      </c>
      <c t="s" s="2" r="D2">
        <v>2</v>
      </c>
      <c t="s" s="2" r="E2">
        <v>87</v>
      </c>
    </row>
    <row spans="1:5" r="3">
      <c t="s" s="4" r="A3">
        <v>769</v>
      </c>
    </row>
    <row spans="1:5" r="4">
      <c t="s" s="3" r="A4">
        <v>770</v>
      </c>
    </row>
    <row spans="1:5" r="5">
      <c t="s" s="4" r="A5">
        <v>771</v>
      </c>
      <c t="n" s="7" r="B5">
        <v>200</v>
      </c>
      <c t="n" s="7" r="C5">
        <v>157</v>
      </c>
      <c t="n" s="7" r="D5">
        <v>365</v>
      </c>
      <c t="n" s="7" r="E5">
        <v>315</v>
      </c>
    </row>
    <row spans="1:5" r="6">
      <c t="s" s="4" r="A6">
        <v>772</v>
      </c>
      <c t="n" s="6" r="B6">
        <v>347</v>
      </c>
      <c t="n" s="6" r="C6">
        <v>298</v>
      </c>
      <c t="n" s="6" r="D6">
        <v>659</v>
      </c>
      <c t="n" s="6" r="E6">
        <v>596</v>
      </c>
    </row>
    <row spans="1:5" r="7">
      <c t="s" s="4" r="A7">
        <v>773</v>
      </c>
      <c t="n" s="6" r="B7">
        <v>698</v>
      </c>
      <c t="n" s="6" r="C7">
        <v>601</v>
      </c>
      <c t="n" s="6" r="D7">
        <v>1158</v>
      </c>
      <c t="n" s="6" r="E7">
        <v>1202</v>
      </c>
    </row>
    <row spans="1:5" r="8">
      <c t="s" s="4" r="A8">
        <v>774</v>
      </c>
      <c t="n" s="6" r="B8">
        <v>1245</v>
      </c>
      <c t="n" s="6" r="C8">
        <v>1056</v>
      </c>
      <c t="n" s="6" r="D8">
        <v>2182</v>
      </c>
      <c t="n" s="6" r="E8">
        <v>2113</v>
      </c>
    </row>
    <row spans="1:5" r="9">
      <c t="s" s="4" r="A9">
        <v>775</v>
      </c>
    </row>
    <row spans="1:5" r="10">
      <c t="s" s="3" r="A10">
        <v>770</v>
      </c>
    </row>
    <row spans="1:5" r="11">
      <c t="s" s="4" r="A11">
        <v>771</v>
      </c>
      <c t="n" s="6" r="B11">
        <v>13</v>
      </c>
      <c t="n" s="6" r="C11">
        <v>18</v>
      </c>
      <c t="n" s="6" r="D11">
        <v>25</v>
      </c>
      <c t="n" s="6" r="E11">
        <v>37</v>
      </c>
    </row>
    <row spans="1:5" r="12">
      <c t="s" s="4" r="A12">
        <v>772</v>
      </c>
      <c t="n" s="6" r="B12">
        <v>54</v>
      </c>
      <c t="n" s="6" r="C12">
        <v>50</v>
      </c>
      <c t="n" s="6" r="D12">
        <v>109</v>
      </c>
      <c t="n" s="6" r="E12">
        <v>101</v>
      </c>
    </row>
    <row spans="1:5" r="13">
      <c t="s" s="4" r="A13">
        <v>773</v>
      </c>
      <c t="n" s="6" r="B13">
        <v>11</v>
      </c>
      <c t="n" s="6" r="C13">
        <v>18</v>
      </c>
      <c t="n" s="6" r="D13">
        <v>23</v>
      </c>
      <c t="n" s="6" r="E13">
        <v>34</v>
      </c>
    </row>
    <row spans="1:5" r="14">
      <c t="s" s="4" r="A14">
        <v>774</v>
      </c>
      <c t="n" s="7" r="B14">
        <v>78</v>
      </c>
      <c t="n" s="7" r="C14">
        <v>86</v>
      </c>
      <c t="n" s="7" r="D14">
        <v>157</v>
      </c>
      <c t="n" s="7" r="E14">
        <v>17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8"/>
    <col customWidth="1" max="5" min="5" width="21"/>
  </cols>
  <sheetData>
    <row spans="1:5" r="1">
      <c t="s" s="1" r="A1">
        <v>776</v>
      </c>
      <c t="s" s="2" r="B1">
        <v>86</v>
      </c>
      <c t="s" s="2" r="D1">
        <v>1</v>
      </c>
    </row>
    <row spans="1:5" r="2">
      <c t="s" s="2" r="B2">
        <v>567</v>
      </c>
      <c t="s" s="2" r="C2">
        <v>777</v>
      </c>
      <c t="s" s="2" r="D2">
        <v>778</v>
      </c>
      <c t="s" s="2" r="E2">
        <v>777</v>
      </c>
    </row>
    <row spans="1:5" r="3">
      <c t="s" s="3" r="A3">
        <v>779</v>
      </c>
    </row>
    <row spans="1:5" r="4">
      <c t="s" s="4" r="A4">
        <v>780</v>
      </c>
      <c t="n" s="6" r="D4">
        <v>2</v>
      </c>
    </row>
    <row spans="1:5" r="5">
      <c t="s" s="4" r="A5">
        <v>781</v>
      </c>
      <c t="n" s="7" r="B5">
        <v>77035</v>
      </c>
      <c t="n" s="7" r="C5">
        <v>84857</v>
      </c>
      <c t="n" s="7" r="D5">
        <v>156811</v>
      </c>
      <c t="n" s="7" r="E5">
        <v>162218</v>
      </c>
    </row>
    <row spans="1:5" r="6">
      <c t="s" s="4" r="A6">
        <v>782</v>
      </c>
      <c t="n" s="6" r="B6">
        <v>6615</v>
      </c>
      <c t="n" s="6" r="C6">
        <v>5534</v>
      </c>
      <c t="n" s="6" r="D6">
        <v>2427</v>
      </c>
      <c t="n" s="6" r="E6">
        <v>13666</v>
      </c>
    </row>
    <row spans="1:5" r="7">
      <c t="s" s="4" r="A7">
        <v>783</v>
      </c>
      <c t="n" s="6" r="B7">
        <v>20896</v>
      </c>
      <c t="n" s="6" r="C7">
        <v>19015</v>
      </c>
      <c t="n" s="6" r="D7">
        <v>42647</v>
      </c>
      <c t="n" s="6" r="E7">
        <v>36718</v>
      </c>
    </row>
    <row spans="1:5" r="8">
      <c t="s" s="4" r="A8">
        <v>784</v>
      </c>
      <c t="n" s="6" r="B8">
        <v>62754</v>
      </c>
      <c t="n" s="6" r="C8">
        <v>71376</v>
      </c>
      <c t="n" s="6" r="D8">
        <v>116591</v>
      </c>
      <c t="n" s="6" r="E8">
        <v>139166</v>
      </c>
    </row>
    <row spans="1:5" r="9">
      <c t="s" s="4" r="A9">
        <v>113</v>
      </c>
      <c t="n" s="6" r="B9">
        <v>6378</v>
      </c>
      <c t="n" s="6" r="C9">
        <v>7200</v>
      </c>
      <c t="n" s="6" r="D9">
        <v>11868</v>
      </c>
      <c t="n" s="6" r="E9">
        <v>14042</v>
      </c>
    </row>
    <row spans="1:5" r="10">
      <c t="s" s="4" r="A10">
        <v>116</v>
      </c>
      <c t="n" s="6" r="B10">
        <v>56376</v>
      </c>
      <c t="n" s="6" r="C10">
        <v>64176</v>
      </c>
      <c t="n" s="6" r="D10">
        <v>104723</v>
      </c>
      <c t="n" s="6" r="E10">
        <v>125124</v>
      </c>
    </row>
    <row spans="1:5" r="11">
      <c t="s" s="4" r="A11">
        <v>785</v>
      </c>
    </row>
    <row spans="1:5" r="12">
      <c t="s" s="3" r="A12">
        <v>779</v>
      </c>
    </row>
    <row spans="1:5" r="13">
      <c t="s" s="4" r="A13">
        <v>781</v>
      </c>
      <c t="n" s="6" r="B13">
        <v>66533</v>
      </c>
      <c t="n" s="6" r="C13">
        <v>61377</v>
      </c>
      <c t="n" s="6" r="D13">
        <v>135714</v>
      </c>
      <c t="n" s="6" r="E13">
        <v>122506</v>
      </c>
    </row>
    <row spans="1:5" r="14">
      <c t="s" s="4" r="A14">
        <v>782</v>
      </c>
      <c t="n" s="6" r="B14">
        <v>6207</v>
      </c>
      <c t="n" s="6" r="C14">
        <v>6953</v>
      </c>
      <c t="n" s="6" r="D14">
        <v>1042</v>
      </c>
      <c t="n" s="6" r="E14">
        <v>14815</v>
      </c>
    </row>
    <row spans="1:5" r="15">
      <c t="s" s="4" r="A15">
        <v>783</v>
      </c>
      <c t="n" s="6" r="B15">
        <v>18279</v>
      </c>
      <c t="n" s="6" r="C15">
        <v>16498</v>
      </c>
      <c t="n" s="6" r="D15">
        <v>37250</v>
      </c>
      <c t="n" s="6" r="E15">
        <v>31713</v>
      </c>
    </row>
    <row spans="1:5" r="16">
      <c t="s" s="4" r="A16">
        <v>784</v>
      </c>
      <c t="n" s="6" r="B16">
        <v>54461</v>
      </c>
      <c t="n" s="6" r="C16">
        <v>51832</v>
      </c>
      <c t="n" s="6" r="D16">
        <v>99506</v>
      </c>
      <c t="n" s="6" r="E16">
        <v>105608</v>
      </c>
    </row>
    <row spans="1:5" r="17">
      <c t="s" s="4" r="A17">
        <v>113</v>
      </c>
      <c t="n" s="6" r="B17">
        <v>5549</v>
      </c>
      <c t="n" s="6" r="C17">
        <v>5246</v>
      </c>
      <c t="n" s="6" r="D17">
        <v>10160</v>
      </c>
      <c t="n" s="6" r="E17">
        <v>10687</v>
      </c>
    </row>
    <row spans="1:5" r="18">
      <c t="s" s="4" r="A18">
        <v>116</v>
      </c>
      <c t="n" s="6" r="B18">
        <v>48912</v>
      </c>
      <c t="n" s="6" r="C18">
        <v>46586</v>
      </c>
      <c t="n" s="6" r="D18">
        <v>89346</v>
      </c>
      <c t="n" s="6" r="E18">
        <v>94921</v>
      </c>
    </row>
    <row spans="1:5" r="19">
      <c t="s" s="4" r="A19">
        <v>786</v>
      </c>
    </row>
    <row spans="1:5" r="20">
      <c t="s" s="3" r="A20">
        <v>779</v>
      </c>
    </row>
    <row spans="1:5" r="21">
      <c t="s" s="4" r="A21">
        <v>781</v>
      </c>
      <c t="n" s="6" r="B21">
        <v>10502</v>
      </c>
      <c t="n" s="6" r="C21">
        <v>23480</v>
      </c>
      <c t="n" s="6" r="D21">
        <v>21097</v>
      </c>
      <c t="n" s="6" r="E21">
        <v>39712</v>
      </c>
    </row>
    <row spans="1:5" r="22">
      <c t="s" s="4" r="A22">
        <v>782</v>
      </c>
      <c t="n" s="6" r="B22">
        <v>408</v>
      </c>
      <c t="n" s="6" r="C22">
        <v>-1419</v>
      </c>
      <c t="n" s="6" r="D22">
        <v>1385</v>
      </c>
      <c t="n" s="6" r="E22">
        <v>-1149</v>
      </c>
    </row>
    <row spans="1:5" r="23">
      <c t="s" s="4" r="A23">
        <v>783</v>
      </c>
      <c t="n" s="6" r="B23">
        <v>2617</v>
      </c>
      <c t="n" s="6" r="C23">
        <v>2517</v>
      </c>
      <c t="n" s="6" r="D23">
        <v>5397</v>
      </c>
      <c t="n" s="6" r="E23">
        <v>5005</v>
      </c>
    </row>
    <row spans="1:5" r="24">
      <c t="s" s="4" r="A24">
        <v>784</v>
      </c>
      <c t="n" s="6" r="B24">
        <v>8293</v>
      </c>
      <c t="n" s="6" r="C24">
        <v>19544</v>
      </c>
      <c t="n" s="6" r="D24">
        <v>17085</v>
      </c>
      <c t="n" s="6" r="E24">
        <v>33558</v>
      </c>
    </row>
    <row spans="1:5" r="25">
      <c t="s" s="4" r="A25">
        <v>113</v>
      </c>
      <c t="n" s="6" r="B25">
        <v>829</v>
      </c>
      <c t="n" s="6" r="C25">
        <v>1954</v>
      </c>
      <c t="n" s="6" r="D25">
        <v>1708</v>
      </c>
      <c t="n" s="6" r="E25">
        <v>3355</v>
      </c>
    </row>
    <row spans="1:5" r="26">
      <c t="s" s="4" r="A26">
        <v>116</v>
      </c>
      <c t="n" s="7" r="B26">
        <v>7464</v>
      </c>
      <c t="n" s="7" r="C26">
        <v>17590</v>
      </c>
      <c t="n" s="7" r="D26">
        <v>15377</v>
      </c>
      <c t="n" s="7" r="E26">
        <v>3020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87</v>
      </c>
      <c t="s" s="2" r="B1">
        <v>2</v>
      </c>
      <c t="s" s="2" r="C1">
        <v>23</v>
      </c>
    </row>
    <row spans="1:3" r="2">
      <c t="s" s="3" r="A2">
        <v>779</v>
      </c>
    </row>
    <row spans="1:3" r="3">
      <c t="s" s="4" r="A3">
        <v>788</v>
      </c>
      <c t="n" s="7" r="B3">
        <v>106141555</v>
      </c>
      <c t="n" s="7" r="C3">
        <v>118783739</v>
      </c>
    </row>
    <row spans="1:3" r="4">
      <c t="s" s="4" r="A4">
        <v>785</v>
      </c>
    </row>
    <row spans="1:3" r="5">
      <c t="s" s="3" r="A5">
        <v>779</v>
      </c>
    </row>
    <row spans="1:3" r="6">
      <c t="s" s="4" r="A6">
        <v>788</v>
      </c>
      <c t="n" s="6" r="B6">
        <v>97602799</v>
      </c>
      <c t="n" s="6" r="C6">
        <v>110776396</v>
      </c>
    </row>
    <row spans="1:3" r="7">
      <c t="s" s="4" r="A7">
        <v>786</v>
      </c>
    </row>
    <row spans="1:3" r="8">
      <c t="s" s="3" r="A8">
        <v>779</v>
      </c>
    </row>
    <row spans="1:3" r="9">
      <c t="s" s="4" r="A9">
        <v>788</v>
      </c>
      <c t="n" s="7" r="B9">
        <v>8538756</v>
      </c>
      <c t="n" s="7" r="C9">
        <v>800734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1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789</v>
      </c>
      <c t="s" s="2" r="C1">
        <v>2</v>
      </c>
      <c t="s" s="2" r="E1">
        <v>23</v>
      </c>
    </row>
    <row spans="1:6" r="2">
      <c t="s" s="3" r="A2">
        <v>399</v>
      </c>
    </row>
    <row spans="1:6" r="3">
      <c t="s" s="4" r="A3">
        <v>790</v>
      </c>
      <c t="n" s="7" r="C3">
        <v>12088</v>
      </c>
      <c t="n" s="7" r="E3">
        <v>10136</v>
      </c>
    </row>
    <row spans="1:6" r="4">
      <c t="s" s="4" r="A4">
        <v>30</v>
      </c>
      <c t="n" s="6" r="C4">
        <v>1077</v>
      </c>
      <c t="n" s="6" r="E4">
        <v>1159</v>
      </c>
    </row>
    <row spans="1:6" r="5">
      <c t="s" s="4" r="A5">
        <v>31</v>
      </c>
      <c t="n" s="6" r="C5">
        <v>1200067</v>
      </c>
      <c t="n" s="6" r="E5">
        <v>700081</v>
      </c>
    </row>
    <row spans="1:6" r="6">
      <c t="s" s="4" r="A6">
        <v>417</v>
      </c>
      <c t="s" s="4" r="B6">
        <v>33</v>
      </c>
      <c t="n" s="6" r="C6">
        <v>15405597</v>
      </c>
      <c t="n" s="6" r="E6">
        <v>15278206</v>
      </c>
    </row>
    <row spans="1:6" r="7">
      <c t="s" s="4" r="A7">
        <v>75</v>
      </c>
      <c t="n" s="6" r="C7">
        <v>15669954</v>
      </c>
      <c t="n" s="6" r="E7">
        <v>15229965</v>
      </c>
    </row>
    <row spans="1:6" r="8">
      <c t="s" s="4" r="A8">
        <v>40</v>
      </c>
      <c t="n" s="6" r="C8">
        <v>104602</v>
      </c>
      <c t="n" s="6" r="E8">
        <v>94855</v>
      </c>
    </row>
    <row spans="1:6" r="9">
      <c t="s" s="4" r="A9">
        <v>42</v>
      </c>
      <c t="n" s="6" r="C9">
        <v>83537</v>
      </c>
      <c t="n" s="6" r="E9">
        <v>26996</v>
      </c>
    </row>
    <row spans="1:6" r="10">
      <c t="s" s="4" r="A10">
        <v>621</v>
      </c>
      <c t="s" s="4" r="B10">
        <v>441</v>
      </c>
      <c t="n" s="6" r="C10">
        <v>36788</v>
      </c>
      <c t="n" s="6" r="E10">
        <v>11035</v>
      </c>
    </row>
    <row spans="1:6" r="11">
      <c t="s" s="4" r="A11">
        <v>71</v>
      </c>
      <c t="s" s="4" r="B11">
        <v>424</v>
      </c>
      <c t="n" s="6" r="C11">
        <v>15249</v>
      </c>
      <c t="n" s="6" r="E11">
        <v>15057</v>
      </c>
    </row>
    <row spans="1:6" r="12">
      <c t="s" s="3" r="A12">
        <v>400</v>
      </c>
    </row>
    <row spans="1:6" r="13">
      <c t="s" s="4" r="A13">
        <v>51</v>
      </c>
      <c t="n" s="6" r="C13">
        <v>95849</v>
      </c>
      <c t="n" s="6" r="E13">
        <v>37895</v>
      </c>
    </row>
    <row spans="1:6" r="14">
      <c t="s" s="4" r="A14">
        <v>791</v>
      </c>
      <c t="n" s="6" r="C14">
        <v>122063</v>
      </c>
      <c t="n" s="6" r="E14">
        <v>118823</v>
      </c>
    </row>
    <row spans="1:6" r="15">
      <c t="s" s="4" r="A15">
        <v>54</v>
      </c>
      <c t="n" s="6" r="C15">
        <v>34654</v>
      </c>
      <c t="n" s="6" r="E15">
        <v>31087</v>
      </c>
    </row>
    <row spans="1:6" r="16">
      <c t="s" s="4" r="A16">
        <v>622</v>
      </c>
      <c t="s" s="4" r="B16">
        <v>441</v>
      </c>
      <c t="n" s="6" r="C16">
        <v>-96883</v>
      </c>
      <c t="n" s="6" r="E16">
        <v>-52611</v>
      </c>
    </row>
    <row spans="1:6" r="17">
      <c t="s" s="4" r="A17">
        <v>76</v>
      </c>
    </row>
    <row spans="1:6" r="18">
      <c t="s" s="3" r="A18">
        <v>400</v>
      </c>
    </row>
    <row spans="1:6" r="19">
      <c t="s" s="4" r="A19">
        <v>77</v>
      </c>
      <c t="n" s="6" r="C19">
        <v>6229408</v>
      </c>
      <c t="n" s="6" r="E19">
        <v>2214590</v>
      </c>
    </row>
    <row spans="1:6" r="20">
      <c t="s" s="4" r="A20">
        <v>792</v>
      </c>
    </row>
    <row spans="1:6" r="21">
      <c t="s" s="3" r="A21">
        <v>399</v>
      </c>
    </row>
    <row spans="1:6" r="22">
      <c t="s" s="4" r="A22">
        <v>790</v>
      </c>
      <c t="n" s="6" r="C22">
        <v>12088</v>
      </c>
      <c t="n" s="6" r="E22">
        <v>10136</v>
      </c>
    </row>
    <row spans="1:6" r="23">
      <c t="s" s="4" r="A23">
        <v>26</v>
      </c>
      <c t="n" s="6" r="C23">
        <v>0</v>
      </c>
      <c t="n" s="6" r="E23">
        <v>0</v>
      </c>
    </row>
    <row spans="1:6" r="24">
      <c t="s" s="4" r="A24">
        <v>793</v>
      </c>
      <c t="n" s="6" r="C24">
        <v>0</v>
      </c>
      <c t="n" s="6" r="E24">
        <v>0</v>
      </c>
    </row>
    <row spans="1:6" r="25">
      <c t="s" s="4" r="A25">
        <v>28</v>
      </c>
      <c t="n" s="6" r="C25">
        <v>0</v>
      </c>
      <c t="n" s="6" r="E25">
        <v>0</v>
      </c>
    </row>
    <row spans="1:6" r="26">
      <c t="s" s="4" r="A26">
        <v>30</v>
      </c>
      <c t="n" s="6" r="C26">
        <v>0</v>
      </c>
      <c t="n" s="6" r="E26">
        <v>0</v>
      </c>
    </row>
    <row spans="1:6" r="27">
      <c t="s" s="4" r="A27">
        <v>31</v>
      </c>
      <c t="n" s="6" r="C27">
        <v>0</v>
      </c>
      <c t="n" s="6" r="E27">
        <v>0</v>
      </c>
    </row>
    <row spans="1:6" r="28">
      <c t="s" s="4" r="A28">
        <v>75</v>
      </c>
      <c t="n" s="6" r="C28">
        <v>0</v>
      </c>
      <c t="n" s="6" r="E28">
        <v>0</v>
      </c>
    </row>
    <row spans="1:6" r="29">
      <c t="s" s="4" r="A29">
        <v>89</v>
      </c>
      <c t="n" s="6" r="C29">
        <v>0</v>
      </c>
      <c t="s" s="4" r="D29">
        <v>794</v>
      </c>
      <c t="n" s="6" r="E29">
        <v>0</v>
      </c>
      <c t="s" s="4" r="F29">
        <v>795</v>
      </c>
    </row>
    <row spans="1:6" r="30">
      <c t="s" s="4" r="A30">
        <v>39</v>
      </c>
      <c t="n" s="6" r="C30">
        <v>0</v>
      </c>
      <c t="n" s="6" r="E30">
        <v>0</v>
      </c>
    </row>
    <row spans="1:6" r="31">
      <c t="s" s="4" r="A31">
        <v>40</v>
      </c>
      <c t="n" s="6" r="C31">
        <v>0</v>
      </c>
      <c t="n" s="6" r="E31">
        <v>0</v>
      </c>
    </row>
    <row spans="1:6" r="32">
      <c t="s" s="4" r="A32">
        <v>42</v>
      </c>
      <c t="n" s="6" r="C32">
        <v>0</v>
      </c>
      <c t="n" s="6" r="E32">
        <v>0</v>
      </c>
    </row>
    <row spans="1:6" r="33">
      <c t="s" s="3" r="A33">
        <v>400</v>
      </c>
    </row>
    <row spans="1:6" r="34">
      <c t="s" s="4" r="A34">
        <v>46</v>
      </c>
      <c t="n" s="6" r="C34">
        <v>0</v>
      </c>
      <c t="n" s="6" r="E34">
        <v>0</v>
      </c>
    </row>
    <row spans="1:6" r="35">
      <c t="s" s="4" r="A35">
        <v>51</v>
      </c>
      <c t="n" s="6" r="C35">
        <v>95849</v>
      </c>
      <c t="n" s="6" r="E35">
        <v>37895</v>
      </c>
    </row>
    <row spans="1:6" r="36">
      <c t="s" s="4" r="A36">
        <v>791</v>
      </c>
      <c t="n" s="6" r="C36">
        <v>0</v>
      </c>
      <c t="n" s="6" r="E36">
        <v>0</v>
      </c>
    </row>
    <row spans="1:6" r="37">
      <c t="s" s="4" r="A37">
        <v>54</v>
      </c>
      <c t="n" s="6" r="C37">
        <v>0</v>
      </c>
      <c t="n" s="6" r="E37">
        <v>0</v>
      </c>
    </row>
    <row spans="1:6" r="38">
      <c t="s" s="4" r="A38">
        <v>796</v>
      </c>
    </row>
    <row spans="1:6" r="39">
      <c t="s" s="3" r="A39">
        <v>797</v>
      </c>
    </row>
    <row spans="1:6" r="40">
      <c t="s" s="4" r="A40">
        <v>798</v>
      </c>
      <c t="n" s="6" r="C40">
        <v>0</v>
      </c>
      <c t="n" s="6" r="E40">
        <v>0</v>
      </c>
    </row>
    <row spans="1:6" r="41">
      <c t="s" s="4" r="A41">
        <v>799</v>
      </c>
    </row>
    <row spans="1:6" r="42">
      <c t="s" s="3" r="A42">
        <v>400</v>
      </c>
    </row>
    <row spans="1:6" r="43">
      <c t="s" s="4" r="A43">
        <v>77</v>
      </c>
      <c t="n" s="6" r="C43">
        <v>0</v>
      </c>
      <c t="s" s="4" r="D43">
        <v>800</v>
      </c>
      <c t="n" s="6" r="E43">
        <v>0</v>
      </c>
      <c t="s" s="4" r="F43">
        <v>801</v>
      </c>
    </row>
    <row spans="1:6" r="44">
      <c t="s" s="4" r="A44">
        <v>802</v>
      </c>
    </row>
    <row spans="1:6" r="45">
      <c t="s" s="3" r="A45">
        <v>400</v>
      </c>
    </row>
    <row spans="1:6" r="46">
      <c t="s" s="4" r="A46">
        <v>803</v>
      </c>
      <c t="n" s="6" r="C46">
        <v>0</v>
      </c>
      <c t="n" s="6" r="E46">
        <v>0</v>
      </c>
    </row>
    <row spans="1:6" r="47">
      <c t="s" s="4" r="A47">
        <v>804</v>
      </c>
    </row>
    <row spans="1:6" r="48">
      <c t="s" s="3" r="A48">
        <v>399</v>
      </c>
    </row>
    <row spans="1:6" r="49">
      <c t="s" s="4" r="A49">
        <v>790</v>
      </c>
      <c t="n" s="6" r="C49">
        <v>0</v>
      </c>
      <c t="n" s="6" r="E49">
        <v>0</v>
      </c>
    </row>
    <row spans="1:6" r="50">
      <c t="s" s="4" r="A50">
        <v>26</v>
      </c>
      <c t="n" s="6" r="C50">
        <v>150</v>
      </c>
      <c t="n" s="6" r="E50">
        <v>99</v>
      </c>
    </row>
    <row spans="1:6" r="51">
      <c t="s" s="4" r="A51">
        <v>793</v>
      </c>
      <c t="n" s="6" r="C51">
        <v>4918257</v>
      </c>
      <c t="n" s="6" r="E51">
        <v>10531979</v>
      </c>
    </row>
    <row spans="1:6" r="52">
      <c t="s" s="4" r="A52">
        <v>28</v>
      </c>
      <c t="n" s="6" r="C52">
        <v>1325000</v>
      </c>
      <c t="n" s="6" r="E52">
        <v>10845000</v>
      </c>
    </row>
    <row spans="1:6" r="53">
      <c t="s" s="4" r="A53">
        <v>30</v>
      </c>
      <c t="n" s="6" r="C53">
        <v>1077</v>
      </c>
      <c t="n" s="6" r="E53">
        <v>1159</v>
      </c>
    </row>
    <row spans="1:6" r="54">
      <c t="s" s="4" r="A54">
        <v>31</v>
      </c>
      <c t="n" s="6" r="C54">
        <v>1200067</v>
      </c>
      <c t="n" s="6" r="E54">
        <v>700081</v>
      </c>
    </row>
    <row spans="1:6" r="55">
      <c t="s" s="4" r="A55">
        <v>75</v>
      </c>
      <c t="n" s="6" r="C55">
        <v>15669954</v>
      </c>
      <c t="n" s="6" r="E55">
        <v>15229965</v>
      </c>
    </row>
    <row spans="1:6" r="56">
      <c t="s" s="4" r="A56">
        <v>89</v>
      </c>
      <c t="n" s="6" r="C56">
        <v>74523888</v>
      </c>
      <c t="s" s="4" r="D56">
        <v>794</v>
      </c>
      <c t="n" s="6" r="E56">
        <v>73089912</v>
      </c>
      <c t="s" s="4" r="F56">
        <v>795</v>
      </c>
    </row>
    <row spans="1:6" r="57">
      <c t="s" s="4" r="A57">
        <v>39</v>
      </c>
      <c t="n" s="6" r="C57">
        <v>8797342</v>
      </c>
      <c t="n" s="6" r="E57">
        <v>8075390</v>
      </c>
    </row>
    <row spans="1:6" r="58">
      <c t="s" s="4" r="A58">
        <v>40</v>
      </c>
      <c t="n" s="6" r="C58">
        <v>104602</v>
      </c>
      <c t="n" s="6" r="E58">
        <v>94855</v>
      </c>
    </row>
    <row spans="1:6" r="59">
      <c t="s" s="4" r="A59">
        <v>42</v>
      </c>
      <c t="n" s="6" r="C59">
        <v>46749</v>
      </c>
      <c t="n" s="6" r="E59">
        <v>15961</v>
      </c>
    </row>
    <row spans="1:6" r="60">
      <c t="s" s="3" r="A60">
        <v>400</v>
      </c>
    </row>
    <row spans="1:6" r="61">
      <c t="s" s="4" r="A61">
        <v>46</v>
      </c>
      <c t="n" s="6" r="C61">
        <v>878794</v>
      </c>
      <c t="n" s="6" r="E61">
        <v>804140</v>
      </c>
    </row>
    <row spans="1:6" r="62">
      <c t="s" s="4" r="A62">
        <v>51</v>
      </c>
      <c t="n" s="6" r="C62">
        <v>0</v>
      </c>
      <c t="n" s="6" r="E62">
        <v>0</v>
      </c>
    </row>
    <row spans="1:6" r="63">
      <c t="s" s="4" r="A63">
        <v>791</v>
      </c>
      <c t="n" s="6" r="C63">
        <v>122063</v>
      </c>
      <c t="n" s="6" r="E63">
        <v>118823</v>
      </c>
    </row>
    <row spans="1:6" r="64">
      <c t="s" s="4" r="A64">
        <v>54</v>
      </c>
      <c t="n" s="6" r="C64">
        <v>131537</v>
      </c>
      <c t="n" s="6" r="E64">
        <v>83698</v>
      </c>
    </row>
    <row spans="1:6" r="65">
      <c t="s" s="4" r="A65">
        <v>805</v>
      </c>
    </row>
    <row spans="1:6" r="66">
      <c t="s" s="3" r="A66">
        <v>797</v>
      </c>
    </row>
    <row spans="1:6" r="67">
      <c t="s" s="4" r="A67">
        <v>798</v>
      </c>
      <c t="n" s="6" r="C67">
        <v>829</v>
      </c>
      <c t="n" s="6" r="E67">
        <v>698</v>
      </c>
    </row>
    <row spans="1:6" r="68">
      <c t="s" s="4" r="A68">
        <v>806</v>
      </c>
    </row>
    <row spans="1:6" r="69">
      <c t="s" s="3" r="A69">
        <v>400</v>
      </c>
    </row>
    <row spans="1:6" r="70">
      <c t="s" s="4" r="A70">
        <v>77</v>
      </c>
      <c t="n" s="6" r="C70">
        <v>51227814</v>
      </c>
      <c t="s" s="4" r="D70">
        <v>800</v>
      </c>
      <c t="n" s="6" r="E70">
        <v>35317688</v>
      </c>
      <c t="s" s="4" r="F70">
        <v>801</v>
      </c>
    </row>
    <row spans="1:6" r="71">
      <c t="s" s="4" r="A71">
        <v>807</v>
      </c>
    </row>
    <row spans="1:6" r="72">
      <c t="s" s="3" r="A72">
        <v>400</v>
      </c>
    </row>
    <row spans="1:6" r="73">
      <c t="s" s="4" r="A73">
        <v>803</v>
      </c>
      <c t="n" s="6" r="C73">
        <v>48885613</v>
      </c>
      <c t="n" s="6" r="E73">
        <v>77183854</v>
      </c>
    </row>
    <row spans="1:6" r="74">
      <c t="s" s="4" r="A74">
        <v>808</v>
      </c>
    </row>
    <row spans="1:6" r="75">
      <c t="s" s="3" r="A75">
        <v>399</v>
      </c>
    </row>
    <row spans="1:6" r="76">
      <c t="s" s="4" r="A76">
        <v>790</v>
      </c>
      <c t="n" s="6" r="C76">
        <v>0</v>
      </c>
      <c t="n" s="6" r="E76">
        <v>0</v>
      </c>
    </row>
    <row spans="1:6" r="77">
      <c t="s" s="4" r="A77">
        <v>26</v>
      </c>
      <c t="n" s="6" r="C77">
        <v>0</v>
      </c>
      <c t="n" s="6" r="E77">
        <v>0</v>
      </c>
    </row>
    <row spans="1:6" r="78">
      <c t="s" s="4" r="A78">
        <v>793</v>
      </c>
      <c t="n" s="6" r="C78">
        <v>0</v>
      </c>
      <c t="n" s="6" r="E78">
        <v>0</v>
      </c>
    </row>
    <row spans="1:6" r="79">
      <c t="s" s="4" r="A79">
        <v>28</v>
      </c>
      <c t="n" s="6" r="C79">
        <v>0</v>
      </c>
      <c t="n" s="6" r="E79">
        <v>0</v>
      </c>
    </row>
    <row spans="1:6" r="80">
      <c t="s" s="4" r="A80">
        <v>30</v>
      </c>
      <c t="n" s="6" r="C80">
        <v>0</v>
      </c>
      <c t="n" s="6" r="E80">
        <v>0</v>
      </c>
    </row>
    <row spans="1:6" r="81">
      <c t="s" s="4" r="A81">
        <v>31</v>
      </c>
      <c t="n" s="6" r="C81">
        <v>0</v>
      </c>
      <c t="n" s="6" r="E81">
        <v>0</v>
      </c>
    </row>
    <row spans="1:6" r="82">
      <c t="s" s="4" r="A82">
        <v>75</v>
      </c>
      <c t="n" s="6" r="C82">
        <v>0</v>
      </c>
      <c t="n" s="6" r="E82">
        <v>0</v>
      </c>
    </row>
    <row spans="1:6" r="83">
      <c t="s" s="4" r="A83">
        <v>89</v>
      </c>
      <c t="n" s="6" r="C83">
        <v>0</v>
      </c>
      <c t="s" s="4" r="D83">
        <v>794</v>
      </c>
      <c t="n" s="6" r="E83">
        <v>0</v>
      </c>
      <c t="s" s="4" r="F83">
        <v>795</v>
      </c>
    </row>
    <row spans="1:6" r="84">
      <c t="s" s="4" r="A84">
        <v>39</v>
      </c>
      <c t="n" s="6" r="C84">
        <v>27881</v>
      </c>
      <c t="n" s="6" r="E84">
        <v>30834</v>
      </c>
    </row>
    <row spans="1:6" r="85">
      <c t="s" s="4" r="A85">
        <v>40</v>
      </c>
      <c t="n" s="6" r="C85">
        <v>0</v>
      </c>
      <c t="n" s="6" r="E85">
        <v>0</v>
      </c>
    </row>
    <row spans="1:6" r="86">
      <c t="s" s="4" r="A86">
        <v>42</v>
      </c>
      <c t="n" s="6" r="C86">
        <v>0</v>
      </c>
      <c t="n" s="6" r="E86">
        <v>0</v>
      </c>
    </row>
    <row spans="1:6" r="87">
      <c t="s" s="3" r="A87">
        <v>400</v>
      </c>
    </row>
    <row spans="1:6" r="88">
      <c t="s" s="4" r="A88">
        <v>46</v>
      </c>
      <c t="n" s="6" r="C88">
        <v>0</v>
      </c>
      <c t="n" s="6" r="E88">
        <v>0</v>
      </c>
    </row>
    <row spans="1:6" r="89">
      <c t="s" s="4" r="A89">
        <v>51</v>
      </c>
      <c t="n" s="6" r="C89">
        <v>0</v>
      </c>
      <c t="n" s="6" r="E89">
        <v>0</v>
      </c>
    </row>
    <row spans="1:6" r="90">
      <c t="s" s="4" r="A90">
        <v>791</v>
      </c>
      <c t="n" s="6" r="C90">
        <v>0</v>
      </c>
      <c t="n" s="6" r="E90">
        <v>0</v>
      </c>
    </row>
    <row spans="1:6" r="91">
      <c t="s" s="4" r="A91">
        <v>54</v>
      </c>
      <c t="n" s="6" r="C91">
        <v>0</v>
      </c>
      <c t="n" s="6" r="E91">
        <v>0</v>
      </c>
    </row>
    <row spans="1:6" r="92">
      <c t="s" s="4" r="A92">
        <v>809</v>
      </c>
    </row>
    <row spans="1:6" r="93">
      <c t="s" s="3" r="A93">
        <v>797</v>
      </c>
    </row>
    <row spans="1:6" r="94">
      <c t="s" s="4" r="A94">
        <v>798</v>
      </c>
      <c t="n" s="6" r="C94">
        <v>0</v>
      </c>
      <c t="n" s="6" r="E94">
        <v>0</v>
      </c>
    </row>
    <row spans="1:6" r="95">
      <c t="s" s="4" r="A95">
        <v>810</v>
      </c>
    </row>
    <row spans="1:6" r="96">
      <c t="s" s="3" r="A96">
        <v>400</v>
      </c>
    </row>
    <row spans="1:6" r="97">
      <c t="s" s="4" r="A97">
        <v>77</v>
      </c>
      <c t="n" s="6" r="C97">
        <v>0</v>
      </c>
      <c t="s" s="4" r="D97">
        <v>800</v>
      </c>
      <c t="n" s="6" r="E97">
        <v>0</v>
      </c>
      <c t="s" s="4" r="F97">
        <v>801</v>
      </c>
    </row>
    <row spans="1:6" r="98">
      <c t="s" s="4" r="A98">
        <v>811</v>
      </c>
    </row>
    <row spans="1:6" r="99">
      <c t="s" s="3" r="A99">
        <v>400</v>
      </c>
    </row>
    <row spans="1:6" r="100">
      <c t="s" s="4" r="A100">
        <v>803</v>
      </c>
      <c t="n" s="6" r="C100">
        <v>0</v>
      </c>
      <c t="n" s="6" r="E100">
        <v>0</v>
      </c>
    </row>
    <row spans="1:6" r="101">
      <c t="s" s="4" r="A101">
        <v>812</v>
      </c>
    </row>
    <row spans="1:6" r="102">
      <c t="s" s="3" r="A102">
        <v>399</v>
      </c>
    </row>
    <row spans="1:6" r="103">
      <c t="s" s="4" r="A103">
        <v>790</v>
      </c>
      <c t="n" s="6" r="C103">
        <v>12088</v>
      </c>
      <c t="n" s="6" r="E103">
        <v>10136</v>
      </c>
    </row>
    <row spans="1:6" r="104">
      <c t="s" s="4" r="A104">
        <v>26</v>
      </c>
      <c t="n" s="6" r="C104">
        <v>150</v>
      </c>
      <c t="n" s="6" r="E104">
        <v>99</v>
      </c>
    </row>
    <row spans="1:6" r="105">
      <c t="s" s="4" r="A105">
        <v>793</v>
      </c>
      <c t="n" s="6" r="C105">
        <v>4918257</v>
      </c>
      <c t="n" s="6" r="E105">
        <v>10531979</v>
      </c>
    </row>
    <row spans="1:6" r="106">
      <c t="s" s="4" r="A106">
        <v>28</v>
      </c>
      <c t="n" s="6" r="C106">
        <v>1325000</v>
      </c>
      <c t="n" s="6" r="E106">
        <v>10845000</v>
      </c>
    </row>
    <row spans="1:6" r="107">
      <c t="s" s="4" r="A107">
        <v>30</v>
      </c>
      <c t="n" s="6" r="C107">
        <v>1077</v>
      </c>
      <c t="n" s="6" r="E107">
        <v>1159</v>
      </c>
    </row>
    <row spans="1:6" r="108">
      <c t="s" s="4" r="A108">
        <v>31</v>
      </c>
      <c t="n" s="6" r="C108">
        <v>1200067</v>
      </c>
      <c t="n" s="6" r="E108">
        <v>700081</v>
      </c>
    </row>
    <row spans="1:6" r="109">
      <c t="s" s="4" r="A109">
        <v>417</v>
      </c>
      <c t="n" s="6" r="C109">
        <v>15405597</v>
      </c>
      <c t="n" s="6" r="E109">
        <v>15278206</v>
      </c>
    </row>
    <row spans="1:6" r="110">
      <c t="s" s="4" r="A110">
        <v>89</v>
      </c>
      <c t="n" s="6" r="C110">
        <v>74563093</v>
      </c>
      <c t="s" s="4" r="D110">
        <v>794</v>
      </c>
      <c t="n" s="6" r="E110">
        <v>73292172</v>
      </c>
      <c t="s" s="4" r="F110">
        <v>795</v>
      </c>
    </row>
    <row spans="1:6" r="111">
      <c t="s" s="4" r="A111">
        <v>39</v>
      </c>
      <c t="n" s="6" r="C111">
        <v>8509933</v>
      </c>
      <c t="n" s="6" r="E111">
        <v>7979607</v>
      </c>
    </row>
    <row spans="1:6" r="112">
      <c t="s" s="4" r="A112">
        <v>40</v>
      </c>
      <c t="n" s="6" r="C112">
        <v>104602</v>
      </c>
      <c t="n" s="6" r="E112">
        <v>94855</v>
      </c>
    </row>
    <row spans="1:6" r="113">
      <c t="s" s="4" r="A113">
        <v>42</v>
      </c>
      <c t="n" s="6" r="C113">
        <v>83537</v>
      </c>
      <c t="n" s="6" r="E113">
        <v>26996</v>
      </c>
    </row>
    <row spans="1:6" r="114">
      <c t="s" s="3" r="A114">
        <v>400</v>
      </c>
    </row>
    <row spans="1:6" r="115">
      <c t="s" s="4" r="A115">
        <v>46</v>
      </c>
      <c t="n" s="6" r="C115">
        <v>878836</v>
      </c>
      <c t="n" s="6" r="E115">
        <v>804342</v>
      </c>
    </row>
    <row spans="1:6" r="116">
      <c t="s" s="4" r="A116">
        <v>51</v>
      </c>
      <c t="n" s="6" r="C116">
        <v>95849</v>
      </c>
      <c t="n" s="6" r="E116">
        <v>37895</v>
      </c>
    </row>
    <row spans="1:6" r="117">
      <c t="s" s="4" r="A117">
        <v>791</v>
      </c>
      <c t="n" s="6" r="C117">
        <v>122063</v>
      </c>
      <c t="n" s="6" r="E117">
        <v>118823</v>
      </c>
    </row>
    <row spans="1:6" r="118">
      <c t="s" s="4" r="A118">
        <v>54</v>
      </c>
      <c t="n" s="6" r="C118">
        <v>34654</v>
      </c>
      <c t="n" s="6" r="E118">
        <v>31087</v>
      </c>
    </row>
    <row spans="1:6" r="119">
      <c t="s" s="4" r="A119">
        <v>813</v>
      </c>
    </row>
    <row spans="1:6" r="120">
      <c t="s" s="3" r="A120">
        <v>797</v>
      </c>
    </row>
    <row spans="1:6" r="121">
      <c t="s" s="4" r="A121">
        <v>798</v>
      </c>
      <c t="n" s="6" r="C121">
        <v>0</v>
      </c>
      <c t="n" s="6" r="E121">
        <v>0</v>
      </c>
    </row>
    <row spans="1:6" r="122">
      <c t="s" s="4" r="A122">
        <v>814</v>
      </c>
    </row>
    <row spans="1:6" r="123">
      <c t="s" s="3" r="A123">
        <v>400</v>
      </c>
    </row>
    <row spans="1:6" r="124">
      <c t="s" s="4" r="A124">
        <v>77</v>
      </c>
      <c t="n" s="6" r="C124">
        <v>50457963</v>
      </c>
      <c t="s" s="4" r="D124">
        <v>800</v>
      </c>
      <c t="n" s="6" r="E124">
        <v>35091722</v>
      </c>
      <c t="s" s="4" r="F124">
        <v>801</v>
      </c>
    </row>
    <row spans="1:6" r="125">
      <c t="s" s="4" r="A125">
        <v>815</v>
      </c>
    </row>
    <row spans="1:6" r="126">
      <c t="s" s="3" r="A126">
        <v>400</v>
      </c>
    </row>
    <row spans="1:6" r="127">
      <c t="s" s="4" r="A127">
        <v>803</v>
      </c>
      <c t="n" s="6" r="C127">
        <v>48893823</v>
      </c>
      <c t="n" s="6" r="E127">
        <v>77199208</v>
      </c>
    </row>
    <row spans="1:6" r="128">
      <c t="s" s="4" r="A128">
        <v>78</v>
      </c>
    </row>
    <row spans="1:6" r="129">
      <c t="s" s="3" r="A129">
        <v>399</v>
      </c>
    </row>
    <row spans="1:6" r="130">
      <c t="s" s="4" r="A130">
        <v>790</v>
      </c>
      <c t="n" s="6" r="C130">
        <v>12088</v>
      </c>
      <c t="n" s="6" r="E130">
        <v>10136</v>
      </c>
    </row>
    <row spans="1:6" r="131">
      <c t="s" s="4" r="A131">
        <v>26</v>
      </c>
      <c t="n" s="6" r="C131">
        <v>150</v>
      </c>
      <c t="n" s="6" r="E131">
        <v>99</v>
      </c>
    </row>
    <row spans="1:6" r="132">
      <c t="s" s="4" r="A132">
        <v>793</v>
      </c>
      <c t="n" s="6" r="C132">
        <v>4918257</v>
      </c>
      <c t="n" s="6" r="E132">
        <v>10531979</v>
      </c>
    </row>
    <row spans="1:6" r="133">
      <c t="s" s="4" r="A133">
        <v>28</v>
      </c>
      <c t="n" s="6" r="C133">
        <v>1325000</v>
      </c>
      <c t="n" s="6" r="E133">
        <v>10845000</v>
      </c>
    </row>
    <row spans="1:6" r="134">
      <c t="s" s="4" r="A134">
        <v>30</v>
      </c>
      <c t="n" s="6" r="C134">
        <v>1077</v>
      </c>
      <c t="n" s="6" r="E134">
        <v>1159</v>
      </c>
    </row>
    <row spans="1:6" r="135">
      <c t="s" s="4" r="A135">
        <v>31</v>
      </c>
      <c t="n" s="6" r="C135">
        <v>1200067</v>
      </c>
      <c t="n" s="6" r="E135">
        <v>700081</v>
      </c>
    </row>
    <row spans="1:6" r="136">
      <c t="s" s="4" r="A136">
        <v>75</v>
      </c>
      <c t="n" s="6" r="C136">
        <v>15669954</v>
      </c>
      <c t="n" s="6" r="E136">
        <v>15229965</v>
      </c>
    </row>
    <row spans="1:6" r="137">
      <c t="s" s="4" r="A137">
        <v>89</v>
      </c>
      <c t="n" s="6" r="C137">
        <v>74523888</v>
      </c>
      <c t="s" s="4" r="D137">
        <v>794</v>
      </c>
      <c t="n" s="6" r="E137">
        <v>73089912</v>
      </c>
      <c t="s" s="4" r="F137">
        <v>795</v>
      </c>
    </row>
    <row spans="1:6" r="138">
      <c t="s" s="4" r="A138">
        <v>39</v>
      </c>
      <c t="n" s="6" r="C138">
        <v>8825223</v>
      </c>
      <c t="n" s="6" r="E138">
        <v>8106224</v>
      </c>
    </row>
    <row spans="1:6" r="139">
      <c t="s" s="4" r="A139">
        <v>40</v>
      </c>
      <c t="n" s="6" r="C139">
        <v>104602</v>
      </c>
      <c t="n" s="6" r="E139">
        <v>94855</v>
      </c>
    </row>
    <row spans="1:6" r="140">
      <c t="s" s="4" r="A140">
        <v>42</v>
      </c>
      <c t="n" s="6" r="C140">
        <v>83537</v>
      </c>
      <c t="n" s="6" r="E140">
        <v>26996</v>
      </c>
    </row>
    <row spans="1:6" r="141">
      <c t="s" s="3" r="A141">
        <v>400</v>
      </c>
    </row>
    <row spans="1:6" r="142">
      <c t="s" s="4" r="A142">
        <v>46</v>
      </c>
      <c t="n" s="6" r="C142">
        <v>878794</v>
      </c>
      <c t="n" s="6" r="E142">
        <v>804140</v>
      </c>
    </row>
    <row spans="1:6" r="143">
      <c t="s" s="4" r="A143">
        <v>51</v>
      </c>
      <c t="n" s="6" r="C143">
        <v>95849</v>
      </c>
      <c t="n" s="6" r="E143">
        <v>37895</v>
      </c>
    </row>
    <row spans="1:6" r="144">
      <c t="s" s="4" r="A144">
        <v>791</v>
      </c>
      <c t="n" s="6" r="C144">
        <v>122063</v>
      </c>
      <c t="n" s="6" r="E144">
        <v>118823</v>
      </c>
    </row>
    <row spans="1:6" r="145">
      <c t="s" s="4" r="A145">
        <v>54</v>
      </c>
      <c t="n" s="6" r="C145">
        <v>34654</v>
      </c>
      <c t="n" s="6" r="E145">
        <v>31087</v>
      </c>
    </row>
    <row spans="1:6" r="146">
      <c t="s" s="4" r="A146">
        <v>816</v>
      </c>
    </row>
    <row spans="1:6" r="147">
      <c t="s" s="3" r="A147">
        <v>797</v>
      </c>
    </row>
    <row spans="1:6" r="148">
      <c t="s" s="4" r="A148">
        <v>798</v>
      </c>
      <c t="n" s="6" r="C148">
        <v>829</v>
      </c>
      <c t="n" s="6" r="E148">
        <v>698</v>
      </c>
    </row>
    <row spans="1:6" r="149">
      <c t="s" s="4" r="A149">
        <v>79</v>
      </c>
    </row>
    <row spans="1:6" r="150">
      <c t="s" s="3" r="A150">
        <v>400</v>
      </c>
    </row>
    <row spans="1:6" r="151">
      <c t="s" s="4" r="A151">
        <v>77</v>
      </c>
      <c t="n" s="6" r="C151">
        <v>51227814</v>
      </c>
      <c t="s" s="4" r="D151">
        <v>800</v>
      </c>
      <c t="n" s="6" r="E151">
        <v>35317688</v>
      </c>
      <c t="s" s="4" r="F151">
        <v>801</v>
      </c>
    </row>
    <row spans="1:6" r="152">
      <c t="s" s="4" r="A152">
        <v>817</v>
      </c>
    </row>
    <row spans="1:6" r="153">
      <c t="s" s="3" r="A153">
        <v>400</v>
      </c>
    </row>
    <row spans="1:6" r="154">
      <c t="s" s="4" r="A154">
        <v>803</v>
      </c>
      <c t="n" s="7" r="C154">
        <v>48885613</v>
      </c>
      <c t="n" s="7" r="E154">
        <v>77183854</v>
      </c>
    </row>
    <row spans="1:6" r="155">
      <c t="n" r="A155"/>
    </row>
    <row spans="1:6" r="156">
      <c t="s" s="4" r="A156">
        <v>33</v>
      </c>
      <c t="s" s="4" r="B156">
        <v>68</v>
      </c>
    </row>
    <row spans="1:6" r="157">
      <c t="s" s="4" r="A157">
        <v>80</v>
      </c>
      <c t="s" s="4" r="B157">
        <v>631</v>
      </c>
    </row>
    <row spans="1:6" r="158">
      <c t="s" s="4" r="A158">
        <v>81</v>
      </c>
      <c t="s" s="4" r="B158">
        <v>632</v>
      </c>
    </row>
    <row spans="1:6" r="159">
      <c t="s" s="4" r="A159">
        <v>424</v>
      </c>
      <c t="s" s="4" r="B159">
        <v>82</v>
      </c>
    </row>
    <row spans="1:6" r="160">
      <c t="s" s="4" r="A160">
        <v>794</v>
      </c>
      <c t="s" s="4" r="B160">
        <v>818</v>
      </c>
    </row>
    <row spans="1:6" r="161">
      <c t="s" s="4" r="A161">
        <v>795</v>
      </c>
      <c t="s" s="4" r="B161">
        <v>819</v>
      </c>
    </row>
    <row spans="1:6" r="162">
      <c t="s" s="4" r="A162">
        <v>800</v>
      </c>
      <c t="s" s="4" r="B162">
        <v>83</v>
      </c>
    </row>
    <row spans="1:6" r="163">
      <c t="s" s="4" r="A163">
        <v>801</v>
      </c>
      <c t="s" s="4" r="B163">
        <v>84</v>
      </c>
    </row>
  </sheetData>
  <mergeCells count="12">
    <mergeCell ref="A1:B1"/>
    <mergeCell ref="C1:D1"/>
    <mergeCell ref="E1:F1"/>
    <mergeCell ref="A155:E155"/>
    <mergeCell ref="B156:E156"/>
    <mergeCell ref="B157:E157"/>
    <mergeCell ref="B158:E158"/>
    <mergeCell ref="B159:E159"/>
    <mergeCell ref="B160:E160"/>
    <mergeCell ref="B161:E161"/>
    <mergeCell ref="B162:E162"/>
    <mergeCell ref="B163:E16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820</v>
      </c>
      <c t="s" s="2" r="C1">
        <v>2</v>
      </c>
      <c t="s" s="2" r="E1">
        <v>23</v>
      </c>
    </row>
    <row spans="1:6" r="2">
      <c t="s" s="3" r="A2">
        <v>821</v>
      </c>
    </row>
    <row spans="1:6" r="3">
      <c t="s" s="4" r="A3">
        <v>30</v>
      </c>
      <c t="n" s="7" r="C3">
        <v>1077</v>
      </c>
      <c t="n" s="7" r="E3">
        <v>1159</v>
      </c>
    </row>
    <row spans="1:6" r="4">
      <c t="s" s="4" r="A4">
        <v>31</v>
      </c>
      <c t="n" s="6" r="C4">
        <v>1200067</v>
      </c>
      <c t="n" s="6" r="E4">
        <v>700081</v>
      </c>
    </row>
    <row spans="1:6" r="5">
      <c t="s" s="4" r="A5">
        <v>71</v>
      </c>
      <c t="s" s="4" r="B5">
        <v>33</v>
      </c>
      <c t="n" s="6" r="C5">
        <v>15249</v>
      </c>
      <c t="n" s="6" r="E5">
        <v>15057</v>
      </c>
    </row>
    <row spans="1:6" r="6">
      <c t="s" s="4" r="A6">
        <v>42</v>
      </c>
      <c t="n" s="6" r="C6">
        <v>83537</v>
      </c>
      <c t="n" s="6" r="E6">
        <v>26996</v>
      </c>
    </row>
    <row spans="1:6" r="7">
      <c t="s" s="4" r="A7">
        <v>621</v>
      </c>
      <c t="s" s="4" r="B7">
        <v>441</v>
      </c>
      <c t="n" s="6" r="C7">
        <v>36788</v>
      </c>
      <c t="n" s="6" r="E7">
        <v>11035</v>
      </c>
    </row>
    <row spans="1:6" r="8">
      <c t="s" s="4" r="A8">
        <v>54</v>
      </c>
      <c t="n" s="6" r="C8">
        <v>34654</v>
      </c>
      <c t="n" s="6" r="E8">
        <v>31087</v>
      </c>
    </row>
    <row spans="1:6" r="9">
      <c t="s" s="4" r="A9">
        <v>622</v>
      </c>
      <c t="s" s="4" r="B9">
        <v>441</v>
      </c>
      <c t="n" s="6" r="C9">
        <v>-96883</v>
      </c>
      <c t="n" s="6" r="E9">
        <v>-52611</v>
      </c>
    </row>
    <row spans="1:6" r="10">
      <c t="s" s="4" r="A10">
        <v>76</v>
      </c>
    </row>
    <row spans="1:6" r="11">
      <c t="s" s="3" r="A11">
        <v>821</v>
      </c>
    </row>
    <row spans="1:6" r="12">
      <c t="s" s="4" r="A12">
        <v>77</v>
      </c>
      <c t="n" s="6" r="C12">
        <v>6229408</v>
      </c>
      <c t="n" s="6" r="E12">
        <v>2214590</v>
      </c>
    </row>
    <row spans="1:6" r="13">
      <c t="s" s="4" r="A13">
        <v>403</v>
      </c>
    </row>
    <row spans="1:6" r="14">
      <c t="s" s="3" r="A14">
        <v>821</v>
      </c>
    </row>
    <row spans="1:6" r="15">
      <c t="s" s="4" r="A15">
        <v>30</v>
      </c>
      <c t="n" s="6" r="C15">
        <v>1077</v>
      </c>
      <c t="n" s="6" r="E15">
        <v>1159</v>
      </c>
    </row>
    <row spans="1:6" r="16">
      <c t="s" s="4" r="A16">
        <v>413</v>
      </c>
    </row>
    <row spans="1:6" r="17">
      <c t="s" s="3" r="A17">
        <v>821</v>
      </c>
    </row>
    <row spans="1:6" r="18">
      <c t="s" s="4" r="A18">
        <v>31</v>
      </c>
      <c t="n" s="6" r="C18">
        <v>1200067</v>
      </c>
      <c t="n" s="6" r="E18">
        <v>700081</v>
      </c>
    </row>
    <row spans="1:6" r="19">
      <c t="s" s="4" r="A19">
        <v>822</v>
      </c>
    </row>
    <row spans="1:6" r="20">
      <c t="s" s="3" r="A20">
        <v>821</v>
      </c>
    </row>
    <row spans="1:6" r="21">
      <c t="s" s="4" r="A21">
        <v>71</v>
      </c>
      <c t="n" s="6" r="C21">
        <v>15249</v>
      </c>
      <c t="n" s="6" r="E21">
        <v>15057</v>
      </c>
    </row>
    <row spans="1:6" r="22">
      <c t="s" s="4" r="A22">
        <v>621</v>
      </c>
      <c t="s" s="4" r="B22">
        <v>424</v>
      </c>
      <c t="n" s="6" r="C22">
        <v>36788</v>
      </c>
      <c t="n" s="6" r="E22">
        <v>11035</v>
      </c>
    </row>
    <row spans="1:6" r="23">
      <c t="s" s="4" r="A23">
        <v>622</v>
      </c>
      <c t="s" s="4" r="B23">
        <v>424</v>
      </c>
      <c t="n" s="6" r="C23">
        <v>-96883</v>
      </c>
      <c t="n" s="6" r="E23">
        <v>-52611</v>
      </c>
    </row>
    <row spans="1:6" r="24">
      <c t="s" s="4" r="A24">
        <v>823</v>
      </c>
    </row>
    <row spans="1:6" r="25">
      <c t="s" s="3" r="A25">
        <v>821</v>
      </c>
    </row>
    <row spans="1:6" r="26">
      <c t="s" s="4" r="A26">
        <v>77</v>
      </c>
      <c t="n" s="6" r="C26">
        <v>6229408</v>
      </c>
      <c t="n" s="6" r="E26">
        <v>2214590</v>
      </c>
    </row>
    <row spans="1:6" r="27">
      <c t="s" s="4" r="A27">
        <v>824</v>
      </c>
    </row>
    <row spans="1:6" r="28">
      <c t="s" s="3" r="A28">
        <v>821</v>
      </c>
    </row>
    <row spans="1:6" r="29">
      <c t="s" s="4" r="A29">
        <v>621</v>
      </c>
      <c t="s" s="4" r="B29">
        <v>424</v>
      </c>
      <c t="n" s="6" r="C29">
        <v>36788</v>
      </c>
      <c t="n" s="6" r="E29">
        <v>11035</v>
      </c>
    </row>
    <row spans="1:6" r="30">
      <c t="s" s="4" r="A30">
        <v>622</v>
      </c>
      <c t="s" s="4" r="B30">
        <v>424</v>
      </c>
      <c t="n" s="6" r="C30">
        <v>-96883</v>
      </c>
      <c t="n" s="6" r="E30">
        <v>-52611</v>
      </c>
    </row>
    <row spans="1:6" r="31">
      <c t="s" s="4" r="A31">
        <v>792</v>
      </c>
    </row>
    <row spans="1:6" r="32">
      <c t="s" s="3" r="A32">
        <v>821</v>
      </c>
    </row>
    <row spans="1:6" r="33">
      <c t="s" s="4" r="A33">
        <v>30</v>
      </c>
      <c t="n" s="6" r="C33">
        <v>0</v>
      </c>
      <c t="n" s="6" r="E33">
        <v>0</v>
      </c>
    </row>
    <row spans="1:6" r="34">
      <c t="s" s="4" r="A34">
        <v>31</v>
      </c>
      <c t="n" s="6" r="C34">
        <v>0</v>
      </c>
      <c t="n" s="6" r="E34">
        <v>0</v>
      </c>
    </row>
    <row spans="1:6" r="35">
      <c t="s" s="4" r="A35">
        <v>42</v>
      </c>
      <c t="n" s="6" r="C35">
        <v>0</v>
      </c>
      <c t="n" s="6" r="E35">
        <v>0</v>
      </c>
    </row>
    <row spans="1:6" r="36">
      <c t="s" s="4" r="A36">
        <v>54</v>
      </c>
      <c t="n" s="6" r="C36">
        <v>0</v>
      </c>
      <c t="n" s="6" r="E36">
        <v>0</v>
      </c>
    </row>
    <row spans="1:6" r="37">
      <c t="s" s="4" r="A37">
        <v>39</v>
      </c>
      <c t="n" s="6" r="C37">
        <v>0</v>
      </c>
      <c t="n" s="6" r="E37">
        <v>0</v>
      </c>
    </row>
    <row spans="1:6" r="38">
      <c t="s" s="4" r="A38">
        <v>799</v>
      </c>
    </row>
    <row spans="1:6" r="39">
      <c t="s" s="3" r="A39">
        <v>821</v>
      </c>
    </row>
    <row spans="1:6" r="40">
      <c t="s" s="4" r="A40">
        <v>77</v>
      </c>
      <c t="n" s="6" r="C40">
        <v>0</v>
      </c>
      <c t="s" s="4" r="D40">
        <v>794</v>
      </c>
      <c t="n" s="6" r="E40">
        <v>0</v>
      </c>
      <c t="s" s="4" r="F40">
        <v>795</v>
      </c>
    </row>
    <row spans="1:6" r="41">
      <c t="s" s="4" r="A41">
        <v>825</v>
      </c>
    </row>
    <row spans="1:6" r="42">
      <c t="s" s="3" r="A42">
        <v>821</v>
      </c>
    </row>
    <row spans="1:6" r="43">
      <c t="s" s="4" r="A43">
        <v>71</v>
      </c>
      <c t="n" s="6" r="C43">
        <v>0</v>
      </c>
      <c t="n" s="6" r="E43">
        <v>0</v>
      </c>
    </row>
    <row spans="1:6" r="44">
      <c t="s" s="4" r="A44">
        <v>42</v>
      </c>
      <c t="n" s="6" r="C44">
        <v>0</v>
      </c>
      <c t="n" s="6" r="E44">
        <v>0</v>
      </c>
    </row>
    <row spans="1:6" r="45">
      <c t="s" s="4" r="A45">
        <v>826</v>
      </c>
      <c t="n" s="6" r="C45">
        <v>0</v>
      </c>
      <c t="n" s="6" r="E45">
        <v>0</v>
      </c>
    </row>
    <row spans="1:6" r="46">
      <c t="s" s="4" r="A46">
        <v>54</v>
      </c>
      <c t="n" s="6" r="C46">
        <v>0</v>
      </c>
      <c t="n" s="6" r="E46">
        <v>0</v>
      </c>
    </row>
    <row spans="1:6" r="47">
      <c t="s" s="4" r="A47">
        <v>827</v>
      </c>
      <c t="n" s="6" r="C47">
        <v>0</v>
      </c>
      <c t="n" s="6" r="E47">
        <v>0</v>
      </c>
    </row>
    <row spans="1:6" r="48">
      <c t="s" s="4" r="A48">
        <v>828</v>
      </c>
    </row>
    <row spans="1:6" r="49">
      <c t="s" s="3" r="A49">
        <v>821</v>
      </c>
    </row>
    <row spans="1:6" r="50">
      <c t="s" s="4" r="A50">
        <v>77</v>
      </c>
      <c t="n" s="6" r="C50">
        <v>0</v>
      </c>
      <c t="n" s="6" r="E50">
        <v>0</v>
      </c>
    </row>
    <row spans="1:6" r="51">
      <c t="s" s="4" r="A51">
        <v>829</v>
      </c>
    </row>
    <row spans="1:6" r="52">
      <c t="s" s="3" r="A52">
        <v>821</v>
      </c>
    </row>
    <row spans="1:6" r="53">
      <c t="s" s="4" r="A53">
        <v>42</v>
      </c>
      <c t="n" s="6" r="C53">
        <v>0</v>
      </c>
      <c t="n" s="6" r="E53">
        <v>0</v>
      </c>
    </row>
    <row spans="1:6" r="54">
      <c t="s" s="4" r="A54">
        <v>54</v>
      </c>
      <c t="n" s="6" r="C54">
        <v>0</v>
      </c>
      <c t="n" s="6" r="E54">
        <v>0</v>
      </c>
    </row>
    <row spans="1:6" r="55">
      <c t="s" s="4" r="A55">
        <v>830</v>
      </c>
    </row>
    <row spans="1:6" r="56">
      <c t="s" s="3" r="A56">
        <v>821</v>
      </c>
    </row>
    <row spans="1:6" r="57">
      <c t="s" s="4" r="A57">
        <v>42</v>
      </c>
      <c t="n" s="6" r="C57">
        <v>0</v>
      </c>
      <c t="n" s="6" r="E57">
        <v>0</v>
      </c>
    </row>
    <row spans="1:6" r="58">
      <c t="s" s="4" r="A58">
        <v>54</v>
      </c>
      <c t="n" s="6" r="E58">
        <v>0</v>
      </c>
    </row>
    <row spans="1:6" r="59">
      <c t="s" s="4" r="A59">
        <v>831</v>
      </c>
    </row>
    <row spans="1:6" r="60">
      <c t="s" s="3" r="A60">
        <v>821</v>
      </c>
    </row>
    <row spans="1:6" r="61">
      <c t="s" s="4" r="A61">
        <v>42</v>
      </c>
      <c t="n" s="6" r="C61">
        <v>0</v>
      </c>
      <c t="n" s="6" r="E61">
        <v>0</v>
      </c>
    </row>
    <row spans="1:6" r="62">
      <c t="s" s="4" r="A62">
        <v>54</v>
      </c>
      <c t="n" s="6" r="C62">
        <v>0</v>
      </c>
      <c t="n" s="6" r="E62">
        <v>0</v>
      </c>
    </row>
    <row spans="1:6" r="63">
      <c t="s" s="4" r="A63">
        <v>832</v>
      </c>
    </row>
    <row spans="1:6" r="64">
      <c t="s" s="3" r="A64">
        <v>821</v>
      </c>
    </row>
    <row spans="1:6" r="65">
      <c t="s" s="4" r="A65">
        <v>30</v>
      </c>
      <c t="n" s="6" r="C65">
        <v>0</v>
      </c>
      <c t="n" s="6" r="E65">
        <v>0</v>
      </c>
    </row>
    <row spans="1:6" r="66">
      <c t="s" s="4" r="A66">
        <v>833</v>
      </c>
    </row>
    <row spans="1:6" r="67">
      <c t="s" s="3" r="A67">
        <v>821</v>
      </c>
    </row>
    <row spans="1:6" r="68">
      <c t="s" s="4" r="A68">
        <v>31</v>
      </c>
      <c t="n" s="6" r="C68">
        <v>0</v>
      </c>
      <c t="n" s="6" r="E68">
        <v>0</v>
      </c>
    </row>
    <row spans="1:6" r="69">
      <c t="s" s="4" r="A69">
        <v>834</v>
      </c>
    </row>
    <row spans="1:6" r="70">
      <c t="s" s="3" r="A70">
        <v>821</v>
      </c>
    </row>
    <row spans="1:6" r="71">
      <c t="s" s="4" r="A71">
        <v>39</v>
      </c>
      <c t="n" s="6" r="C71">
        <v>0</v>
      </c>
      <c t="s" s="4" r="D71">
        <v>800</v>
      </c>
      <c t="n" s="6" r="E71">
        <v>0</v>
      </c>
      <c t="s" s="4" r="F71">
        <v>801</v>
      </c>
    </row>
    <row spans="1:6" r="72">
      <c t="s" s="4" r="A72">
        <v>804</v>
      </c>
    </row>
    <row spans="1:6" r="73">
      <c t="s" s="3" r="A73">
        <v>821</v>
      </c>
    </row>
    <row spans="1:6" r="74">
      <c t="s" s="4" r="A74">
        <v>30</v>
      </c>
      <c t="n" s="6" r="C74">
        <v>1077</v>
      </c>
      <c t="n" s="6" r="E74">
        <v>1159</v>
      </c>
    </row>
    <row spans="1:6" r="75">
      <c t="s" s="4" r="A75">
        <v>31</v>
      </c>
      <c t="n" s="6" r="C75">
        <v>1200067</v>
      </c>
      <c t="n" s="6" r="E75">
        <v>700081</v>
      </c>
    </row>
    <row spans="1:6" r="76">
      <c t="s" s="4" r="A76">
        <v>42</v>
      </c>
      <c t="n" s="6" r="C76">
        <v>46749</v>
      </c>
      <c t="n" s="6" r="E76">
        <v>15961</v>
      </c>
    </row>
    <row spans="1:6" r="77">
      <c t="s" s="4" r="A77">
        <v>54</v>
      </c>
      <c t="n" s="6" r="C77">
        <v>131537</v>
      </c>
      <c t="n" s="6" r="E77">
        <v>83698</v>
      </c>
    </row>
    <row spans="1:6" r="78">
      <c t="s" s="4" r="A78">
        <v>39</v>
      </c>
      <c t="n" s="6" r="C78">
        <v>8797342</v>
      </c>
      <c t="n" s="6" r="E78">
        <v>8075390</v>
      </c>
    </row>
    <row spans="1:6" r="79">
      <c t="s" s="4" r="A79">
        <v>806</v>
      </c>
    </row>
    <row spans="1:6" r="80">
      <c t="s" s="3" r="A80">
        <v>821</v>
      </c>
    </row>
    <row spans="1:6" r="81">
      <c t="s" s="4" r="A81">
        <v>77</v>
      </c>
      <c t="n" s="6" r="C81">
        <v>51227814</v>
      </c>
      <c t="s" s="4" r="D81">
        <v>794</v>
      </c>
      <c t="n" s="6" r="E81">
        <v>35317688</v>
      </c>
      <c t="s" s="4" r="F81">
        <v>795</v>
      </c>
    </row>
    <row spans="1:6" r="82">
      <c t="s" s="4" r="A82">
        <v>835</v>
      </c>
    </row>
    <row spans="1:6" r="83">
      <c t="s" s="3" r="A83">
        <v>821</v>
      </c>
    </row>
    <row spans="1:6" r="84">
      <c t="s" s="4" r="A84">
        <v>71</v>
      </c>
      <c t="n" s="6" r="C84">
        <v>15249</v>
      </c>
      <c t="n" s="6" r="E84">
        <v>15057</v>
      </c>
    </row>
    <row spans="1:6" r="85">
      <c t="s" s="4" r="A85">
        <v>42</v>
      </c>
      <c t="n" s="6" r="C85">
        <v>46749</v>
      </c>
      <c t="n" s="6" r="E85">
        <v>15961</v>
      </c>
    </row>
    <row spans="1:6" r="86">
      <c t="s" s="4" r="A86">
        <v>826</v>
      </c>
      <c t="n" s="6" r="C86">
        <v>1263142</v>
      </c>
      <c t="n" s="6" r="E86">
        <v>732258</v>
      </c>
    </row>
    <row spans="1:6" r="87">
      <c t="s" s="4" r="A87">
        <v>54</v>
      </c>
      <c t="n" s="6" r="C87">
        <v>131537</v>
      </c>
      <c t="n" s="6" r="E87">
        <v>83698</v>
      </c>
    </row>
    <row spans="1:6" r="88">
      <c t="s" s="4" r="A88">
        <v>827</v>
      </c>
      <c t="n" s="6" r="C88">
        <v>6360945</v>
      </c>
      <c t="n" s="6" r="E88">
        <v>2298288</v>
      </c>
    </row>
    <row spans="1:6" r="89">
      <c t="s" s="4" r="A89">
        <v>836</v>
      </c>
    </row>
    <row spans="1:6" r="90">
      <c t="s" s="3" r="A90">
        <v>821</v>
      </c>
    </row>
    <row spans="1:6" r="91">
      <c t="s" s="4" r="A91">
        <v>77</v>
      </c>
      <c t="n" s="6" r="C91">
        <v>6229408</v>
      </c>
      <c t="n" s="6" r="E91">
        <v>2214590</v>
      </c>
    </row>
    <row spans="1:6" r="92">
      <c t="s" s="4" r="A92">
        <v>837</v>
      </c>
    </row>
    <row spans="1:6" r="93">
      <c t="s" s="3" r="A93">
        <v>821</v>
      </c>
    </row>
    <row spans="1:6" r="94">
      <c t="s" s="4" r="A94">
        <v>42</v>
      </c>
      <c t="n" s="6" r="C94">
        <v>39799</v>
      </c>
      <c t="n" s="6" r="E94">
        <v>13939</v>
      </c>
    </row>
    <row spans="1:6" r="95">
      <c t="s" s="4" r="A95">
        <v>54</v>
      </c>
      <c t="n" s="6" r="C95">
        <v>123568</v>
      </c>
      <c t="n" s="6" r="E95">
        <v>81979</v>
      </c>
    </row>
    <row spans="1:6" r="96">
      <c t="s" s="4" r="A96">
        <v>838</v>
      </c>
    </row>
    <row spans="1:6" r="97">
      <c t="s" s="3" r="A97">
        <v>821</v>
      </c>
    </row>
    <row spans="1:6" r="98">
      <c t="s" s="4" r="A98">
        <v>42</v>
      </c>
      <c t="n" s="6" r="C98">
        <v>6949</v>
      </c>
      <c t="n" s="6" r="E98">
        <v>342</v>
      </c>
    </row>
    <row spans="1:6" r="99">
      <c t="s" s="4" r="A99">
        <v>54</v>
      </c>
      <c t="n" s="6" r="E99">
        <v>1650</v>
      </c>
    </row>
    <row spans="1:6" r="100">
      <c t="s" s="4" r="A100">
        <v>839</v>
      </c>
    </row>
    <row spans="1:6" r="101">
      <c t="s" s="3" r="A101">
        <v>821</v>
      </c>
    </row>
    <row spans="1:6" r="102">
      <c t="s" s="4" r="A102">
        <v>42</v>
      </c>
      <c t="n" s="6" r="C102">
        <v>1</v>
      </c>
      <c t="n" s="6" r="E102">
        <v>1680</v>
      </c>
    </row>
    <row spans="1:6" r="103">
      <c t="s" s="4" r="A103">
        <v>54</v>
      </c>
      <c t="n" s="6" r="C103">
        <v>7969</v>
      </c>
      <c t="n" s="6" r="E103">
        <v>69</v>
      </c>
    </row>
    <row spans="1:6" r="104">
      <c t="s" s="4" r="A104">
        <v>840</v>
      </c>
    </row>
    <row spans="1:6" r="105">
      <c t="s" s="3" r="A105">
        <v>821</v>
      </c>
    </row>
    <row spans="1:6" r="106">
      <c t="s" s="4" r="A106">
        <v>30</v>
      </c>
      <c t="n" s="6" r="C106">
        <v>1077</v>
      </c>
      <c t="n" s="6" r="E106">
        <v>1159</v>
      </c>
    </row>
    <row spans="1:6" r="107">
      <c t="s" s="4" r="A107">
        <v>841</v>
      </c>
    </row>
    <row spans="1:6" r="108">
      <c t="s" s="3" r="A108">
        <v>821</v>
      </c>
    </row>
    <row spans="1:6" r="109">
      <c t="s" s="4" r="A109">
        <v>31</v>
      </c>
      <c t="n" s="6" r="C109">
        <v>1200067</v>
      </c>
      <c t="n" s="6" r="E109">
        <v>700081</v>
      </c>
    </row>
    <row spans="1:6" r="110">
      <c t="s" s="4" r="A110">
        <v>842</v>
      </c>
    </row>
    <row spans="1:6" r="111">
      <c t="s" s="3" r="A111">
        <v>821</v>
      </c>
    </row>
    <row spans="1:6" r="112">
      <c t="s" s="4" r="A112">
        <v>39</v>
      </c>
      <c t="n" s="6" r="C112">
        <v>0</v>
      </c>
      <c t="s" s="4" r="D112">
        <v>800</v>
      </c>
      <c t="n" s="6" r="E112">
        <v>0</v>
      </c>
      <c t="s" s="4" r="F112">
        <v>801</v>
      </c>
    </row>
    <row spans="1:6" r="113">
      <c t="s" s="4" r="A113">
        <v>808</v>
      </c>
    </row>
    <row spans="1:6" r="114">
      <c t="s" s="3" r="A114">
        <v>821</v>
      </c>
    </row>
    <row spans="1:6" r="115">
      <c t="s" s="4" r="A115">
        <v>30</v>
      </c>
      <c t="n" s="6" r="C115">
        <v>0</v>
      </c>
      <c t="n" s="6" r="E115">
        <v>0</v>
      </c>
    </row>
    <row spans="1:6" r="116">
      <c t="s" s="4" r="A116">
        <v>31</v>
      </c>
      <c t="n" s="6" r="C116">
        <v>0</v>
      </c>
      <c t="n" s="6" r="E116">
        <v>0</v>
      </c>
    </row>
    <row spans="1:6" r="117">
      <c t="s" s="4" r="A117">
        <v>42</v>
      </c>
      <c t="n" s="6" r="C117">
        <v>0</v>
      </c>
      <c t="n" s="6" r="E117">
        <v>0</v>
      </c>
    </row>
    <row spans="1:6" r="118">
      <c t="s" s="4" r="A118">
        <v>54</v>
      </c>
      <c t="n" s="6" r="C118">
        <v>0</v>
      </c>
      <c t="n" s="6" r="E118">
        <v>0</v>
      </c>
    </row>
    <row spans="1:6" r="119">
      <c t="s" s="4" r="A119">
        <v>39</v>
      </c>
      <c t="n" s="6" r="C119">
        <v>27881</v>
      </c>
      <c t="n" s="6" r="E119">
        <v>30834</v>
      </c>
    </row>
    <row spans="1:6" r="120">
      <c t="s" s="4" r="A120">
        <v>810</v>
      </c>
    </row>
    <row spans="1:6" r="121">
      <c t="s" s="3" r="A121">
        <v>821</v>
      </c>
    </row>
    <row spans="1:6" r="122">
      <c t="s" s="4" r="A122">
        <v>77</v>
      </c>
      <c t="n" s="6" r="C122">
        <v>0</v>
      </c>
      <c t="s" s="4" r="D122">
        <v>794</v>
      </c>
      <c t="n" s="6" r="E122">
        <v>0</v>
      </c>
      <c t="s" s="4" r="F122">
        <v>795</v>
      </c>
    </row>
    <row spans="1:6" r="123">
      <c t="s" s="4" r="A123">
        <v>843</v>
      </c>
    </row>
    <row spans="1:6" r="124">
      <c t="s" s="3" r="A124">
        <v>821</v>
      </c>
    </row>
    <row spans="1:6" r="125">
      <c t="s" s="4" r="A125">
        <v>71</v>
      </c>
      <c t="n" s="6" r="C125">
        <v>0</v>
      </c>
      <c t="n" s="6" r="E125">
        <v>0</v>
      </c>
    </row>
    <row spans="1:6" r="126">
      <c t="s" s="4" r="A126">
        <v>42</v>
      </c>
      <c t="n" s="6" r="C126">
        <v>0</v>
      </c>
      <c t="n" s="6" r="E126">
        <v>0</v>
      </c>
    </row>
    <row spans="1:6" r="127">
      <c t="s" s="4" r="A127">
        <v>826</v>
      </c>
      <c t="n" s="6" r="C127">
        <v>0</v>
      </c>
      <c t="n" s="6" r="E127">
        <v>0</v>
      </c>
    </row>
    <row spans="1:6" r="128">
      <c t="s" s="4" r="A128">
        <v>54</v>
      </c>
      <c t="n" s="6" r="C128">
        <v>0</v>
      </c>
      <c t="n" s="6" r="E128">
        <v>0</v>
      </c>
    </row>
    <row spans="1:6" r="129">
      <c t="s" s="4" r="A129">
        <v>827</v>
      </c>
      <c t="n" s="6" r="C129">
        <v>0</v>
      </c>
      <c t="n" s="6" r="E129">
        <v>0</v>
      </c>
    </row>
    <row spans="1:6" r="130">
      <c t="s" s="4" r="A130">
        <v>844</v>
      </c>
    </row>
    <row spans="1:6" r="131">
      <c t="s" s="3" r="A131">
        <v>821</v>
      </c>
    </row>
    <row spans="1:6" r="132">
      <c t="s" s="4" r="A132">
        <v>77</v>
      </c>
      <c t="n" s="6" r="C132">
        <v>0</v>
      </c>
      <c t="n" s="6" r="E132">
        <v>0</v>
      </c>
    </row>
    <row spans="1:6" r="133">
      <c t="s" s="4" r="A133">
        <v>845</v>
      </c>
    </row>
    <row spans="1:6" r="134">
      <c t="s" s="3" r="A134">
        <v>821</v>
      </c>
    </row>
    <row spans="1:6" r="135">
      <c t="s" s="4" r="A135">
        <v>42</v>
      </c>
      <c t="n" s="6" r="C135">
        <v>0</v>
      </c>
      <c t="n" s="6" r="E135">
        <v>0</v>
      </c>
    </row>
    <row spans="1:6" r="136">
      <c t="s" s="4" r="A136">
        <v>54</v>
      </c>
      <c t="n" s="6" r="C136">
        <v>0</v>
      </c>
      <c t="n" s="6" r="E136">
        <v>0</v>
      </c>
    </row>
    <row spans="1:6" r="137">
      <c t="s" s="4" r="A137">
        <v>846</v>
      </c>
    </row>
    <row spans="1:6" r="138">
      <c t="s" s="3" r="A138">
        <v>821</v>
      </c>
    </row>
    <row spans="1:6" r="139">
      <c t="s" s="4" r="A139">
        <v>42</v>
      </c>
      <c t="n" s="6" r="C139">
        <v>0</v>
      </c>
      <c t="n" s="6" r="E139">
        <v>0</v>
      </c>
    </row>
    <row spans="1:6" r="140">
      <c t="s" s="4" r="A140">
        <v>54</v>
      </c>
      <c t="n" s="6" r="E140">
        <v>0</v>
      </c>
    </row>
    <row spans="1:6" r="141">
      <c t="s" s="4" r="A141">
        <v>847</v>
      </c>
    </row>
    <row spans="1:6" r="142">
      <c t="s" s="3" r="A142">
        <v>821</v>
      </c>
    </row>
    <row spans="1:6" r="143">
      <c t="s" s="4" r="A143">
        <v>42</v>
      </c>
      <c t="n" s="6" r="C143">
        <v>0</v>
      </c>
      <c t="n" s="6" r="E143">
        <v>0</v>
      </c>
    </row>
    <row spans="1:6" r="144">
      <c t="s" s="4" r="A144">
        <v>54</v>
      </c>
      <c t="n" s="6" r="C144">
        <v>0</v>
      </c>
      <c t="n" s="6" r="E144">
        <v>0</v>
      </c>
    </row>
    <row spans="1:6" r="145">
      <c t="s" s="4" r="A145">
        <v>848</v>
      </c>
    </row>
    <row spans="1:6" r="146">
      <c t="s" s="3" r="A146">
        <v>821</v>
      </c>
    </row>
    <row spans="1:6" r="147">
      <c t="s" s="4" r="A147">
        <v>30</v>
      </c>
      <c t="n" s="6" r="C147">
        <v>0</v>
      </c>
      <c t="n" s="6" r="E147">
        <v>0</v>
      </c>
    </row>
    <row spans="1:6" r="148">
      <c t="s" s="4" r="A148">
        <v>849</v>
      </c>
    </row>
    <row spans="1:6" r="149">
      <c t="s" s="3" r="A149">
        <v>821</v>
      </c>
    </row>
    <row spans="1:6" r="150">
      <c t="s" s="4" r="A150">
        <v>31</v>
      </c>
      <c t="n" s="6" r="C150">
        <v>0</v>
      </c>
      <c t="n" s="6" r="E150">
        <v>0</v>
      </c>
    </row>
    <row spans="1:6" r="151">
      <c t="s" s="4" r="A151">
        <v>850</v>
      </c>
    </row>
    <row spans="1:6" r="152">
      <c t="s" s="3" r="A152">
        <v>821</v>
      </c>
    </row>
    <row spans="1:6" r="153">
      <c t="s" s="4" r="A153">
        <v>39</v>
      </c>
      <c t="n" s="6" r="C153">
        <v>1930</v>
      </c>
      <c t="s" s="4" r="D153">
        <v>800</v>
      </c>
      <c t="n" s="6" r="E153">
        <v>6270</v>
      </c>
      <c t="s" s="4" r="F153">
        <v>801</v>
      </c>
    </row>
    <row spans="1:6" r="154">
      <c t="s" s="4" r="A154">
        <v>78</v>
      </c>
    </row>
    <row spans="1:6" r="155">
      <c t="s" s="3" r="A155">
        <v>821</v>
      </c>
    </row>
    <row spans="1:6" r="156">
      <c t="s" s="4" r="A156">
        <v>30</v>
      </c>
      <c t="n" s="6" r="C156">
        <v>1077</v>
      </c>
      <c t="n" s="6" r="E156">
        <v>1159</v>
      </c>
    </row>
    <row spans="1:6" r="157">
      <c t="s" s="4" r="A157">
        <v>31</v>
      </c>
      <c t="n" s="6" r="C157">
        <v>1200067</v>
      </c>
      <c t="n" s="6" r="E157">
        <v>700081</v>
      </c>
    </row>
    <row spans="1:6" r="158">
      <c t="s" s="4" r="A158">
        <v>42</v>
      </c>
      <c t="n" s="6" r="C158">
        <v>83537</v>
      </c>
      <c t="n" s="6" r="E158">
        <v>26996</v>
      </c>
    </row>
    <row spans="1:6" r="159">
      <c t="s" s="4" r="A159">
        <v>54</v>
      </c>
      <c t="n" s="6" r="C159">
        <v>34654</v>
      </c>
      <c t="n" s="6" r="E159">
        <v>31087</v>
      </c>
    </row>
    <row spans="1:6" r="160">
      <c t="s" s="4" r="A160">
        <v>39</v>
      </c>
      <c t="n" s="6" r="C160">
        <v>8825223</v>
      </c>
      <c t="n" s="6" r="E160">
        <v>8106224</v>
      </c>
    </row>
    <row spans="1:6" r="161">
      <c t="s" s="4" r="A161">
        <v>79</v>
      </c>
    </row>
    <row spans="1:6" r="162">
      <c t="s" s="3" r="A162">
        <v>821</v>
      </c>
    </row>
    <row spans="1:6" r="163">
      <c t="s" s="4" r="A163">
        <v>77</v>
      </c>
      <c t="n" s="6" r="C163">
        <v>51227814</v>
      </c>
      <c t="s" s="4" r="D163">
        <v>794</v>
      </c>
      <c t="n" s="6" r="E163">
        <v>35317688</v>
      </c>
      <c t="s" s="4" r="F163">
        <v>795</v>
      </c>
    </row>
    <row spans="1:6" r="164">
      <c t="s" s="4" r="A164">
        <v>851</v>
      </c>
    </row>
    <row spans="1:6" r="165">
      <c t="s" s="3" r="A165">
        <v>821</v>
      </c>
    </row>
    <row spans="1:6" r="166">
      <c t="s" s="4" r="A166">
        <v>42</v>
      </c>
      <c t="n" s="6" r="C166">
        <v>83537</v>
      </c>
      <c t="n" s="6" r="E166">
        <v>26996</v>
      </c>
    </row>
    <row spans="1:6" r="167">
      <c t="s" s="4" r="A167">
        <v>826</v>
      </c>
      <c t="n" s="6" r="C167">
        <v>1299930</v>
      </c>
      <c t="n" s="6" r="E167">
        <v>743293</v>
      </c>
    </row>
    <row spans="1:6" r="168">
      <c t="s" s="4" r="A168">
        <v>54</v>
      </c>
      <c t="n" s="6" r="C168">
        <v>34654</v>
      </c>
      <c t="n" s="6" r="E168">
        <v>31087</v>
      </c>
    </row>
    <row spans="1:6" r="169">
      <c t="s" s="4" r="A169">
        <v>827</v>
      </c>
      <c t="n" s="6" r="C169">
        <v>6264062</v>
      </c>
      <c t="n" s="6" r="E169">
        <v>2245677</v>
      </c>
    </row>
    <row spans="1:6" r="170">
      <c t="s" s="4" r="A170">
        <v>852</v>
      </c>
    </row>
    <row spans="1:6" r="171">
      <c t="s" s="3" r="A171">
        <v>821</v>
      </c>
    </row>
    <row spans="1:6" r="172">
      <c t="s" s="4" r="A172">
        <v>42</v>
      </c>
      <c t="n" s="6" r="C172">
        <v>76587</v>
      </c>
      <c t="n" s="6" r="E172">
        <v>24974</v>
      </c>
    </row>
    <row spans="1:6" r="173">
      <c t="s" s="4" r="A173">
        <v>54</v>
      </c>
      <c t="n" s="6" r="C173">
        <v>26685</v>
      </c>
      <c t="n" s="6" r="E173">
        <v>29368</v>
      </c>
    </row>
    <row spans="1:6" r="174">
      <c t="s" s="4" r="A174">
        <v>853</v>
      </c>
    </row>
    <row spans="1:6" r="175">
      <c t="s" s="3" r="A175">
        <v>821</v>
      </c>
    </row>
    <row spans="1:6" r="176">
      <c t="s" s="4" r="A176">
        <v>42</v>
      </c>
      <c t="n" s="6" r="C176">
        <v>6949</v>
      </c>
      <c t="n" s="6" r="E176">
        <v>342</v>
      </c>
    </row>
    <row spans="1:6" r="177">
      <c t="s" s="4" r="A177">
        <v>54</v>
      </c>
      <c t="n" s="6" r="E177">
        <v>1650</v>
      </c>
    </row>
    <row spans="1:6" r="178">
      <c t="s" s="4" r="A178">
        <v>854</v>
      </c>
    </row>
    <row spans="1:6" r="179">
      <c t="s" s="3" r="A179">
        <v>821</v>
      </c>
    </row>
    <row spans="1:6" r="180">
      <c t="s" s="4" r="A180">
        <v>42</v>
      </c>
      <c t="n" s="6" r="C180">
        <v>1</v>
      </c>
      <c t="n" s="6" r="E180">
        <v>1680</v>
      </c>
    </row>
    <row spans="1:6" r="181">
      <c t="s" s="4" r="A181">
        <v>54</v>
      </c>
      <c t="n" s="6" r="C181">
        <v>7969</v>
      </c>
      <c t="n" s="6" r="E181">
        <v>69</v>
      </c>
    </row>
    <row spans="1:6" r="182">
      <c t="s" s="4" r="A182">
        <v>855</v>
      </c>
    </row>
    <row spans="1:6" r="183">
      <c t="s" s="3" r="A183">
        <v>821</v>
      </c>
    </row>
    <row spans="1:6" r="184">
      <c t="s" s="4" r="A184">
        <v>30</v>
      </c>
      <c t="n" s="6" r="C184">
        <v>1077</v>
      </c>
      <c t="n" s="6" r="E184">
        <v>1159</v>
      </c>
    </row>
    <row spans="1:6" r="185">
      <c t="s" s="4" r="A185">
        <v>856</v>
      </c>
    </row>
    <row spans="1:6" r="186">
      <c t="s" s="3" r="A186">
        <v>821</v>
      </c>
    </row>
    <row spans="1:6" r="187">
      <c t="s" s="4" r="A187">
        <v>31</v>
      </c>
      <c t="n" s="6" r="C187">
        <v>1200067</v>
      </c>
      <c t="n" s="6" r="E187">
        <v>700081</v>
      </c>
    </row>
    <row spans="1:6" r="188">
      <c t="s" s="4" r="A188">
        <v>857</v>
      </c>
    </row>
    <row spans="1:6" r="189">
      <c t="s" s="3" r="A189">
        <v>821</v>
      </c>
    </row>
    <row spans="1:6" r="190">
      <c t="s" s="4" r="A190">
        <v>39</v>
      </c>
      <c t="n" s="7" r="C190">
        <v>1930</v>
      </c>
      <c t="s" s="4" r="D190">
        <v>800</v>
      </c>
      <c t="n" s="7" r="E190">
        <v>6270</v>
      </c>
      <c t="s" s="4" r="F190">
        <v>801</v>
      </c>
    </row>
    <row spans="1:6" r="191">
      <c t="n" r="A191"/>
    </row>
    <row spans="1:6" r="192">
      <c t="s" s="4" r="A192">
        <v>33</v>
      </c>
      <c t="s" s="4" r="B192">
        <v>82</v>
      </c>
    </row>
    <row spans="1:6" r="193">
      <c t="s" s="4" r="A193">
        <v>80</v>
      </c>
      <c t="s" s="4" r="B193">
        <v>631</v>
      </c>
    </row>
    <row spans="1:6" r="194">
      <c t="s" s="4" r="A194">
        <v>81</v>
      </c>
      <c t="s" s="4" r="B194">
        <v>632</v>
      </c>
    </row>
    <row spans="1:6" r="195">
      <c t="s" s="4" r="A195">
        <v>424</v>
      </c>
      <c t="s" s="4" r="B195">
        <v>632</v>
      </c>
    </row>
    <row spans="1:6" r="196">
      <c t="s" s="4" r="A196">
        <v>794</v>
      </c>
      <c t="s" s="4" r="B196">
        <v>83</v>
      </c>
    </row>
    <row spans="1:6" r="197">
      <c t="s" s="4" r="A197">
        <v>795</v>
      </c>
      <c t="s" s="4" r="B197">
        <v>84</v>
      </c>
    </row>
    <row spans="1:6" r="198">
      <c t="s" s="4" r="A198">
        <v>800</v>
      </c>
      <c t="s" s="4" r="B198">
        <v>858</v>
      </c>
    </row>
    <row spans="1:6" r="199">
      <c t="s" s="4" r="A199">
        <v>801</v>
      </c>
      <c t="s" s="4" r="B199">
        <v>859</v>
      </c>
    </row>
  </sheetData>
  <mergeCells count="12">
    <mergeCell ref="A1:B1"/>
    <mergeCell ref="C1:D1"/>
    <mergeCell ref="E1:F1"/>
    <mergeCell ref="A191:E191"/>
    <mergeCell ref="B192:E192"/>
    <mergeCell ref="B193:E193"/>
    <mergeCell ref="B194:E194"/>
    <mergeCell ref="B195:E195"/>
    <mergeCell ref="B196:E196"/>
    <mergeCell ref="B197:E197"/>
    <mergeCell ref="B198:E198"/>
    <mergeCell ref="B199:E19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0</v>
      </c>
      <c t="s" s="2" r="B1">
        <v>86</v>
      </c>
      <c t="s" s="2" r="D1">
        <v>1</v>
      </c>
    </row>
    <row spans="1:5" r="2">
      <c t="s" s="2" r="B2">
        <v>2</v>
      </c>
      <c t="s" s="2" r="C2">
        <v>87</v>
      </c>
      <c t="s" s="2" r="D2">
        <v>2</v>
      </c>
      <c t="s" s="2" r="E2">
        <v>87</v>
      </c>
    </row>
    <row spans="1:5" r="3">
      <c t="s" s="3" r="A3">
        <v>821</v>
      </c>
    </row>
    <row spans="1:5" r="4">
      <c t="s" s="4" r="A4">
        <v>861</v>
      </c>
      <c t="n" s="7" r="B4">
        <v>292295</v>
      </c>
      <c t="n" s="7" r="C4">
        <v>233982</v>
      </c>
      <c t="n" s="7" r="D4">
        <v>585618</v>
      </c>
      <c t="n" s="7" r="E4">
        <v>459291</v>
      </c>
    </row>
    <row spans="1:5" r="5">
      <c t="s" s="4" r="A5">
        <v>862</v>
      </c>
      <c t="n" s="6" r="B5">
        <v>-215260</v>
      </c>
      <c t="n" s="6" r="C5">
        <v>-149125</v>
      </c>
      <c t="n" s="6" r="D5">
        <v>-428807</v>
      </c>
      <c t="n" s="6" r="E5">
        <v>-297073</v>
      </c>
    </row>
    <row spans="1:5" r="6">
      <c t="s" s="4" r="A6">
        <v>863</v>
      </c>
      <c t="n" s="6" r="B6">
        <v>-19290</v>
      </c>
      <c t="n" s="6" r="C6">
        <v>-441</v>
      </c>
      <c t="n" s="6" r="D6">
        <v>-32947</v>
      </c>
      <c t="n" s="6" r="E6">
        <v>-1610</v>
      </c>
    </row>
    <row spans="1:5" r="7">
      <c t="s" s="4" r="A7">
        <v>649</v>
      </c>
    </row>
    <row spans="1:5" r="8">
      <c t="s" s="3" r="A8">
        <v>821</v>
      </c>
    </row>
    <row spans="1:5" r="9">
      <c t="s" s="4" r="A9">
        <v>861</v>
      </c>
      <c t="n" s="6" r="B9">
        <v>64</v>
      </c>
      <c t="n" s="6" r="C9">
        <v>63</v>
      </c>
      <c t="n" s="6" r="D9">
        <v>127</v>
      </c>
      <c t="n" s="6" r="E9">
        <v>126</v>
      </c>
    </row>
    <row spans="1:5" r="10">
      <c t="s" s="4" r="A10">
        <v>863</v>
      </c>
      <c t="n" s="6" r="B10">
        <v>22</v>
      </c>
      <c t="n" s="6" r="C10">
        <v>-52</v>
      </c>
      <c t="n" s="6" r="D10">
        <v>193</v>
      </c>
      <c t="n" s="6" r="E10">
        <v>88</v>
      </c>
    </row>
    <row spans="1:5" r="11">
      <c t="s" s="4" r="A11">
        <v>864</v>
      </c>
      <c t="n" s="6" r="B11">
        <v>86</v>
      </c>
      <c t="n" s="6" r="C11">
        <v>11</v>
      </c>
      <c t="n" s="6" r="D11">
        <v>320</v>
      </c>
      <c t="n" s="6" r="E11">
        <v>214</v>
      </c>
    </row>
    <row spans="1:5" r="12">
      <c t="s" s="4" r="A12">
        <v>76</v>
      </c>
    </row>
    <row spans="1:5" r="13">
      <c t="s" s="3" r="A13">
        <v>821</v>
      </c>
    </row>
    <row spans="1:5" r="14">
      <c t="s" s="4" r="A14">
        <v>862</v>
      </c>
      <c t="n" s="6" r="B14">
        <v>-13164</v>
      </c>
      <c t="n" s="6" r="C14">
        <v>-4028</v>
      </c>
      <c t="n" s="6" r="D14">
        <v>-18922</v>
      </c>
      <c t="n" s="6" r="E14">
        <v>-7721</v>
      </c>
    </row>
    <row spans="1:5" r="15">
      <c t="s" s="4" r="A15">
        <v>863</v>
      </c>
      <c t="n" s="6" r="B15">
        <v>-19312</v>
      </c>
      <c t="n" s="6" r="C15">
        <v>-389</v>
      </c>
      <c t="n" s="6" r="D15">
        <v>-33140</v>
      </c>
      <c t="n" s="6" r="E15">
        <v>-1698</v>
      </c>
    </row>
    <row spans="1:5" r="16">
      <c t="s" s="4" r="A16">
        <v>864</v>
      </c>
      <c t="n" s="7" r="B16">
        <v>-32476</v>
      </c>
      <c t="n" s="7" r="C16">
        <v>-4417</v>
      </c>
      <c t="n" s="7" r="D16">
        <v>-52062</v>
      </c>
      <c t="n" s="7" r="E16">
        <v>-941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65</v>
      </c>
      <c t="s" s="2" r="C1">
        <v>2</v>
      </c>
      <c t="s" s="2" r="D1">
        <v>23</v>
      </c>
    </row>
    <row spans="1:4" r="2">
      <c t="s" s="3" r="A2">
        <v>866</v>
      </c>
    </row>
    <row spans="1:4" r="3">
      <c t="s" s="4" r="A3">
        <v>462</v>
      </c>
      <c t="s" s="4" r="B3">
        <v>33</v>
      </c>
      <c t="n" s="7" r="C3">
        <v>15000</v>
      </c>
      <c t="n" s="7" r="D3">
        <v>15000</v>
      </c>
    </row>
    <row spans="1:4" r="4">
      <c t="s" s="4" r="A4">
        <v>71</v>
      </c>
      <c t="s" s="4" r="B4">
        <v>33</v>
      </c>
      <c t="n" s="6" r="C4">
        <v>15249</v>
      </c>
      <c t="n" s="6" r="D4">
        <v>15057</v>
      </c>
    </row>
    <row spans="1:4" r="5">
      <c t="s" s="4" r="A5">
        <v>478</v>
      </c>
      <c t="s" s="4" r="B5">
        <v>33</v>
      </c>
      <c t="n" s="6" r="C5">
        <v>249</v>
      </c>
      <c t="n" s="6" r="D5">
        <v>57</v>
      </c>
    </row>
    <row spans="1:4" r="6">
      <c t="s" s="4" r="A6">
        <v>76</v>
      </c>
    </row>
    <row spans="1:4" r="7">
      <c t="s" s="3" r="A7">
        <v>866</v>
      </c>
    </row>
    <row spans="1:4" r="8">
      <c t="s" s="4" r="A8">
        <v>867</v>
      </c>
      <c t="n" s="6" r="C8">
        <v>6191000</v>
      </c>
      <c t="n" s="6" r="D8">
        <v>2216000</v>
      </c>
    </row>
    <row spans="1:4" r="9">
      <c t="s" s="4" r="A9">
        <v>868</v>
      </c>
      <c t="n" s="6" r="C9">
        <v>6229408</v>
      </c>
      <c t="n" s="6" r="D9">
        <v>2214590</v>
      </c>
    </row>
    <row spans="1:4" r="10">
      <c t="s" s="4" r="A10">
        <v>694</v>
      </c>
      <c t="n" s="7" r="C10">
        <v>38408</v>
      </c>
      <c t="n" s="7" r="D10">
        <v>-1410</v>
      </c>
    </row>
    <row spans="1:4" r="11">
      <c t="n" r="A11"/>
    </row>
    <row spans="1:4" r="12">
      <c t="s" s="4" r="A12">
        <v>33</v>
      </c>
      <c t="s" s="4" r="B12">
        <v>82</v>
      </c>
    </row>
  </sheetData>
  <mergeCells count="3">
    <mergeCell ref="A1:B1"/>
    <mergeCell ref="A11:C11"/>
    <mergeCell ref="B12:C1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69</v>
      </c>
      <c t="s" s="2" r="C1">
        <v>2</v>
      </c>
      <c t="s" s="2" r="D1">
        <v>23</v>
      </c>
    </row>
    <row spans="1:4" r="2">
      <c t="s" s="4" r="A2">
        <v>870</v>
      </c>
    </row>
    <row spans="1:4" r="3">
      <c t="s" s="3" r="A3">
        <v>871</v>
      </c>
    </row>
    <row spans="1:4" r="4">
      <c t="s" s="4" r="A4">
        <v>872</v>
      </c>
      <c t="n" s="7" r="C4">
        <v>16985411</v>
      </c>
      <c t="n" s="7" r="D4">
        <v>19417093</v>
      </c>
    </row>
    <row spans="1:4" r="5">
      <c t="s" s="4" r="A5">
        <v>873</v>
      </c>
      <c t="n" s="6" r="C5">
        <v>481648</v>
      </c>
      <c t="n" s="6" r="D5">
        <v>137995</v>
      </c>
    </row>
    <row spans="1:4" r="6">
      <c t="s" s="4" r="A6">
        <v>874</v>
      </c>
      <c t="n" s="6" r="C6">
        <v>17467059</v>
      </c>
      <c t="n" s="6" r="D6">
        <v>19555088</v>
      </c>
    </row>
    <row spans="1:4" r="7">
      <c t="s" s="4" r="A7">
        <v>875</v>
      </c>
    </row>
    <row spans="1:4" r="8">
      <c t="s" s="3" r="A8">
        <v>871</v>
      </c>
    </row>
    <row spans="1:4" r="9">
      <c t="s" s="4" r="A9">
        <v>872</v>
      </c>
      <c t="n" s="6" r="C9">
        <v>43505</v>
      </c>
      <c t="n" s="6" r="D9">
        <v>85865</v>
      </c>
    </row>
    <row spans="1:4" r="10">
      <c t="s" s="4" r="A10">
        <v>873</v>
      </c>
      <c t="n" s="6" r="C10">
        <v>58765</v>
      </c>
      <c t="n" s="6" r="D10">
        <v>36510</v>
      </c>
    </row>
    <row spans="1:4" r="11">
      <c t="s" s="4" r="A11">
        <v>874</v>
      </c>
      <c t="n" s="6" r="C11">
        <v>102270</v>
      </c>
      <c t="n" s="6" r="D11">
        <v>122375</v>
      </c>
    </row>
    <row spans="1:4" r="12">
      <c t="s" s="4" r="A12">
        <v>640</v>
      </c>
    </row>
    <row spans="1:4" r="13">
      <c t="s" s="3" r="A13">
        <v>871</v>
      </c>
    </row>
    <row spans="1:4" r="14">
      <c t="s" s="4" r="A14">
        <v>872</v>
      </c>
      <c t="n" s="6" r="C14">
        <v>561771</v>
      </c>
      <c t="n" s="6" r="D14">
        <v>449856</v>
      </c>
    </row>
    <row spans="1:4" r="15">
      <c t="s" s="4" r="A15">
        <v>873</v>
      </c>
      <c t="n" s="6" r="C15">
        <v>0</v>
      </c>
      <c t="n" s="6" r="D15">
        <v>0</v>
      </c>
    </row>
    <row spans="1:4" r="16">
      <c t="s" s="4" r="A16">
        <v>874</v>
      </c>
      <c t="n" s="6" r="C16">
        <v>561771</v>
      </c>
      <c t="n" s="6" r="D16">
        <v>449856</v>
      </c>
    </row>
    <row spans="1:4" r="17">
      <c t="s" s="4" r="A17">
        <v>76</v>
      </c>
    </row>
    <row spans="1:4" r="18">
      <c t="s" s="3" r="A18">
        <v>871</v>
      </c>
    </row>
    <row spans="1:4" r="19">
      <c t="s" s="4" r="A19">
        <v>872</v>
      </c>
      <c t="s" s="4" r="B19">
        <v>416</v>
      </c>
      <c t="n" s="6" r="C19">
        <v>1004955</v>
      </c>
      <c t="n" s="6" r="D19">
        <v>60000</v>
      </c>
    </row>
    <row spans="1:4" r="20">
      <c t="s" s="4" r="A20">
        <v>873</v>
      </c>
      <c t="s" s="4" r="B20">
        <v>416</v>
      </c>
      <c t="n" s="6" r="C20">
        <v>0</v>
      </c>
      <c t="n" s="6" r="D20">
        <v>0</v>
      </c>
    </row>
    <row spans="1:4" r="21">
      <c t="s" s="4" r="A21">
        <v>874</v>
      </c>
      <c t="s" s="4" r="B21">
        <v>416</v>
      </c>
      <c t="n" s="6" r="C21">
        <v>1004955</v>
      </c>
      <c t="n" s="6" r="D21">
        <v>60000</v>
      </c>
    </row>
    <row spans="1:4" r="22">
      <c t="s" s="4" r="A22">
        <v>876</v>
      </c>
    </row>
    <row spans="1:4" r="23">
      <c t="s" s="3" r="A23">
        <v>871</v>
      </c>
    </row>
    <row spans="1:4" r="24">
      <c t="s" s="4" r="A24">
        <v>874</v>
      </c>
      <c t="n" s="6" r="C24">
        <v>419955</v>
      </c>
      <c t="n" s="6" r="D24">
        <v>0</v>
      </c>
    </row>
    <row spans="1:4" r="25">
      <c t="s" s="4" r="A25">
        <v>678</v>
      </c>
    </row>
    <row spans="1:4" r="26">
      <c t="s" s="3" r="A26">
        <v>871</v>
      </c>
    </row>
    <row spans="1:4" r="27">
      <c t="s" s="4" r="A27">
        <v>872</v>
      </c>
      <c t="s" s="4" r="B27">
        <v>33</v>
      </c>
      <c t="n" s="6" r="C27">
        <v>29745</v>
      </c>
      <c t="n" s="6" r="D27">
        <v>0</v>
      </c>
    </row>
    <row spans="1:4" r="28">
      <c t="s" s="4" r="A28">
        <v>873</v>
      </c>
      <c t="s" s="4" r="B28">
        <v>33</v>
      </c>
      <c t="n" s="6" r="C28">
        <v>0</v>
      </c>
      <c t="n" s="6" r="D28">
        <v>0</v>
      </c>
    </row>
    <row spans="1:4" r="29">
      <c t="s" s="4" r="A29">
        <v>874</v>
      </c>
      <c t="s" s="4" r="B29">
        <v>33</v>
      </c>
      <c t="n" s="7" r="C29">
        <v>29745</v>
      </c>
      <c t="n" s="7" r="D29">
        <v>0</v>
      </c>
    </row>
    <row spans="1:4" r="30">
      <c t="n" r="A30"/>
    </row>
    <row spans="1:4" r="31">
      <c t="s" s="4" r="A31">
        <v>33</v>
      </c>
      <c t="s" s="4" r="B31">
        <v>877</v>
      </c>
    </row>
    <row spans="1:4" r="32">
      <c t="s" s="4" r="A32">
        <v>80</v>
      </c>
      <c t="s" s="4" r="B32">
        <v>878</v>
      </c>
    </row>
  </sheetData>
  <mergeCells count="4">
    <mergeCell ref="A1:B1"/>
    <mergeCell ref="A30:C30"/>
    <mergeCell ref="B31:C31"/>
    <mergeCell ref="B32:C3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879</v>
      </c>
      <c t="s" s="2" r="B1">
        <v>880</v>
      </c>
    </row>
    <row spans="1:3" r="2">
      <c t="s" s="2" r="B2">
        <v>881</v>
      </c>
      <c t="s" s="2" r="C2">
        <v>882</v>
      </c>
    </row>
    <row spans="1:3" r="3">
      <c t="s" s="3" r="A3">
        <v>261</v>
      </c>
    </row>
    <row spans="1:3" r="4">
      <c t="s" s="4" r="A4">
        <v>883</v>
      </c>
      <c t="n" s="7" r="B4">
        <v>43</v>
      </c>
    </row>
    <row spans="1:3" r="5">
      <c t="s" s="4" r="A5">
        <v>884</v>
      </c>
      <c t="n" s="8" r="C5">
        <v>65.8</v>
      </c>
    </row>
    <row spans="1:3" r="6">
      <c t="s" s="4" r="A6">
        <v>885</v>
      </c>
      <c t="s" s="4" r="C6">
        <v>88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887</v>
      </c>
      <c t="s" s="2" r="B1">
        <v>1</v>
      </c>
    </row>
    <row spans="1:3" r="2">
      <c t="s" s="2" r="B2">
        <v>2</v>
      </c>
      <c t="s" s="2" r="C2">
        <v>87</v>
      </c>
    </row>
    <row spans="1:3" r="3">
      <c t="s" s="3" r="A3">
        <v>265</v>
      </c>
    </row>
    <row spans="1:3" r="4">
      <c t="s" s="4" r="A4">
        <v>888</v>
      </c>
      <c t="n" s="7" r="B4">
        <v>0</v>
      </c>
      <c t="n" s="7" r="C4">
        <v>0</v>
      </c>
    </row>
    <row spans="1:3" r="5">
      <c t="s" s="4" r="A5">
        <v>889</v>
      </c>
      <c t="n" s="7" r="B5">
        <v>0</v>
      </c>
      <c t="n" s="7" r="C5">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90</v>
      </c>
      <c t="s" s="2" r="C1">
        <v>2</v>
      </c>
      <c t="s" s="2" r="D1">
        <v>23</v>
      </c>
    </row>
    <row spans="1:4" r="2">
      <c t="s" s="3" r="A2">
        <v>386</v>
      </c>
    </row>
    <row spans="1:4" r="3">
      <c t="s" s="4" r="A3">
        <v>89</v>
      </c>
      <c t="n" s="7" r="C3">
        <v>74461234</v>
      </c>
      <c t="n" s="7" r="D3">
        <v>73242269</v>
      </c>
    </row>
    <row spans="1:4" r="4">
      <c t="s" s="4" r="A4">
        <v>891</v>
      </c>
      <c t="n" s="6" r="C4">
        <v>8279924</v>
      </c>
      <c t="n" s="6" r="D4">
        <v>7757684</v>
      </c>
    </row>
    <row spans="1:4" r="5">
      <c t="s" s="4" r="A5">
        <v>389</v>
      </c>
    </row>
    <row spans="1:4" r="6">
      <c t="s" s="3" r="A6">
        <v>386</v>
      </c>
    </row>
    <row spans="1:4" r="7">
      <c t="s" s="4" r="A7">
        <v>89</v>
      </c>
      <c t="n" s="7" r="C7">
        <v>3463000</v>
      </c>
      <c t="n" s="7" r="D7">
        <v>3867000</v>
      </c>
    </row>
    <row spans="1:4" r="8">
      <c t="s" s="4" r="A8">
        <v>892</v>
      </c>
      <c t="s" s="4" r="B8">
        <v>33</v>
      </c>
      <c t="s" s="4" r="C8">
        <v>893</v>
      </c>
      <c t="s" s="4" r="D8">
        <v>894</v>
      </c>
    </row>
    <row spans="1:4" r="9">
      <c t="s" s="4" r="A9">
        <v>891</v>
      </c>
      <c t="n" s="7" r="C9">
        <v>223000</v>
      </c>
      <c t="n" s="7" r="D9">
        <v>186000</v>
      </c>
    </row>
    <row spans="1:4" r="10">
      <c t="s" s="4" r="A10">
        <v>895</v>
      </c>
      <c t="s" s="4" r="B10">
        <v>33</v>
      </c>
      <c t="s" s="4" r="C10">
        <v>896</v>
      </c>
      <c t="s" s="4" r="D10">
        <v>897</v>
      </c>
    </row>
    <row spans="1:4" r="11">
      <c t="s" s="4" r="A11">
        <v>898</v>
      </c>
      <c t="n" s="7" r="C11">
        <v>151000</v>
      </c>
      <c t="n" s="7" r="D11">
        <v>236000</v>
      </c>
    </row>
    <row spans="1:4" r="12">
      <c t="s" s="4" r="A12">
        <v>899</v>
      </c>
      <c t="s" s="4" r="B12">
        <v>33</v>
      </c>
      <c t="s" s="4" r="C12">
        <v>900</v>
      </c>
      <c t="s" s="4" r="D12">
        <v>894</v>
      </c>
    </row>
    <row spans="1:4" r="13">
      <c t="n" r="A13"/>
    </row>
    <row spans="1:4" r="14">
      <c t="s" s="4" r="A14">
        <v>33</v>
      </c>
      <c t="s" s="4" r="B14">
        <v>901</v>
      </c>
    </row>
  </sheetData>
  <mergeCells count="3">
    <mergeCell ref="A1:B1"/>
    <mergeCell ref="A13:C13"/>
    <mergeCell ref="B14:C14"/>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s="1" r="A1">
        <v>902</v>
      </c>
      <c t="s" s="2" r="B1">
        <v>903</v>
      </c>
      <c t="s" s="2" r="C1">
        <v>904</v>
      </c>
    </row>
    <row spans="1:3" r="2">
      <c t="s" s="3" r="A2">
        <v>905</v>
      </c>
    </row>
    <row spans="1:3" r="3">
      <c t="s" s="4" r="A3">
        <v>462</v>
      </c>
      <c t="n" s="7" r="B3">
        <v>74461234</v>
      </c>
      <c t="n" s="7" r="C3">
        <v>73242269</v>
      </c>
    </row>
    <row spans="1:3" r="4">
      <c t="s" s="4" r="A4">
        <v>906</v>
      </c>
    </row>
    <row spans="1:3" r="5">
      <c t="s" s="3" r="A5">
        <v>905</v>
      </c>
    </row>
    <row spans="1:3" r="6">
      <c t="s" s="4" r="A6">
        <v>898</v>
      </c>
      <c t="n" s="7" r="B6">
        <v>1439000</v>
      </c>
      <c t="n" s="7" r="C6">
        <v>1533000</v>
      </c>
    </row>
    <row spans="1:3" r="7">
      <c t="s" s="4" r="A7">
        <v>907</v>
      </c>
      <c t="s" s="4" r="B7">
        <v>908</v>
      </c>
      <c t="s" s="4" r="C7">
        <v>909</v>
      </c>
    </row>
    <row spans="1:3" r="8">
      <c t="s" s="4" r="A8">
        <v>910</v>
      </c>
    </row>
    <row spans="1:3" r="9">
      <c t="s" s="3" r="A9">
        <v>905</v>
      </c>
    </row>
    <row spans="1:3" r="10">
      <c t="s" s="4" r="A10">
        <v>462</v>
      </c>
      <c t="n" s="7" r="B10">
        <v>33300000</v>
      </c>
      <c t="n" s="7" r="C10">
        <v>35350000</v>
      </c>
    </row>
    <row spans="1:3" r="11">
      <c t="s" s="4" r="A11">
        <v>911</v>
      </c>
    </row>
    <row spans="1:3" r="12">
      <c t="s" s="3" r="A12">
        <v>905</v>
      </c>
    </row>
    <row spans="1:3" r="13">
      <c t="s" s="4" r="A13">
        <v>912</v>
      </c>
      <c t="n" s="6" r="B13">
        <v>0</v>
      </c>
      <c t="n" s="6" r="C13">
        <v>0</v>
      </c>
    </row>
    <row spans="1:3" r="14">
      <c t="s" s="4" r="A14">
        <v>913</v>
      </c>
    </row>
    <row spans="1:3" r="15">
      <c t="s" s="3" r="A15">
        <v>905</v>
      </c>
    </row>
    <row spans="1:3" r="16">
      <c t="s" s="4" r="A16">
        <v>898</v>
      </c>
      <c t="n" s="7" r="B16">
        <v>475000</v>
      </c>
      <c t="n" s="7" r="C16">
        <v>475000</v>
      </c>
    </row>
    <row spans="1:3" r="17">
      <c t="s" s="4" r="A17">
        <v>907</v>
      </c>
      <c t="s" s="4" r="B17">
        <v>549</v>
      </c>
      <c t="s" s="4" r="C17">
        <v>549</v>
      </c>
    </row>
    <row spans="1:3" r="18">
      <c t="s" s="4" r="A18">
        <v>914</v>
      </c>
    </row>
    <row spans="1:3" r="19">
      <c t="s" s="3" r="A19">
        <v>905</v>
      </c>
    </row>
    <row spans="1:3" r="20">
      <c t="s" s="4" r="A20">
        <v>462</v>
      </c>
      <c t="n" s="7" r="B20">
        <v>12328000</v>
      </c>
      <c t="n" s="7" r="C20">
        <v>10086000</v>
      </c>
    </row>
    <row spans="1:3" r="21">
      <c t="s" s="4" r="A21">
        <v>915</v>
      </c>
    </row>
    <row spans="1:3" r="22">
      <c t="s" s="3" r="A22">
        <v>905</v>
      </c>
    </row>
    <row spans="1:3" r="23">
      <c t="s" s="4" r="A23">
        <v>912</v>
      </c>
      <c t="n" s="6" r="B23">
        <v>30000</v>
      </c>
      <c t="n" s="6" r="C23">
        <v>33000</v>
      </c>
    </row>
    <row spans="1:3" r="24">
      <c t="s" s="4" r="A24">
        <v>916</v>
      </c>
    </row>
    <row spans="1:3" r="25">
      <c t="s" s="3" r="A25">
        <v>905</v>
      </c>
    </row>
    <row spans="1:3" r="26">
      <c t="s" s="4" r="A26">
        <v>898</v>
      </c>
      <c t="n" s="7" r="B26">
        <v>248000</v>
      </c>
      <c t="n" s="7" r="C26">
        <v>248000</v>
      </c>
    </row>
    <row spans="1:3" r="27">
      <c t="s" s="4" r="A27">
        <v>907</v>
      </c>
      <c t="s" s="4" r="B27">
        <v>917</v>
      </c>
      <c t="s" s="4" r="C27">
        <v>917</v>
      </c>
    </row>
    <row spans="1:3" r="28">
      <c t="s" s="4" r="A28">
        <v>918</v>
      </c>
    </row>
    <row spans="1:3" r="29">
      <c t="s" s="3" r="A29">
        <v>905</v>
      </c>
    </row>
    <row spans="1:3" r="30">
      <c t="s" s="4" r="A30">
        <v>462</v>
      </c>
      <c t="n" s="7" r="B30">
        <v>2469000</v>
      </c>
      <c t="n" s="7" r="C30">
        <v>20000</v>
      </c>
    </row>
    <row spans="1:3" r="31">
      <c t="s" s="4" r="A31">
        <v>919</v>
      </c>
    </row>
    <row spans="1:3" r="32">
      <c t="s" s="3" r="A32">
        <v>905</v>
      </c>
    </row>
    <row spans="1:3" r="33">
      <c t="s" s="4" r="A33">
        <v>912</v>
      </c>
      <c t="n" s="7" r="B33">
        <v>2000</v>
      </c>
      <c t="n" s="7" r="C33">
        <v>3000</v>
      </c>
    </row>
    <row spans="1:3" r="34">
      <c t="s" s="4" r="A34">
        <v>920</v>
      </c>
    </row>
    <row spans="1:3" r="35">
      <c t="s" s="3" r="A35">
        <v>905</v>
      </c>
    </row>
    <row spans="1:3" r="36">
      <c t="s" s="4" r="A36">
        <v>921</v>
      </c>
      <c t="n" s="6" r="B36">
        <v>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Statements of Condition</vt:lpstr>
      <vt:lpstr>Statements of Condition (Parent</vt:lpstr>
      <vt:lpstr>Statements of Income</vt:lpstr>
      <vt:lpstr>Statements of Comprehensive Inc</vt:lpstr>
      <vt:lpstr>Statement of Equity</vt:lpstr>
      <vt:lpstr>Statements of Cash Flows</vt:lpstr>
      <vt:lpstr>Background Information</vt:lpstr>
      <vt:lpstr>Summary of Significant Accounti</vt:lpstr>
      <vt:lpstr>Recently Issued Accounting Stan</vt:lpstr>
      <vt:lpstr>Trading Securities</vt:lpstr>
      <vt:lpstr>Available-for-Sale Securities</vt:lpstr>
      <vt:lpstr>Held-to-Maturity Securities</vt:lpstr>
      <vt:lpstr>Other-Than-Temporary Impairment</vt:lpstr>
      <vt:lpstr>Advances</vt:lpstr>
      <vt:lpstr>Mortgage Loans Held for Portfol</vt:lpstr>
      <vt:lpstr>Allowance for Credit Losses</vt:lpstr>
      <vt:lpstr>Derivatives and Hedging Activit</vt:lpstr>
      <vt:lpstr>Deposits</vt:lpstr>
      <vt:lpstr>Consolidated Obligations</vt:lpstr>
      <vt:lpstr>Affordable Housing Program (AHP</vt:lpstr>
      <vt:lpstr>Capital</vt:lpstr>
      <vt:lpstr>Accumulated Other Comprehensive</vt:lpstr>
      <vt:lpstr>Pension and Postretirement Bene</vt:lpstr>
      <vt:lpstr>Segment Information</vt:lpstr>
      <vt:lpstr>Fair Value Disclosures</vt:lpstr>
      <vt:lpstr>Commitments and Contingencies</vt:lpstr>
      <vt:lpstr>Transactions with Other FHLBank</vt:lpstr>
      <vt:lpstr>Transactions with Stockholders</vt:lpstr>
      <vt:lpstr>Recently Issued Accounting St30</vt:lpstr>
      <vt:lpstr>Trading Securities (Tables)</vt:lpstr>
      <vt:lpstr>Available-for-Sale Securities (</vt:lpstr>
      <vt:lpstr>Held-to-Maturity Securities (Ta</vt:lpstr>
      <vt:lpstr>Advances Advances (Tables)</vt:lpstr>
      <vt:lpstr>Mortgage Loans Held for Portf35</vt:lpstr>
      <vt:lpstr>Allowance for Credit Losses (Ta</vt:lpstr>
      <vt:lpstr>Derivatives and Hedging Activ37</vt:lpstr>
      <vt:lpstr>Deposits (Tables)</vt:lpstr>
      <vt:lpstr>Consolidated Obligations (Table</vt:lpstr>
      <vt:lpstr>Affordable Housing Program (A40</vt:lpstr>
      <vt:lpstr>Capital (Tables)</vt:lpstr>
      <vt:lpstr>Accumulated Other Comprehensi42</vt:lpstr>
      <vt:lpstr>Pension and Postretirement Be43</vt:lpstr>
      <vt:lpstr>Segment Information (Tables)</vt:lpstr>
      <vt:lpstr>Fair Value Disclosures Fair Val</vt:lpstr>
      <vt:lpstr>Commitments and Contingencies (</vt:lpstr>
      <vt:lpstr>Transactions with Stockholders </vt:lpstr>
      <vt:lpstr>Background Information (Details</vt:lpstr>
      <vt:lpstr>Recently Issued Accounting St49</vt:lpstr>
      <vt:lpstr>Trading Securities (Trading Sec</vt:lpstr>
      <vt:lpstr>Trading Securities (Net (Losses</vt:lpstr>
      <vt:lpstr>Available-for-Sale Securities52</vt:lpstr>
      <vt:lpstr>Held-to-Maturity Securities (Ma</vt:lpstr>
      <vt:lpstr>Held-to-Maturity Securities (Ne</vt:lpstr>
      <vt:lpstr>Held-to-Maturity Securities (Co</vt:lpstr>
      <vt:lpstr>Held-to-Maturity Securities (56</vt:lpstr>
      <vt:lpstr>Held-to-Maturity Securities (In</vt:lpstr>
      <vt:lpstr>Advances (Narrative) (Details)</vt:lpstr>
      <vt:lpstr>Advances (Advance Redemption Te</vt:lpstr>
      <vt:lpstr>Advances (Year of Contractual M</vt:lpstr>
      <vt:lpstr>Advances (Advances by Year of C</vt:lpstr>
      <vt:lpstr>Advances (Advances by Interest </vt:lpstr>
      <vt:lpstr>Advances (Borrowers Holding Fiv</vt:lpstr>
      <vt:lpstr>Mortgage Loans Held for Portf64</vt:lpstr>
      <vt:lpstr>Mortgage Loans Held for Portf65</vt:lpstr>
      <vt:lpstr>Allowance for Credit Losses (De</vt:lpstr>
      <vt:lpstr>Allowance for Credit Losses Rol</vt:lpstr>
      <vt:lpstr>Allowance for Credit Losses Sch</vt:lpstr>
      <vt:lpstr>Allowance for Credit Losses Ind</vt:lpstr>
      <vt:lpstr>Derivatives and Hedging Activ70</vt:lpstr>
      <vt:lpstr>Derivatives and Hedging Activ71</vt:lpstr>
      <vt:lpstr>Derivatives and Hedging Activ72</vt:lpstr>
      <vt:lpstr>Derivatives and Hedging Activ73</vt:lpstr>
      <vt:lpstr>Derivatives and Hedging Activ74</vt:lpstr>
      <vt:lpstr>Deposits Deposits (Details)</vt:lpstr>
      <vt:lpstr>Consolidated Obligations (Detai</vt:lpstr>
      <vt:lpstr>Affordable Housing Program (A77</vt:lpstr>
      <vt:lpstr>Capital (Details)</vt:lpstr>
      <vt:lpstr>Capital (Mandatorily Redeemable</vt:lpstr>
      <vt:lpstr>Capital (Mandatorily Redeemab80</vt:lpstr>
      <vt:lpstr>Accumulated Other Comprehensi81</vt:lpstr>
      <vt:lpstr>Pension and Postretirement Be82</vt:lpstr>
      <vt:lpstr>Pension and Postretirement Be83</vt:lpstr>
      <vt:lpstr>Segment Information Financial P</vt:lpstr>
      <vt:lpstr>Segment Information Asset Balan</vt:lpstr>
      <vt:lpstr>Fair Value Disclosures Fair V86</vt:lpstr>
      <vt:lpstr>Fair Value Disclosures Fair V87</vt:lpstr>
      <vt:lpstr>Fair Value Disclosures Fair V88</vt:lpstr>
      <vt:lpstr>Fair Value Disclosures Fair V89</vt:lpstr>
      <vt:lpstr>Commitments and Contingencies90</vt:lpstr>
      <vt:lpstr>Commitments and Contingencies L</vt:lpstr>
      <vt:lpstr>Transactions with Other FHLBa92</vt:lpstr>
      <vt:lpstr>Transactions with Stockholder93</vt:lpstr>
      <vt:lpstr>Transactions with Stockholder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4:40:10Z</dcterms:created>
  <dcterms:modified xmlns:dcterms="http://purl.org/dc/terms/" xmlns:xsi="http://www.w3.org/2001/XMLSchema-instance" xsi:type="dcterms:W3CDTF">2016-08-11T14:40:10Z</dcterms:modified>
  <dc:title xmlns:dc="http://purl.org/dc/elements/1.1/">Untitled</dc:title>
  <dc:description xmlns:dc="http://purl.org/dc/elements/1.1/"/>
  <dc:subject xmlns:dc="http://purl.org/dc/elements/1.1/"/>
  <cp:keywords/>
  <cp:category/>
</cp:coreProperties>
</file>